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Summar" sheetId="10" state="visible" r:id="rId10"/>
    <sheet xmlns:r="http://schemas.openxmlformats.org/officeDocument/2006/relationships" name="Assets and Liabilities Held for" sheetId="11" state="visible" r:id="rId11"/>
    <sheet xmlns:r="http://schemas.openxmlformats.org/officeDocument/2006/relationships" name="Non-controlling Interest"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s of Financial Instru" sheetId="15" state="visible" r:id="rId15"/>
    <sheet xmlns:r="http://schemas.openxmlformats.org/officeDocument/2006/relationships" name="Income Tax Matters" sheetId="16" state="visible" r:id="rId16"/>
    <sheet xmlns:r="http://schemas.openxmlformats.org/officeDocument/2006/relationships" name="Reinsurance" sheetId="17" state="visible" r:id="rId17"/>
    <sheet xmlns:r="http://schemas.openxmlformats.org/officeDocument/2006/relationships" name="Notes Payable" sheetId="18" state="visible" r:id="rId18"/>
    <sheet xmlns:r="http://schemas.openxmlformats.org/officeDocument/2006/relationships" name="Long-Term Incentive Plans" sheetId="19" state="visible" r:id="rId19"/>
    <sheet xmlns:r="http://schemas.openxmlformats.org/officeDocument/2006/relationships" name="Deposit-Type Contrac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tatutory Net Income and Surplu" sheetId="23" state="visible" r:id="rId23"/>
    <sheet xmlns:r="http://schemas.openxmlformats.org/officeDocument/2006/relationships" name="Third-party Administration" sheetId="24" state="visible" r:id="rId24"/>
    <sheet xmlns:r="http://schemas.openxmlformats.org/officeDocument/2006/relationships" name="Reverse Stock Split" sheetId="25" state="visible" r:id="rId25"/>
    <sheet xmlns:r="http://schemas.openxmlformats.org/officeDocument/2006/relationships" name="Capital Raise" sheetId="26" state="visible" r:id="rId26"/>
    <sheet xmlns:r="http://schemas.openxmlformats.org/officeDocument/2006/relationships" name="Equity" sheetId="27" state="visible" r:id="rId27"/>
    <sheet xmlns:r="http://schemas.openxmlformats.org/officeDocument/2006/relationships" name="Deferred Acquisition Costs" sheetId="28" state="visible" r:id="rId28"/>
    <sheet xmlns:r="http://schemas.openxmlformats.org/officeDocument/2006/relationships" name="Schedule I Summary of Investmen" sheetId="29" state="visible" r:id="rId29"/>
    <sheet xmlns:r="http://schemas.openxmlformats.org/officeDocument/2006/relationships" name="Schedule II Condensed Financial" sheetId="30" state="visible" r:id="rId30"/>
    <sheet xmlns:r="http://schemas.openxmlformats.org/officeDocument/2006/relationships" name="Schedule II Condensed Financi_2" sheetId="31" state="visible" r:id="rId31"/>
    <sheet xmlns:r="http://schemas.openxmlformats.org/officeDocument/2006/relationships" name="Schedule II Condensed Financi_3" sheetId="32" state="visible" r:id="rId32"/>
    <sheet xmlns:r="http://schemas.openxmlformats.org/officeDocument/2006/relationships" name="Schedule III Supplementary Insu" sheetId="33" state="visible" r:id="rId33"/>
    <sheet xmlns:r="http://schemas.openxmlformats.org/officeDocument/2006/relationships" name="Schedule IV Reinsurance Informa" sheetId="34" state="visible" r:id="rId34"/>
    <sheet xmlns:r="http://schemas.openxmlformats.org/officeDocument/2006/relationships" name="Valuation and Qualifying Accoun" sheetId="35" state="visible" r:id="rId35"/>
    <sheet xmlns:r="http://schemas.openxmlformats.org/officeDocument/2006/relationships" name="Nature of Operations and Summ_2" sheetId="36" state="visible" r:id="rId36"/>
    <sheet xmlns:r="http://schemas.openxmlformats.org/officeDocument/2006/relationships" name="Assets and Liabilities Held f_2" sheetId="37" state="visible" r:id="rId37"/>
    <sheet xmlns:r="http://schemas.openxmlformats.org/officeDocument/2006/relationships" name="Investments (Tables)" sheetId="38" state="visible" r:id="rId38"/>
    <sheet xmlns:r="http://schemas.openxmlformats.org/officeDocument/2006/relationships" name="Derivative Instruments (Tables)" sheetId="39" state="visible" r:id="rId39"/>
    <sheet xmlns:r="http://schemas.openxmlformats.org/officeDocument/2006/relationships" name="Fair Values of Financial Inst_2" sheetId="40" state="visible" r:id="rId40"/>
    <sheet xmlns:r="http://schemas.openxmlformats.org/officeDocument/2006/relationships" name="Income Tax Matters (Tables)" sheetId="41" state="visible" r:id="rId41"/>
    <sheet xmlns:r="http://schemas.openxmlformats.org/officeDocument/2006/relationships" name="Reinsurance (Tables)" sheetId="42" state="visible" r:id="rId42"/>
    <sheet xmlns:r="http://schemas.openxmlformats.org/officeDocument/2006/relationships" name="Notes Payable (Tables)" sheetId="43" state="visible" r:id="rId43"/>
    <sheet xmlns:r="http://schemas.openxmlformats.org/officeDocument/2006/relationships" name="Long Term Incentive Plans (Tabl" sheetId="44" state="visible" r:id="rId44"/>
    <sheet xmlns:r="http://schemas.openxmlformats.org/officeDocument/2006/relationships" name="Deposit-Type Contracts (Tables)" sheetId="45" state="visible" r:id="rId45"/>
    <sheet xmlns:r="http://schemas.openxmlformats.org/officeDocument/2006/relationships" name="Leases (Tables)" sheetId="46" state="visible" r:id="rId46"/>
    <sheet xmlns:r="http://schemas.openxmlformats.org/officeDocument/2006/relationships" name="Equity (Tables)" sheetId="47" state="visible" r:id="rId47"/>
    <sheet xmlns:r="http://schemas.openxmlformats.org/officeDocument/2006/relationships" name="Deferred Acquisition Costs (Tab" sheetId="48" state="visible" r:id="rId48"/>
    <sheet xmlns:r="http://schemas.openxmlformats.org/officeDocument/2006/relationships" name="Nature of Operations and Summ_3" sheetId="49" state="visible" r:id="rId49"/>
    <sheet xmlns:r="http://schemas.openxmlformats.org/officeDocument/2006/relationships" name="Assets and Liabilities Held f_3" sheetId="50" state="visible" r:id="rId50"/>
    <sheet xmlns:r="http://schemas.openxmlformats.org/officeDocument/2006/relationships" name="Assets and Liabilities Held f_4" sheetId="51" state="visible" r:id="rId51"/>
    <sheet xmlns:r="http://schemas.openxmlformats.org/officeDocument/2006/relationships" name="Non-controlling Interest (Detai" sheetId="52" state="visible" r:id="rId52"/>
    <sheet xmlns:r="http://schemas.openxmlformats.org/officeDocument/2006/relationships" name="Investments (Schedule of Availa" sheetId="53" state="visible" r:id="rId53"/>
    <sheet xmlns:r="http://schemas.openxmlformats.org/officeDocument/2006/relationships" name="Investments (Schedule of Unreal" sheetId="54" state="visible" r:id="rId54"/>
    <sheet xmlns:r="http://schemas.openxmlformats.org/officeDocument/2006/relationships" name="Investments (Schedule of Fixed " sheetId="55" state="visible" r:id="rId55"/>
    <sheet xmlns:r="http://schemas.openxmlformats.org/officeDocument/2006/relationships" name="Investments (Schedule of Invest" sheetId="56" state="visible" r:id="rId56"/>
    <sheet xmlns:r="http://schemas.openxmlformats.org/officeDocument/2006/relationships" name="Investments (Schedule of Mortga" sheetId="57" state="visible" r:id="rId57"/>
    <sheet xmlns:r="http://schemas.openxmlformats.org/officeDocument/2006/relationships" name="Investments (Components of Net " sheetId="58" state="visible" r:id="rId58"/>
    <sheet xmlns:r="http://schemas.openxmlformats.org/officeDocument/2006/relationships" name="Investments (Narrative) (Detail" sheetId="59" state="visible" r:id="rId59"/>
    <sheet xmlns:r="http://schemas.openxmlformats.org/officeDocument/2006/relationships" name="Derivative Instruments (Details" sheetId="60" state="visible" r:id="rId60"/>
    <sheet xmlns:r="http://schemas.openxmlformats.org/officeDocument/2006/relationships" name="Derivative Instruments - Funds " sheetId="61" state="visible" r:id="rId61"/>
    <sheet xmlns:r="http://schemas.openxmlformats.org/officeDocument/2006/relationships" name="Fair Values of Financial Inst_3" sheetId="62" state="visible" r:id="rId62"/>
    <sheet xmlns:r="http://schemas.openxmlformats.org/officeDocument/2006/relationships" name="Fair Values of Financial Inst_4" sheetId="63" state="visible" r:id="rId63"/>
    <sheet xmlns:r="http://schemas.openxmlformats.org/officeDocument/2006/relationships" name="Fair Values of Financial Inst_5" sheetId="64" state="visible" r:id="rId64"/>
    <sheet xmlns:r="http://schemas.openxmlformats.org/officeDocument/2006/relationships" name="Fair Values of Financial Inst_6" sheetId="65" state="visible" r:id="rId65"/>
    <sheet xmlns:r="http://schemas.openxmlformats.org/officeDocument/2006/relationships" name="Fair Values of Financial Inst_7" sheetId="66" state="visible" r:id="rId66"/>
    <sheet xmlns:r="http://schemas.openxmlformats.org/officeDocument/2006/relationships" name="Income Tax Matters (Schedule of" sheetId="67" state="visible" r:id="rId67"/>
    <sheet xmlns:r="http://schemas.openxmlformats.org/officeDocument/2006/relationships" name="Income Tax Matters (Schedule _2" sheetId="68" state="visible" r:id="rId68"/>
    <sheet xmlns:r="http://schemas.openxmlformats.org/officeDocument/2006/relationships" name="Income Tax Matters (Narrative) " sheetId="69" state="visible" r:id="rId69"/>
    <sheet xmlns:r="http://schemas.openxmlformats.org/officeDocument/2006/relationships" name="Reinsurance (Summary of Signifi" sheetId="70" state="visible" r:id="rId70"/>
    <sheet xmlns:r="http://schemas.openxmlformats.org/officeDocument/2006/relationships" name="Reinsurance (Schedule of Signif" sheetId="71" state="visible" r:id="rId71"/>
    <sheet xmlns:r="http://schemas.openxmlformats.org/officeDocument/2006/relationships" name="Reinsurance (Narrative) (Detail" sheetId="72" state="visible" r:id="rId72"/>
    <sheet xmlns:r="http://schemas.openxmlformats.org/officeDocument/2006/relationships" name="Notes Payable (Narrative) (Deta" sheetId="73" state="visible" r:id="rId73"/>
    <sheet xmlns:r="http://schemas.openxmlformats.org/officeDocument/2006/relationships" name="Notes Payable (Summary of Infor" sheetId="74" state="visible" r:id="rId74"/>
    <sheet xmlns:r="http://schemas.openxmlformats.org/officeDocument/2006/relationships" name="Long-Term Incentive Plans (Deta" sheetId="75" state="visible" r:id="rId75"/>
    <sheet xmlns:r="http://schemas.openxmlformats.org/officeDocument/2006/relationships" name="Deposit-Type Contracts (Schedul" sheetId="76" state="visible" r:id="rId76"/>
    <sheet xmlns:r="http://schemas.openxmlformats.org/officeDocument/2006/relationships" name="Leases (Narrative) (Details)" sheetId="77" state="visible" r:id="rId77"/>
    <sheet xmlns:r="http://schemas.openxmlformats.org/officeDocument/2006/relationships" name="Leases (Schedule of Supplementa" sheetId="78" state="visible" r:id="rId78"/>
    <sheet xmlns:r="http://schemas.openxmlformats.org/officeDocument/2006/relationships" name="Leases (Schedule of Components " sheetId="79" state="visible" r:id="rId79"/>
    <sheet xmlns:r="http://schemas.openxmlformats.org/officeDocument/2006/relationships" name="Leases (Schedule of Finance and" sheetId="80" state="visible" r:id="rId80"/>
    <sheet xmlns:r="http://schemas.openxmlformats.org/officeDocument/2006/relationships" name="Leases (Schedule of Supplemen_2" sheetId="81" state="visible" r:id="rId81"/>
    <sheet xmlns:r="http://schemas.openxmlformats.org/officeDocument/2006/relationships" name="Statutory Net Income and Surp_2" sheetId="82" state="visible" r:id="rId82"/>
    <sheet xmlns:r="http://schemas.openxmlformats.org/officeDocument/2006/relationships" name="Third Party Administration (Det" sheetId="83" state="visible" r:id="rId83"/>
    <sheet xmlns:r="http://schemas.openxmlformats.org/officeDocument/2006/relationships" name="Reverse Stock Split (Details)" sheetId="84" state="visible" r:id="rId84"/>
    <sheet xmlns:r="http://schemas.openxmlformats.org/officeDocument/2006/relationships" name="Capital Raise (Details)" sheetId="85" state="visible" r:id="rId85"/>
    <sheet xmlns:r="http://schemas.openxmlformats.org/officeDocument/2006/relationships" name="Equity (Narrative) (Details)" sheetId="86" state="visible" r:id="rId86"/>
    <sheet xmlns:r="http://schemas.openxmlformats.org/officeDocument/2006/relationships" name="Equity (AOCI) (Details)" sheetId="87" state="visible" r:id="rId87"/>
    <sheet xmlns:r="http://schemas.openxmlformats.org/officeDocument/2006/relationships" name="Deferred Acquisition Costs (Det" sheetId="88" state="visible" r:id="rId88"/>
    <sheet xmlns:r="http://schemas.openxmlformats.org/officeDocument/2006/relationships" name="Schedule I Summary of Investm_2" sheetId="89" state="visible" r:id="rId89"/>
    <sheet xmlns:r="http://schemas.openxmlformats.org/officeDocument/2006/relationships" name="Schedule II Condensed Financi_4" sheetId="90" state="visible" r:id="rId90"/>
    <sheet xmlns:r="http://schemas.openxmlformats.org/officeDocument/2006/relationships" name="Schedule II Condensed Financi_5" sheetId="91" state="visible" r:id="rId91"/>
    <sheet xmlns:r="http://schemas.openxmlformats.org/officeDocument/2006/relationships" name="Schedule II Condensed Financi_6" sheetId="92" state="visible" r:id="rId92"/>
    <sheet xmlns:r="http://schemas.openxmlformats.org/officeDocument/2006/relationships" name="Schedule II Condensed Financi_7" sheetId="93" state="visible" r:id="rId93"/>
    <sheet xmlns:r="http://schemas.openxmlformats.org/officeDocument/2006/relationships" name="Schedule II Condensed Financi_8" sheetId="94" state="visible" r:id="rId94"/>
    <sheet xmlns:r="http://schemas.openxmlformats.org/officeDocument/2006/relationships" name="Schedule III Supplementary In_2" sheetId="95" state="visible" r:id="rId95"/>
    <sheet xmlns:r="http://schemas.openxmlformats.org/officeDocument/2006/relationships" name="Schedule IV Reinsurance Infor_2" sheetId="96" state="visible" r:id="rId96"/>
    <sheet xmlns:r="http://schemas.openxmlformats.org/officeDocument/2006/relationships" name="Valuation and Qualifying Acco_2"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0.000_);(#,##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MIDWEST HOLDING INC.</t>
        </is>
      </c>
    </row>
    <row r="7">
      <c r="A7" s="4" t="inlineStr">
        <is>
          <t>Title of 12(b) Security</t>
        </is>
      </c>
      <c r="B7" s="4" t="inlineStr">
        <is>
          <t>Voting Common Stock, $0.001 par value</t>
        </is>
      </c>
    </row>
    <row r="8">
      <c r="A8" s="4" t="inlineStr">
        <is>
          <t>Trading Symbol</t>
        </is>
      </c>
      <c r="B8" s="4" t="inlineStr">
        <is>
          <t>MDWT</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3737564</v>
      </c>
    </row>
    <row r="19">
      <c r="A19" s="4" t="inlineStr">
        <is>
          <t>Entity Public Float</t>
        </is>
      </c>
      <c r="D19" s="6" t="n">
        <v>86371384</v>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Entity Central Index Key</t>
        </is>
      </c>
      <c r="B23" s="4" t="inlineStr">
        <is>
          <t>0000355379</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ote 1. Nature of Operations and Summary of Significant Accounting Policies
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1505 Capital LLC (“1505 Capital”). and through its sponsored captive reinsurance company, Seneca Reinsurance Company, LLC (“Seneca Re”)
American Life is a Nebraska-domiciled life insurance company, which is also commercially domiciled in Texas, that is currently licensed to sell, underwrite, and market life insurance and annuity products in 21 states and the District of Columbia. As discussed in Note 3, on June 28, 2018, the Company underwent a change in control as a result of the closing of a Loan, Convertible Preferred Stock and Convertible Senior Secured Note Purchase Agreement (the “Xenith Agreement”) with a then non-affiliated third-party, Xenith Holdings LLC (“Xenith”). Xenith was a wholly controlled subsidiary of Vespoint LLC (“Vespoint”), which was also the manager of Xenith. Vespoint is owned and managed by investment funds controlled by Michael Minnich and A. Michael Salem. Pursuant to the Xenith Agreement, the Company issued Series C Preferred Stock and convertible senior secured notes to Xenith between June and December 2018. Of the funds received from Xenith, we contributed $20.5 million to American Life through capital contributions. At the closing of the Xenith Agreement, Messrs. Minnich and Salem were subsequently appointed as executive officers of American Life and later as our Executive Chairman and Chief Executive Officer, respectively, in 2019.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Effective March 12, 2020, Seneca Reinsurance Company, LLC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300,000 to Seneca Re for a 100% ownership interest. As of December 31, 2020, Seneca Re had established Protected Cell-2020-01 (“SRC1”). Midwest contributed $3,000,000 to capitalize SRC1. Crestline Management, L.P. (“Crestline”), a Delaware limited partnership, owns approximately 12% of our voting common stock. On July 23, 2020, the Nebraska Department of Insurance (“NDOI”) approved the Funds Withheld Coinsurance and Modified Coinsurance Agreement with Seneca Incorporated Cell, LLC 2020-02 (“SRC2”) of Seneca Re, now known as Crestline SP1.Effective December 8, 2020, American Life entered into a novation agreement with SRC2 and Crestline Re SPC, an exempted segregated portfolio company incorporated under the laws of the Cayman Islands, for and on behalf of Crestline SP1, a segregated portfolio company of Crestline Re SPC, under which the above described reinsurance, trust and related asset management agreements were novated and replaced with substantially similar agreements entered into by American Life and Crestline SP1.
On April 24, 2020, Midwest entered into a Securities Purchase Agreement with Crestline Assurance Holdings LLC (“Crestline”), a Delaware limited liability company (“Crestline”) and Xenith, Vespoint LLC, a Delaware limited liability company (“Vespoint”), and Pursuant to the Agreement, Crestline purchased 444,444 shares of the Company’s voting common stock, par value $0.001 per share (“common stock”), at a purchase price of $22.50 per share for $10.0 million. Also, effective as of April 24, 2020, in a separate transaction, Midwest sold 231,655 shares of common stock to various investors at $22.50 per share for $5.227 million.
Under the Crestline agreement, the Company contributed $5.0 million to American Life and the remaining proceeds are to be used for general working capital and corporate purposes.
Also, effective April 24, 2020, American life entered into a Master Letter Agreement with Seneca Re and Crestline regarding a flow of annuity reinsurance and related asset management, whereby Crestline agreed to provide reinsure funding for a quota share percentage of 25% of the liabilities of American Life arising from its multi-year guaranteed annuities (“MYGA”) and a quota share percentage of 40% for American Life’s fixed indexed annuity (“FIA”) products. This agreement expires on April 24, 2023.
In December 2020, the Company completed a public offering of its voting common stock for gross proceeds of $70,000,000 (see Note 17). In connection therewith, the Company's voting common stock was approved for listing and began trading on the Nasdaq Capital Market upon the closing of the public offering.
Management evaluates the Company as one reporting segment in the life insurance industry. The Company is primarily engaged in the underwriting and marketing of annuity products and life insurance through American Life and then reinsuring such products with third-party reinsurers and, since April 24, 2020, with the SRC1 entity.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ulti-year guaranteed annuities (“MYGAs”), a fixed indexed annuity (“FIA”), and two bonus plans associated with the FIA product.
Basis of presentation:
These consolidated financial statements for the year ended December 31, 2020 and 2019 have been prepared in conformity with generally accepted accounting principles in the United States of America (“GAAP”).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All fixed mat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 temporary impairment is bifurcated. The Company recognizes the credit loss portion in the income statement and the noncredit loss portion in accumulated other comprehensive loss. The credit component of an other 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determined that a impairment should be recorded for one security and a valuation allowance should be established on one lease. The remaining investments were not impaired as of December 31, 2020. The Company had no impairment recognized at December 31, 2019.
Investment income consists of interest, dividends, gains and losses from equity method investments, and real estate income, which are recognized on an accrual basis and amortization of premiums and discounts.
Certain available-for-sales investments are maintained as collateral under funds withheld and modified coinsurance agreements but the assets and total returns or losses on the asset portfolios belong to the third-party reinsurers. American Life has treaties with several third-party reinsurers that have funds withheld and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 of income.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December 31, 2020 or 2019, respectively.
Investment escrow
The Company held in escrow $3,174,047 and $3,899,986 as of December 31, 2020 and 2019, respectively. The cash was used to settle other invested assets that closed in January 2021 and a mortgage loan that closed in January 2020, respectively.
Other invested assets
The Company purchases and sells equipment leases in its investment portfolio. Other invested assets also includes loans held for investments. The Company entered into a fund investment originated by Crestline Management LLP.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late 2019, the Company began investing in options to hedge our interest rate risks on our FIA product. We did not have the formal documentation and hedge effectiveness completed at the time we entered into those equity options; therefore, they do not qualify for hedge accounting. The options fair market values were recorded on our income statement as realized gains or (losses).
During the last quarter of 2020, the Company began investing in foreign currency futures to hedge the fluctuations in the foreign currency. The formal documentation and hedge effectiveness was also not completed at the date we entered into those futures contracts; therefore, they do not qualify for hedge accounting. The futures fair market values were recorded on our income statement as realized gains or (losses).
Additionally, reinsurance agreements written on a funds withheld or Modco basis contain embedded derivatives on our fixed indexed annuity product. Gains or (losses) associated with the performance of assets maintained in the modified coinsurance deposit and funds withheld accounts are reflected as realized gains or (losses) in the income statement.
Preferred Stock
Preferred stock of a non-affiliated company was purchased for $500,000 during the third quarter of 2019. An impairment analysis of the preferred stock was performed as of June 30, 2020, due to a change in valuation of an invested asset held by the non-affiliated company. The investment asset had collateral supporting the investment that was less than the book value of the asset; therefore, the Company impaired the full amount of $500,000. This was recorded as a reduction of the asset on the balance sheet and a bad debt expense on the Consolidated Statements of Comprehensive Loss. There was no impairment of preferred stock as of December 31, 2019.
The Company entered into a series of transaction between American Life and Ascona Group Holdings Ltd (“AGH”), an investment originated by Crestline Management LLP. One of the transactions involved the acquisition of GBP 3,642,090 of preferred equity in Ascona Group Holdings Ltd along with warrants bearing no initial assigned value as of September 28, 2020. American Life created a special purpose vehicle called Ascona Asset Holding LLC (“AAH”). American Life and Crestline SP1 own 74% and 26%, respectively, of AAH.
Notes receivable
The Company held in notes receivable as of December 31, 2020, a note of $5,665,487 between American Life and a related party that was rated by a nationally recognized statistical rating organization (“NRSRO”). This note is being carried at the fair market value. The Company did not hold any notes receivable as of December 31, 2019.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At December 31, 2020 and 2019, the Company had no cash equivalents. At December 31, 2020 and December 31, 2019, the Company held approximately 505,349 and 1.8 million in Pound Sterling (“GBP”) in several of our custody accounts, respectively. The USD equivalent held was approximately $690,787 and $2.3 million, respectively. As of December 31, 2020, the Company held approximately 87,633 in Euro and none as of December 31, 2019. The USD equivalent held was approximately $107,000. As of December 31, 2020, we had realized gains of approximately $45,000 related to the change in the foreign currency exchange rate of the GBP and Euro that was recorded in realized (losses) gains on investments on the income statement. The Company had money market investments of approximately $100.6 million and $26.2 million as of December 31, 2020 and 2019, respectively.
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had reinsurance contracts with commission and administration allowances from each reinsurer that offset all the DAC costs incurred during 2019, as a result not DAC was recorded and no recovery analysis was deem necessary as of December 31, 2019. The Company performed a recoverability analysis during the fourth quarter of 2020 and determined that all DAC balances were recoverable as of December 31, 2020.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47,853 and $40,000 for the years ended December 31, 2020 and 2019, respectively. The accumulated depreciation net of disposals totaled $1,023,334 and $975,480 as of December 31, 2020 and 2019,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established as of December 31, 2020 or 2019.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8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in early 2020. On April 15, 2020, Midwest entered into an operating agreement with Seneca Re and as of December 31, 2020, Seneca Re had one Protected Cell 2020-01 (“SRC1”) which is consolidated in our financial statements.
Effective December 8, 2020, American Life entered into a novation agreement with SRC2 and Crestline Re SPC, an exempted segregated portfolio company incorporated under the laws of the Cayman Islands, for and on behalf of Crestline SP1, a segregated portfolio company of Crestline Re SPC, under which the above described reinsurance, trust and related asset management agreements were novated and replaced with substantially similar agreements entered into by American Life and Crestline SP1.
Some reinsurers are not and may not be “accredited” or qualified as reinsurers under Nebraska Law.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state investment statutes and reinsurance regulations.
American Life currently has treaties with several third-party reinsurers and one related party reinsurer. Of the third-party reinsurers, only three have funds withheld or modified coinsurance provisions. In a modified coinsurance arrangement, the ceding entity retains the assets equal to the modified coinsurance reserves retained. In a funds withheld coinsurance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Note 5 below. As a result of recent market volatility, assets carried as investments on American Life’s financial statements for the third-party reinsurers contained unrealized gains of approximately $2.9 million as of December 31, 2020. The terms of the contracts with the third-party reinsurers provide that unrealized gains on the portfolios accrue to the third-party reinsurers. Accordingly, the unrealized gains on the assets held by American Life were offset by a loss in the embedded derivative of $2.9 million. We account for this unrealized loss pass-through by recording equivalent realized losses on our income statement and in amount payable to our third-party reinsurers on our balance sheet.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Notes payable
Notes payable consist of the convertible notes entered into due to the Xenith transaction and were recorded net of issuance costs. The notes were converted into our voting common stock on June 18, 2019.
Deferred gain on ceding commissions
American Life has entered into several indemnity reinsurance contracts where it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at reinsured block of business with the remainder being included in the deferred gain on ceding commissions to also be amortized.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6.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Revenues on service fees and third-party administration fees are recorded as income when incurred.
Comprehensive loss
Comprehensive loss is comprised of net loss and other comprehensive income. Other comprehensive income includes unrealized gains and losses from marketable securities classified as available for sale and unrealized gains and losses from foreign currency transactions, net of applicable taxes. American Life has treaties with several third-party reinsurers that have funds withheld and modified coinsurance provisions. Under those provisions, the assets backing the treaties are maintained by American Life as collateral but are owned by the third-party reinsurers, thus, the total return on the asset portfolio belongs to the third-party reinsurers. Under GAAP this is considered an embedded derivative as discussed in Note 5 below. As a result of recent market volatility, the investments carried by American Life for the third-party reinsurers contained unrealized gains of approximately $2.9 million as of Decemb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Discontinued Operations and Disposal Groups [Abstract]</t>
        </is>
      </c>
    </row>
    <row r="4">
      <c r="A4" s="4" t="inlineStr">
        <is>
          <t>Assets and Liabilities Held for Sale</t>
        </is>
      </c>
      <c r="B4" s="4" t="inlineStr">
        <is>
          <t>Note 2. Assets and Liabilities Held for Sale
On November 30, 2018, American Life entered into an Assumption and Indemnity Reinsurance Agreement (“Reinsurance Agreement”) with Unified Life Insurance Company (“Unified”), a Texas domiciled stock insurance company. The Reinsurance Agreement provides that American Life ceded and Unified agreed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urities and Exchange Commission (the “SEC”) on December 12, 2018. The effective date of the Agreement was July 1, 2018.
After the closing of the Reinsurance Agreement, Unified began the process of preparing and delivering certificates of assumption and other materials to policyholders of American Life in order to effect an assumption of the Policies by Unified such that all of American Life’s rights and obligations under the policies arising on and after July 1, 2018 would be completely assumed by Unified without further indemnification or other obligations, except for liabilities, claims and obligations incurred before July 1, 2018. Unified is obligated to indemnify American Life against all liabilities and claims and all of its policy obligations from and after July 1, 2018.
As of December 31, 2020, and 2019, 90% and 79%, respectively, of the indemnity policies were converted to assumptive policies thereby releasing American Life from its legal obligations related to those policies.
The consideration paid by Unified to American Life under the Reinsurance Agreement upon closing was $3,500,000 (“Ceding Commission”), subject to minor settlement adjustments. At closing, American Life transferred the Statutory Reserves and Liabilities, as defined in the Reinsurance Agreement,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will be recognized in our income statement.
Our balance sheet was required to be restated for all periods shown with the assets and liabilities which were ceded by American Life to Unified into separate line items as assets and liabilities held for sale. The table below summarizes the assets and liabilities that are included in discontinued operations as of December 31, 2020 and 2019:
As of December 31,
As of December 31,
2020
2019
Carrying amounts of major classes of assets included as part of discontinued operations:
Policy loans
$
33,161
$
50,387
Reinsurance recoverables
1,061,979
3,569,849
Premiums receivable
23,643
33,512
Total assets held for sale in the Consolidated Balance Sheets
$
1,118,783
$
3,653,748
Carrying amounts of major classes of liabilities included as part of discontinued operations:
Benefit reserves
$
594,710
$
1,403,953
Policy claims
35,302
28,203
Deposit-type contracts
482,966
2,209,195
Advance premiums
71
2,226
Accounts payable and accrued expenses
1,263
3,290
Total liabilities held for sale in the Consolidated Balance Sheets
$
1,114,312
$
3,646,867
There were no items in 2020 or 2019 that were reclassified as discontinued operations in the income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te 3. Non-controlling Interest
On April 2, 2019, Midwest entered into a contract to acquire a 51% ownership in 1505 Capital LLC (“1505 Capital”), a Delaware limited liability company. 1505 Capital was organized to provide financial and investment advisory and management services to clients and any related investment, trading, or financial activities. Midwest purchased for $1.00 its 51% ownership and on June 15, 2020, we purchased the remaining 49% ownership in 1505 Capital for $500,000.
Midwest used the equity method of accounting for the purchase of the controlling interest eliminating the non-controlling interest and recording the difference to additional paid in capital. Midwest had consolidated the 1505 Capital income of $252,113 into its consolidated financials from April 2, 2019, through December 31, 2019. Midwest’s portion of income was $127,636 and the non-controlling interest income was $124,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0</t>
        </is>
      </c>
    </row>
    <row r="3">
      <c r="A3" s="3" t="inlineStr">
        <is>
          <t>Marketable Securities [Abstract]</t>
        </is>
      </c>
    </row>
    <row r="4">
      <c r="A4" s="4" t="inlineStr">
        <is>
          <t>Investments</t>
        </is>
      </c>
      <c r="B4" s="4" t="inlineStr">
        <is>
          <t>Note 4. Investments
The amortized cost and estimated fair value of investments classified as available-for-sale as of December 31, 2020 and 2019 are as follows:
Cost or
Gross
Gross
Amortized
Unrealized
Unrealized
Estimated
Cost
Gains
Losses
Fair Value
December 31, 2020:
Fixed maturities:
U.S. government obligations
$
5,744,221
$
426,427
$
5,665
$
6,164,983
Mortgage-backed securities
14,638,299
276,219
157,104
14,757,414
Asset-backed securities
216,500,672
5,623,083
350,146
221,773,609
States and political subdivisions -- general obligations
106,528
10,802
—
117,330
States and political subdivisions -- special revenue
5,293,365
908,986
147
6,202,204
Trust preferred
2,218,142
66,674
—
2,284,816
Corporate
124,654,841
1,379,513
171,352
125,863,002
Total fixed maturities
$
369,156,068
$
8,691,704
$
684,414
$
377,163,358
Mortgage loans on real estate, held for investment
94,989,970
—
—
94,989,970
Derivatives
8,532,252
3,257,069
428,287
11,361,034
Other invested assets
21,897,130
—
—
21,897,130
Investment escrow
3,174,047
—
—
3,174,047
Preferred stock
3,897,980
—
—
3,897,980
Notes receivable
5,665,487
—
—
5,665,487
Policy loans
45,573
—
—
45,573
Total fixed maturities
$
507,358,507
$
11,948,773
$
1,112,701
$
518,194,579
December 31, 2019:
Fixed maturities:
U.S. government obligations
2,091,710
7,073
17,559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116,676,312
1,163,397
597,848
117,241,861
Mortgage loans on real estate, held for investment
13,810,041
—
—
13,810,041
Derivatives
490,831
87,684
3,221
575,294
Other invested assets
2,468,947
—
—
2,468,947
Investment escrow
3,899,986
—
—
3,899,986
Preferred stock
500,000
—
—
500,000
Policy loans
106,014
—
—
106,014
Total fixed maturities
$
137,952,131
$
1,251,081
$
601,069
$
138,602,143
The following table summarizes, for all securities in an unrealized loss position at December 31, 2020 and 2019 the estimated fair value, pre-tax gross unrealized loss and number of securities by length of time that those securities have been continuously in an unrealized loss position.
December 31, 2020
December 31, 2019
Gross
Number
Gross
Number
Estimated
Unrealized
of
Estimated
Unrealized
of
Fair Value
Loss
Securities (1)
Fair Value
Loss
Securities (1)
Fixed Maturities:
Less than 12 months:
U.S. government obligations
$
54,910
$
180
2
$
1,518,772
$
14,935
9
Asset-backed securities
14,878,370
246,969
19
39,114,732
404,752
26
Mortgage-backed securities
5,707,617
157,104
5
160,010
4,844
4
States and political subdivisions -- special revenue
5,584
147
1
—
—
—
Corporate
3,859,616
104,262
7
2,800,815
13,618
4
Greater than 12 months:
U.S. government obligations
119,700
5,485
4
353,834
2,624
2
Asset-backed securities
7,020,479
103,177
6
—
—
—
Mortgage-backed securities
—
—
—
638,598
16,226
14
Corporate
287,473
67,090
3
2,201,658
140,849
13
Total fixed maturities
$
31,933,749
$
684,414
47
$
46,788,419
$
597,848
72
(1)
We may reflect a security in more than one aging category based on various purchase dates.
Due to market price increases in 2020, our securities positions resulted in unrealized gains as of December 31, 2020. We performed an analysis of the unrealized losses and determined we would record approximately $35,000 impairment on one of our fixed maturities. During the impairment analysis performed at year-end, one of our assets had been in a loss position for over two years and had a decrease in its credit rating since 2019. Management performed cashflow testing on that security and determined an impairment exists. Management believes the Company will fully recover its cost basis in the remaining securities and management does not have the intent to sell, nor is it more likely than not that the Company will be required to sell, such securities until they recover or mature.
The majority of the unrealized losses are related to our collateralized loan obligations (“CLOs”). CLOs are typically illiquid and are intended to be held to maturity. Thus, risk of loss is minimal. The Company has monitored the underlying unrealized losses and believes they pose little chance of loss in the long-term due to the quality of the underlying credits.
See the discussion above under “Comprehensive loss” in Note 1 regarding unrealized gains/losses on investments that are owned by our reinsurers and the corresponding offset carried as a gain in the associated embedded derivative.
The Company purchases and sells equipment leases in its investment portfolio. As of December 31, 2020, the Company owned several leases. An impairment test, as of December 31, 2020, was completed on the only non-performing lease in the portfolio and it was determined that the underlying collateral value was substantially less than the outstanding remaining lease payments of $3.6 million. The Company established a valuation allowance on the asset of $776,973 and will continue to monitor the value the underlying collateral. The valuation allowance was recorded as a bad debt expense; however, this asset is owned by a third-party reinsurer. Therefore, the valuation allowance was passed through as a receivable from the reinsurers, offsetting the valuation allowance.
The amortized cost and estimated fair value of fixed maturities at December 31, 2020, by contractual maturity, are shown below. Expected maturities may differ from contractual maturities because issuers may have the right to call or prepay obligations with or without call or prepayment penalties. No securities are due in the next year to further support management’s decision not to recognize an other-than-temporary impairment.
Amortized
Estimated
Cost
Fair Value
Due in one year or less
$
24,785,681
$
24,846,859
Due after one year through five years
122,361,585
123,915,080
Due after five years through ten years
196,058,708
200,370,657
Due after ten years through twenty years
13,424,333
13,869,258
Due after twenty years
12,525,761
14,161,504
$
369,156,068
$
377,163,358
The Company is required to hold assets on deposit for the benefit of policyholders in accordance with insurance rules and regulations. At December 31, 2020 and 2019, these required deposits had a total amortized cost of $3,406,950 and $3,611,292 and fair values of $3,598,352 and $3,612,844, respectively.
The following table presents a reconciliation of the beginning balance for the mortgage loan investments measured at fair value on a recurring basis using Level 3 (See Note #6) inputs at December 31, 2020 and 2019:
Carrying Value
Interest Income
Interest Income
December 31, 2020:
Industrial
$
1,250,000
$
38,097
$
136,365
Commercial mortgage loan - multi-family
66,916,151
2,224,689
3,767,725
Other
26,823,819
572,716
626,540
Total mortgage loans
$
94,989,970
$
2,835,502
$
4,530,630
December 31, 2019:
Industrial
$
500,000
$
—
$
15,889
Commercial mortgage loan - multi-family
11,320,924
116,860
329,684
Other
1,989,117
195,168
7,386
Total mortgage loans
$
13,810,041
$
312,028
$
352,959
Geographic Locations:
As of December 31, 2020, the commercial mortgages loans were secured by properties geographically dispersed throughout the United States (with the largest concentrations in New York (28%), Pennsylvania (14%), California (14%)) and included loans secured by properties in Europe (12%).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Commercial Mortgage Loans
December 31, 2020
December 31, 2019
Loan-to-Value Ratio:
0%-59.99%
$
49,279,601
$
7,164,476
60%-69.99%
22,349,295
3,249,234
70%-79.99%
23,361,074
3,396,331
80% or greater
—
—
Total mortgage loans
$
94,989,970
$
13,810,041
The components of net investment income for the years ended December 31, 2020 and 2019 are as follows:
Year ended December 31,
2020
2019
Fixed maturities
$
3,661,098
$
292,453
Mortgage loans
992,300
—
Other
102,801
38,397
Gross investment income
4,756,199
330,850
Less: investment expense
(709,015)
(210,269)
Investment income, net of expenses
$
4,047,184
$
120,581
Proceeds for the years ended December 31, 2020 and 2019 from sales of investments classified as available-for-sale were $89,135,618 and $5,752,910, respectively. Gross gains of $2,212,818 and $268,848 and gross losses of $388,434 and $30,885 were realized on sales and the realized losses on sales during the year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Note 5. Derivative Instruments
The Company entered into derivative instruments to hedge fixed indexed annuity products that guarantee the return of principal to the policyholders and credit interest based on a percentage of the gain in a specified market index. To hedge against adverse changes in equity indices, the Company entered into contracts to buy equity indexed options.
The following is a summary of the asset derivatives not designated as hedges embedded derivatives in our FIA product as of December 31, 2020 and 2019:
December 31, 2020
December 31, 2019
Location in the
Consolidated
Derivatives Not Designated
Statement of
Notional
Number of
Estimated
Notional
Number of
Estimated
as Hedging Instruments
Balance Sheets
Amount
Contracts
Fair Value
Amount
Contracts
Fair Value
Equity-indexed options
Derivatives
$
272,853,853
252
$
11,361,034
$
9,698,863
24
$
575,294
Equity-indexed
Deposit-type
311,964,195
2,101
84,501,492
10,720,324
108
576,634
For December 31, 2020 reporting, the methodology used to bifurcate the GAAP liability into host contract and embedded derivative was refined. In prior reporting periods a simplified approach was followed given the size of the block, which set the value of the embedded derivative equal to the market value of the options held to provide for the current indexed crediting obligation. At December 31, 2020, the value of the embedded derivative now considers all amounts projected to be paid in excess of the minimum guarantee (the amounts payable without any indexation increases) over future periods. The host contract reflects the minimum guaranteed values. For informational purposes only, the GAAP liability at December 31, 2020 under the old approach would have been $320,306,031, split as $308,608,885 host contract and $11,697,146 embedded derivative.
Due to significant price increases in the capital markets, our securities positions resulted in a substantial unrealized gains at December 31, 2020, reported in accumulated other comprehensive income on the balance sheet. The embedded derivative related to the asset portfolio belonging to the third-party reinsurers offset these unrealized losses by recording a realized loss in other comprehensive income.
The following table summarizes the impact of those embedded derivatives related to the funds withheld provision where the total return on the asset portfolio belongs to the third-party reinsurers:
December 31, 2020
Book Value of
Market Value of
Total Return
Portfolio
Assets
Assets
Swap Value
Ironbound
$
98,714,156
$
99,747,812
$
(1,033,656)
SDA
27,224,279
27,479,836
(255,557)
US Alliance
35,707,207
36,360,501
(653,294)
Crestline Re SP 1
62,162,766
63,130,867
(968,101)
Total
$
223,808,408
$
226,719,016
$
(2,910,608)
The total return swap value was recorded as a decrease in our amounts recoverable from reinsurers of $2,910,608 on our balance sheet and a realized loss of $2,910,608 on our income statement. No total return swap value was recorded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Investments, All Other Investments [Abstract]</t>
        </is>
      </c>
    </row>
    <row r="4">
      <c r="A4" s="4" t="inlineStr">
        <is>
          <t>Fair Values of Financial Instruments</t>
        </is>
      </c>
      <c r="B4" s="4" t="inlineStr">
        <is>
          <t>Note 6.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Cash equivalents: The carrying value of cash equivalents and short-term investments approximate the fair value because of the short maturity of the instruments.
Level 2 measurements
Cash: The carrying value of cash approximates the fair value because of the short maturity of the instruments.
Investment escrow: The Company holds in escrow as of December 31, 2020, cash that will be used to settle a mortgage loan that did not close until January 2021.
Fixed maturities: Fixed maturities are recorded at fair value on a recurring basis utilizing a third-party pricing source such as the Clearwater AVS+ SVO pricing. The valuations are reviewed and validated quarterly through random testing by comparisons to separate pricing models or other third-party pricing services. For the year ended December 31, 2020 and 2019, there were no material changes to the valuation methods or assumptions used to determine fair values, and no broker or third-party prices were changed from the values received.
Derivatives: Derivatives are reported at fair market value utilizing a third-party pricing source such as the Standard &amp; Poor’s (“S&amp;P’) 500 index and the S&amp;P Multi-Asset Risk Control (“MARC”) 5% index.
Notes receivable : The Company held in notes receivable as of December 31, 2020, a note of $5,665,487, that includes paid-in-kind (“PIK”) interest, between American Life and a third-party that was rated by a NRSRO. This note is being carried at the fair market value.
Level 3 measurements
Fixed maturities: The carrying value of assets classified as fixed maturities are generally carried as unpaid principle. These fixed maturities include term loans. The inputs used to measure the fair value of these assets are classified as Level 3 within the fair value hierarchy.
Embedded derivative for equity-indexed contracts : The Company has embedded derivatives in our policyholder contracts. These embedded derivatives are being carried at the fair market value as of December 31, 2020.
Mortgage loans on real estate, held for investment: Mortgage loans are generally stated at principal amounts outstanding, net of deferred expenses and allowance for loan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generally deferred and amortized on an effective yield basis over the term of the loan. Impaired loans are generally carried on a non-accrual status. Loans are ordinarily placed on non-accrual status when, in management’s opinion, the collection of principal or interest is unlikely, or when the collection of principal or interest is 90 days or more past due.
Other invested assets: The carrying value of assets classified as other investments approximates fair value. Other invested assets include equipment leases, a fund investment, and loans held for investments. The inputs used to measure the fair value of these assets are classified as Level 3 within the fair value hierarchy.
Preferred equity and warrants: The preferred equity and warrants investments were recorded at its principal value as there was no traded market values for the equity and warrants.
Preferred stock: The preferred stock investment was recorded at its principal value as there was no traded market values for this stock.
Policy loans: Policy loans are stated at unpaid principal balances. As these loans are fully collateralized by the cash surrender value of the underlying insurance policies, the carrying value of the policy loans approximates their fair value.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 fair values for insurance contracts other than deposit-type contracts are not required to be disclosed.
The following table presents the Company’s fair value hierarchy for those financial instruments measured at fair value on a recurring basis as of December 31, 2020 and 2019.
Significant
Quoted
Other
Significant
In Active
Observable
Unobservable
Estimated
Markets
Inputs
Inputs
Fair
(Level 1)
(Level 2)
(Level 3)
Value
December 31, 2020
Financial assets
Fixed maturities:
U.S. government obligations
$
—
$
6,164,983
$
—
$
6,164,983
Mortgage-backed securities
—
14,757,414
—
14,757,414
Asset-backed securities
—
221,773,609
—
221,773,609
States and political subdivisions — general obligations
—
117,330
—
117,330
States and political subdivisions — special revenue
—
6,202,204
—
6,202,204
Trust preferred
—
2,284,816
—
2,284,816
Corporate
—
18,608,995
107,254,007
125,863,002
Total fixed maturities
—
269,909,351
107,254,007
377,163,358
Mortgage loans on real estate, held for investment
—
—
94,989,970
94,989,970
Derivatives
—
11,361,034
—
11,361,034
Other invested assets
—
—
21,897,130
21,897,130
Investment escrow
—
3,174,047
—
3,174,047
Preferred stock
—
—
3,897,980
3,897,980
Notes receivable
—
5,665,487
—
5,665,487
Policy loans
—
—
45,573
45,573
Total Investments
$
—
$
290,109,919
$
228,084,660
$
518,194,579
Financial liabilities
Embedded derivative for equity-indexed contracts
$
—
$
84,501,492
$
—
84,501,492
December 31, 2019
Fixed maturities:
—
U.S. government obligations
—
2,081,224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Policy loans
—
—
106,014
106,014
Total Investments
$
—
$
121,717,141
$
16,885,002
$
138,602,143
Financial liabilities
Embedded derivative for equity-indexed contracts
$
—
$
576,634
$
—
576,634
There were no reclassifications of financial instruments between Level 1, Level 2, and Level 3 during the years ended December 31, 2020 or 2019.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December 31, 2020 and 2019, respectively:
December 31, 2020
Fair Value Measurements Using
Quoted Prices in
Active Markets
Significant Other
Significant
for Identical Assets
Observable
Unobservable
Carrying
and Liabilities
Inputs
Inputs
Fair
Amount
(Level 1)
(Level 2)
(Level 3)
Value
Assets:
Policy loans
$
45,573
$
—
$
—
$
45,573
$
45,573
Cash and cash equivalents
151,679,274
100,566,580
51,112,694
—
151,679,274
Liabilities:
Policyholder deposits (Deposit-type contracts)
597,868,472
—
—
597,868,472
597,868,472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and cash equivalents
43,716,205
26,230,027
17,486,178
—
43,716,205
Liabilities:
Policyholder deposits (Deposit-type contracts)
171,168,785
—
—
171,168,785
171,168,785
The following table presents a reconciliation of the beginning balance for all investments measured at fair value on a recurring basis using level three inputs during the years ended December 31, 2020 and 2019.
Beginning
Ending
Balance
Balance
As of
As of
December 31,
Valuation
December 31,
2019
Additions
Sales
Allowance
Impairment
2020
Assets
Policy loans
$
106,014
$
—
$
60,441
$
—
$
—
$
45,573
Mortgage loans on real estate,
held for investment
13,810,041
99,356,435
18,176,506
—
—
94,989,970
Other invested assets
2,468,947
78,620,694
54,517,558
(776,973)
25,795,110
Fixed maturities
—
107,254,007
—
—
—
107,254,007
Investment escrow
—
3,174,047
—
—
—
3,174,047
Preferred stock
500,000
3,897,980
—
—
(500,000)
3,897,980
Total Investments
$
16,885,002
$
292,303,163
$
72,754,505
$
(776,973)
$
(500,000)
$
235,156,687
Significant Unobservable Inputs —Significant unobservable inputs occur when we could not obtain or corroborate the quantitative detail of the inputs. This applies to fixed maturity securities, preferred stock, mortgage loans and certain derivatives, as well as embedded derivatives in liabilities. Additional significant unobservable inputs are described below.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AFS and trading securities and the embedded derivatives of fixed indexed annuities:
December 31, 2020
(In millions, except for percentages)
Fair value
Valuation technique
Unobservable inputs
Minimum
Maximum
Weighted average*
Impact of an increase in the input on fair value
Interest sensitive contract liabilities - fixed indexed annuities embedded derivatives
$84.5
Option Budget Method
Nonperformance risk
0.3%
1.3%
0.7%
Decrease
Option budget
2.6%
3.4%
2.7%
Increase
Surrender rate
0.5%
15% (base)
7.6%
Decrease
* Weighted by account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12 Months Ended</t>
        </is>
      </c>
    </row>
    <row r="2">
      <c r="B2" s="2" t="inlineStr">
        <is>
          <t>Dec. 31, 2020</t>
        </is>
      </c>
    </row>
    <row r="3">
      <c r="A3" s="3" t="inlineStr">
        <is>
          <t>Income Tax Disclosure [Abstract]</t>
        </is>
      </c>
    </row>
    <row r="4">
      <c r="A4" s="4" t="inlineStr">
        <is>
          <t>Income Tax Matters</t>
        </is>
      </c>
      <c r="B4" s="4" t="inlineStr">
        <is>
          <t>Note 7. Income Tax Matters
Significant components of the Company’s deferred tax assets and liabilities as of December 31, 2020 and 2019 are as follows:
December 31, 2020
December 31, 2019
Deferred tax assets:
Loss carryforwards
$
1,556,855
$
436,777
Capitalized costs
174,364
221,918
Stock option granted
14,270
4,566
Unrealized losses on investments
1,534,332
—
Policy acquisition costs
2,243,267
1,468,030
Charitable contribution carryforward
2,490
1,020
Property and equipment
—
15,508
Sec 163(j) limitation
153,809
—
Benefit reserves
3,568,914
848,643
Total deferred tax assets
9,248,301
2,996,462
Less valuation allowance
(7,001,687)
(2,618,741)
Total deferred tax assets, net of valuation allowance
2,246,614
377,721
Deferred tax liabilities:
Unrealized losses on investments
1,994,232
116,088
Due premiums
81,789
81,789
Intangible assets
147,000
147,000
Policy loans
—
32,844
Bond Discount
20,556
—
Property and equipment
3,037
—
Total deferred tax liabilities
2,246,614
377,721
Net deferred tax assets
$
—
$
—
At December 31, 2020 and 2019, the Company recorded a valuation allowance of $7,001,687 and $2,618,741, respectively, on the deferred tax assets to reduce the total to an amount that management believes will ultimately be realized. Realization of deferred tax assets is dependent upon sufficient future taxable income during the period that deductible temporary differences and carry forwards are expected to be available to reduce taxable income.
There was income tax expense of $1,584,769 and $234,180 for the years ended December 31, 2020, and 2019. This differed from the amounts computed by applying the statutory U.S. federal income tax rate of 21% to pretax income, as a result of the following:
Year ended December 31,
2020
2019
Computed expected income tax benefit
$
(2,237,592)
$
(1,154,890)
Increase (reduction) in income taxes resulting from:
State tax net of federal benefit
158,316
—
IMR and reinsurance
25,571
—
Nondeductible expenses
5,321
6,170
Change in valuation allowance
4,048,477
1,196,724
Dividends received deduction
(10,308)
—
COD Interest
—
177,563
Prior year true-up
(405,016)
8,613
Subtotal of increases
3,822,361
1,389,070
Tax expense
$
1,584,769
$
234,180
Section 382 of the Internal Revenue Code limits the utilization of U.S. net operating loss (“NOL”) carryforwards following a change of control, which occurred on June 28, 2018. As of December 31, 2020, the deferred tax assets included the expected tax benefit attributable to federal NOLs of $7,798,793. The federal NOLs generated prior to June 28, 2018 which are subject to Section 382 limitation can be carried forward. If not utilized, the NOLs of $798,236 prior to 2017 will expire through the year of 2032, and the NOLs generated from June 28, 2018 to December 31, 2020 do not expire and will carry forward indefinitely, but their utilization in any carry forward year is limited to 80% of taxable income in that year. The Company believes that it is more likely than not that the benefit from federal NOL carryforwards will not be realized; thus, we have recorded a full valuation allowance of $5,080,148 on the deferred tax assets related to these federal NOL carryforwards.
Loss carry forwards for tax purposes as of December 31, 2020, have expiration dates that range from 2024 through 2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Note 8. Reinsurance
A summary of significant reinsurance amounts affecting the accompanying consolidated financial statements as of December 31, 2020 and 2019 and for the years ended December 31, 2020 and 2019, is as follows (excluding Unified):
December 31, 2020
December 31, 2019
Balance sheets:
Benefit and claim reserves ceded
$
32,146,042
$
30,579,524
Year ended December 31,
2020
2019
Statements of comprehensive (loss) income:
Premiums ceded
$
884,266
$
996,711
Benefits ceded
222,834
201,823
Commissions ceded
10,163
10,445
The following table provides a summary of the significant reinsurance balances recoverable on paid and unpaid policy claims by reinsurer except for Unified as it is accounted for as discontinued operations as of December 31, 2020:
Recoverable on
Total Amount
Recoverable
Recoverable
Benefit
Ceded
Recoverable
AM Best
on Paid
on Unpaid
Reserves/Deposit-
Due
from
Reinsurer
Rating
Losses
Losses
type Contracts
Premiums
Reinsurer
Ironbound Reinsurance Company Limited
NR
$
—
$
—
$
—
$
—
$
—
Optimum Re Insurance Company
A
—
—
524,734
—
524,734
Sagicor Life Insurance Company
A-
—
141,107
11,285,364
276,596
11,149,875
SDA Annuity &amp; Life Re
NR
—
—
3,540,697
—
3,540,697
Crestline SP 1
NR
—
—
9,695,427
—
9,695,427
US Alliance Life and Security Company
NR
—
—
7,264,229
28,920
7,235,309
$
—
$
141,107
$
32,310,451
$
305,516
$
32,146,042
The following table provides a summary of the significant reinsurance balances recoverable on paid and unpaid policy claims by reinsurer except for Unified as it is accounted for as discontinued operations as of December 31, 2019:
Recoverable on
Total Amount
Recoverable
Recoverable
Benefit
Ceded
Recoverable
AM Best
on Paid
on Unpaid
Reserves/Deposit-
Due
from
Reinsurer
Rating
Losses
Losses
type Contracts
Premiums
Reinsurer
Ironbound Reinsurance Company Limited
NR
$
—
$
—
$
4,213,699
$
—
$
4,213,699
Optimum Re Insurance Company
A
—
—
489,770
—
489,770
Sagicor Life Insurance Company
A-
—
130,538
11,347,962
270,273
11,208,227
SDA Annuity &amp; Life Re
NR
—
—
2,506,911
—
2,506,911
US Alliance Life and Security Company
NR
—
23,000
12,207,079
69,162
12,160,917
$
—
$
153,538
$
30,765,421
$
339,435
$
30,579,524
Due to the market price increases in 2020, certain assets that were carried on our balance sheet have resulted in approximately $8.0 million of unrealized gains as of December 31, 2020. As discussed in “Note. 1. Nature of Operations and Basis of Presentation – Comprehensive loss,” American Life has treaties with several third-party reinsurers that have funds withheld and modified coinsurance provisions. Under those provisions, the assets backing the treaties are maintained by American Life as collateral but the assets and total returns or losses on the asset portfolios belong to the third-party reinsurers. Under GAAP this arrangement is considered an embedded derivative as discussed in Note 5. As a result of the market volatility, the assets had unrealized gains of approximately $2.9 million as of December 31, 2020. The terms of the contracts with the third-party reinsurers provide that unrealized gains on the portfolios accrue to the third-party reinsurers. Accordingly, the unrealized gains on the assets held by American Life were offset by a loss in the embedded derivative of $2.9 million. We account for this gain pass through by recording equivalent realized losses on our income statement.
Effective July 25, 2019, American Life entered into a Funds Withheld Coinsurance and Modified Coinsurance Agreement (“FW/Modco Ironbound Agreement”) with Ironbound Reinsurance Company Limited, an unaffiliated reinsurance company organized under the laws of Barbados (“Ironbound”). Under the FW/Modco Ironbound Agreement, American Life ceded to Ironbound, on a funds withheld coinsurance and modified coinsurance basis, an initial 95% quota share of certain liabilities with respect to its MYGA business. Starting on March 1, 2020, the quota share dropped to 30% and then again on March 11, 2020 the quota share dropped to 0%. American Life has established two accounts to hold the assets for the FW/Modco Ironbound Agreement, a Funds Withheld Account and a Modco Deposit Account.
In addition, a trust account was established on June 30, 2019 among American Life, Ironbound and Wells Fargo Bank, National Association for the sole benefit of American Life to fund the Funds Withheld Account and the Modco Deposit Account for any shortage in required reserves.
The initial settlement included net premium income of $45,005,536 (gross premiums of $46,568,321 minus gross commissions paid of $1,562,786) and net statutory reserves of $44.904,704. The initial settlement for the Funds Withheld Account was $24,928,934 and for the Modco Deposit Account was $16,619,289 and the reserves required were $26,944,622 and $17,963,081, respectively. The amount owed by Ironbound to the Funds Withheld Account and the Modco Deposit Account from the trust account was $2,015,688 and $1,343,792, respectively which was funded at the closing of the Ironbound transaction.
Effective November 7, 2019, American Life entered into a Funds Withheld Coinsurance and Modified Coinsurance Agreement (“FW/Modco SDA Agreement”) with SDA Annuity &amp; Life Re (“SDA”), a Cayman Islands-domiciled reinsurance company. Under the FW/Modco SDA Agreement, American Life cedes to SDA, on a funds withheld coinsurance and modified coinsurance basis, 5% quota share of certain liabilities with respect to its multi-year guaranteed annuity MYGA business and an initial 95% quota share of certain liabilities with respect to its fixed indexed annuity FIA through December 31, 2019 and thirty 30% through September 30, 2020. American Life has established two accounts to hold the assets for the FW/Modco Agreement, a Funds Withheld Account and a Modco Deposit Account.
In addition, a trust account was established on November 7, 2019 among American Life, SDA and Wells Fargo Bank, National Association for the sole benefit of American Life to fund the SDA Funds Withheld Account and the SDA Modco deposit account for any shortage in required reserves.
The initial settlement included net premium income of $3,970,509 and net statutory reserves of $3,986,411. The initial settlement for the funds withheld account was $2,256,802 and for the Modified coinsurance deposit was $1,504,535 and the reserves required was $2,391,847 and $1,594,564, respectively. The amount owed to the funds withheld account and the Modified coinsurance deposit account from the trust account was $135,044 and $90,029, respectively which was funded at the closing of the SDA transaction. Effective August 25, 2020, the quota share was reduced to 0% for both MYGA and FIA products.
Effective April 15, 2020, American Life entered into a Funds Withheld and Funds Paid Coinsurance Agreement (“US Alliance Agreement”) between American Life and US Alliance Life and Security Company, a Kansas reinsurance company (“US Alliance”). Under the US Alliance Agreement, American Life will cede to US Alliance, on a funds withheld and funds paid coinsurance basis, an initial 49% quota share of certain liabilities with respect to American Life’s FIA business effective January 1, 2020 through March 31, 2020. Effective from March 1, 2020 through March 10, 2020, American Life will cede a 45.5% quota share of certain liabilities with respect to its MYGA business to US Alliance. Effective March 11, 2020 through March 31, 2020, on a funds withheld and funds paid coinsurance basis, the quota share will increase to 66.5% of certain liabilities with respect to its MYGA business. Effective April 1, 2020, the FIA quota share was reduced to 40% and the MYGA quota share was reduced to 25%. American Life has established a US Alliance Funds Withheld Account to hold the assets for the US Alliance Agreement.
In addition, a trust account was established among American Life, US Alliance and Capitol Federal Savings Bank, for the sole benefit of American Life to fund the Funds Withheld Account for any shortage in required reserves.
The initial settlement included net premium income of $13,542,325 and net statutory reserves of $14,706,862. The initial settlement for the Funds Withheld Account was $12,729,785 and to the trust account was $812,539 from American Life and $5,000,000 from US Alliance. Effective June 30, 2020, the FIA quota share was reduced to 0% and effective July 1, 2020, the MYGA quota share was reduced to 0%.
Effective April 24, 2020, American life entered into a Master Letter Agreement with Seneca Re and Crestline regarding a flow of annuity reinsurance and related asset management, whereby Crestline agreed to provide reinsurance funding for a quota share percentage of 25% of the liabilities of American Life arising from the MYGA and a quota share percentage of 40% of the FIA products. This agreement expires on April 24, 2023.
On July 23, 2020, the Nebraska Department of Insurance (“NDOI”) approved the Funds Withheld Coinsurance and Modified Coinsurance Agreement with Seneca Incorporated Cell, LLC 2020-02 (“SRC2”) of Seneca Re, now known as Crestline SP1. The agreement closed on July 27, 2020. Under the agreement, American Life ceded to SRC2, on a Funds Withheld and Modified Coinsurance basis, an initial 25% quota share of certain liabilities with respect to American Life’s MYGA business and 40% quota share of certain liabilities with respect to American Life’s FIA business effective April 24,2020. American Life has established a SRC2 Funds Withheld Account and a Modified Coinsurance Account to hold the assets pursuant to the agreement. The NDOI approved the inclusion of the SRC2 coinsurance in American Life’s September 30, 2020 statutory financial statements.
Effective July 1, 2018, American Life entered into an assumptive and indemnity coinsurance transaction with Unified to transfer 100% of the risk related to the remaining legacy block of business, see Note 2 above for further discussion. We transferred $19,311,616 of GAAP net adjusted reserves as of July 1, 2018 to Unified for cash of $14,320,817, which was net of a ceding allowance of $3,500,000 plus the accrued interest on the transaction from July 1, 2018 until it closed on December 10, 2018. Unified assumed certain responsibilities for incurred claims, surrenders and commission from the effective date.
The ceding commission of $3,500,000 was recorded net of the difference between statutory and GAAP net adjusted reserves, the elimination of DAC of $1,890,013, value of business acquired (“VOBA“) of $338,536, and the remaining deferred profit from our legacy business of $26,896. The remaining $3,069,690 was reflected as a deferred gain and will be recognized into income over the expected duration of the legacy blocks of business. As of December 31, 2020, Unified had converted 90% of the indemnity coinsurance to assumptive coinsurance. American Life had amortization income for the year ended December 31, 2020 of $305,959 as a result of the assumption of the additional 11% of the indemnity policies compared to the 79% assumed as of December 31, 2019. The ending deferred ceding commission at December 31, 2020 and 2019 was $276,935 and $582,894, respectively.
Under GAAP, ceding commissions are deferred on the balance sheet and are amortized over the period of the policyholder contracts. The tables below shows the ceding commissions from the reinsurers excluding SRC1 and what was earned on a GAAP basis:
Year ended December 31,
2020
2019
Reinsurer
Effective Date
Gross Ceding Commission
Expense (1)
Interest on Ceding Commissions
Earned
Gross Ceding Commission
Expense
Interest on Ceding Commissions
Earned
Ironbound Reinsurance Company Limited
July 2019
$
688,110
$
703,163
$
220,635
$
435,366
$
4,843,120
$
4,734,926
$
77,800
$
126,429
SDA Annuity &amp; Life Re
November 2019
1,354,304
2,616,888
67,246
78,012
996,701
1,734,184
27,827
45,220
US Alliance Life and Security Company (2)
November 2019
2,278,511
4,030,614
38,719
139,313
—
—
—
—
Crestline SP 1
July 2020
6,242,612
11,798,718
48,419
190,477
—
—
—
—
$
10,563,537
$
19,149,383
$
375,019
$
843,168
$
5,839,821
$
6,469,110
$
105,627
$
171,649
(1) Includes: acquisition and administrative expenses, commission expense allowance and product development fees.
(2) US Alliance Life and Security Company funds withheld and funds paid treaty
The tables below shows the ceding commissions deferred on each reinsurance transaction on a GAAP basis:
December 31, 2020
December 31, 2019
Reinsurer
Effective Date
Deferred Ceding Commission
Deferred Ceding Commission
US Alliance Life and Security Company (1)
September 2017
$
172,297
$
858,675
Unified Life Insurance Company (1)
July 2018
276,935
582,894
Ironbound Reinsurance Company Limited (2)
July 2019
5,642,095
5,060,359
SDA Annuity &amp; Life Re (2)
November 2019
2,703,496
1,076,267
US Alliance Life and Security Company (3)
April 2020
2,472,559
—
Crestline SP 1
July 2020
6,931,375
—
$
18,198,757
$
7,578,195
(1)
These reinsurance transactions on our legacy business received gross ceding commissions on the effective dates of the transaction. The difference between the statutory net adjusted reserves and the GAAP adjusted reserves plus the elimination of DAC and value of business acquired (“VOBA”)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3)
US Alliance Life and Security Company funds withheld and funds paid treaty.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separate contingency reserves may be established. At December 31, 2020 and 2019, no contingency reserves were established.
American Life expects to reinsure substantially all of its new insurance policies with a variety of reinsurers in exchange for upfront ceding commissions, expense reimbursements and administrative fees. American Life may retain some business with the intent to reinsure some or all at a futur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9. Notes Payable
On June 28, 2018, we underwent a change in control as a result of the closing of a Loan, Convertible Preferred Stock and Convertible Senior Secured Note Purchase Agreement dated May 9, 2018 (the “Agreement”) with a non-affiliated third-party, Xenith. Vespoint LLC, a Delaware limited liability company (“Vespoint”), owns 100% of the voting stock of Xenith. Vespoint is owned and managed by AMS Advisors LLC, a Delaware limited liability company, and Rendezvous Capital LLC, a New York limited liability company. Each of these companies is a private investment company; they are controlled by Michael Minnich and A. Michael Salem, who are Co-Chief Executive Officers of Vespoint and Executive Officers of Midwest and American Life.
At closing of the Agreement with Xenith, it loaned a total of $600,000 to Midwest, repayable upon maturity in 10 years with interest of 8% per annum with 4% payable quarterly and another 4% accrued and payable upon maturity. The loans were made under two notes of $500,000 and $100,000, respectively. The Agreement further provided that Xenith, in its sole discretion, could loan up to an additional $23,500,000 to Midwest. Any loans made by Xenith under this election (“Subsequent Loans”) could also to be converted into Midwest’s voting common stock at $10.29 per share. Xenith contributed an additional $18,500,000 in the fourth quarter of 2018 following the amendment of the Midwest Articles of Incorporation to increase its authorized voting common shares. All loans were later converted into Midwest voting common stock on June 18, 2019. Any additional borrowing capacity was terminated by written mutual consent in April 2020.
The Company had total accrued interest of $845,536 on the Xenith notes through June 18, 2019. All interest on the notes from inception through June 18, 2019 was waived by Xenith. The accrued interest was accounted for as an additional capital contribution. The legal fees of $161,000 associated with the Xenith transaction were capitalized and subsequently written off when the notes were converted.
The following table sets forth information regarding loans made to us by Xenith and the number of shares of voting common stock each loan was converted into on June 18, 2019:
Shares of Common
Stock into which
Loan
Loans Were
Principal
Converted
Date of Loan
Amount
As Restated
June 28, 2018
$
500,000
48,570
June 28, 2018
100,000
9,714
October 10, 2018
1,000,000
97,139
December 7, 2018
17,500,000
1,699,938
Total
$
19,100,000
1,855,361
As of December 31, 2020, Midwest had no notes outstanding to Xeni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Dec. 31, 2020</t>
        </is>
      </c>
    </row>
    <row r="3">
      <c r="A3" s="3" t="inlineStr">
        <is>
          <t>Long-Term Incentive Plans</t>
        </is>
      </c>
    </row>
    <row r="4">
      <c r="A4" s="4" t="inlineStr">
        <is>
          <t>Long-Term Incentive Plans</t>
        </is>
      </c>
      <c r="B4" s="4" t="inlineStr">
        <is>
          <t>Note 10. Long-Term Incentive Plans
2019 Plan
On June 11, 2019, our Board of Directors approved the Midwest Holding Inc. Long-Term Incentive Plan (the ”2019 Plan”) that reserves up to 102,000 shares of our voting common stock for award issuances. It provides for the grant of options, restricted stock awards, restricted stock units, stock appreciation rights, performance units, performance bonuses, stock awards and other incentive awards to eligible employees, consultants and eligible directors, subject to the conditions set forth in the 2019 Plan. All awards are required to be established, approved, and/or granted by the compensation committee of our Board.
On July 19, 2019, we granted stock options for 17,900 shares of voting common stock under the 2019 Plan that are exercisable during a ten-year period after the date of grant at a price of $25.00 per share, with one-third exercisable after July 17, 2021 and two-thirds exercisable after July 17, 2023. The fair market value of the shares was $8.00 per share at the grant date. Management considered the stock options as compensation. Using the BlackScholes Model we determined the compensation expense was $143,200. The factors we used to determine the expense were: the weighted average fair market value at grant date of $8.00 per share, the exercise price of $25.00 per share, the option term of 10 years, an annual risk-free interest rate of 1.84% based upon the 10-year U.S. Treasury rate at grant date, volatility of the price of the stock before the date of the grants, the amount of shares and the closely held nature of the stock before the grants.
On July 21, 2020, we granted stock options for 26,300 shares of voting common stock. Management considered the stock options as compensation. Using the BlackScholes Model we determined the compensation expense was $334,950. The factors we used to determine the expense were: the weighted average fair market value at grant date of $14.50 per share, the exercise price of per share, the time to maturity of 10 years, an annual risk-free interest rate of .55% based upon the 10-year U.S. Treasury rate at grant date and a 60% volatility based on a valuation by an outside evaluator relating to the grants of these options.
On September 15, 2020, we granted stock options for 6,667 shares of voting common stock at an exercise price of $25.00 per share. Management considered the stock options grants as compensation expense. Using the BlackScholes Model we determined the compensation expense was $144,014. The factors we used to determine the expense were: the weighted average fair market value at grant date of $21.60 per share, the exercise price of $41.25 per share, the time to maturity of 10 years, an annual risk-free interest rate of .69% based upon the 10-year U.S. Treasury rate at grant date and a 66.2% volatility based on a valuation by an outside evaluator relating to the grants of these options.
On November 16, 2020, we granted stock options for 35,058 shares of voting common stock at an exercise price of $41,25 per share. Management considered the stock options grant as compensation expense. Using the BlackScholes Model we determined the compensation expense was $1,032,458. The factors we used to determine the expense were: the weighted average fair market value at grant date of $29.45 per share, the exercise price of $41.25 a per share, the time to maturity of 10 years, an annual risk-free interest rate of .91% based upon the 10-year U.S. Treasury rate at grant date and a 66.3% volatility based on a valuation by an outside evaluator relating to the grant of these options.
Also ,on November 16, 2020 we granted an award of restricted stock for 18,597 shares of voting common stock to an officer. Management considered the restricted stock grant as compensation expense. Using the BlackScholes Model we determined the compensation expense was $547,682. The factors we used to determine the expense were: the weighted average fair market value at grant date of $29.45 per share, the exercise price of $41.25 per share, an annual risk-free interest rate of .91% based upon the 10-year U.S. Treasury rate at grant date and a 66.3% volatility based on a valuation by an outside evaluator relating to this restricted stock grant.
On May 1, 2020, stock options for 200 shares with a fair market value of $8.0 per share, became vested in connection with the resignation of two Board members. For the year ended December 31, 2020 and 2019, we amortized the compensation expense, from the stock grants on the three dates above, over the two and four year vesting tranches as an expense and an increase in additional paid in capital of $163,664 and $21,745, respectively.
The table below shows the remaining non-vested shares under the 2019 Plan as of December 31, 2020 and 2019, respectively:
Year ended December 31,
2020
2019
Stock Options/ (1)
Stock Options (1)
Beginning balance
17,900
—
Options granted
68,025
17,900
Restricted stock granted
18,597
—
Forfeited
(3,350)
—
Vested
(200)
—
Ending Balance
100,972
17,900
(1)
Reflects reverse stock split of 500:1 as of August 2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Investments, available for sale, at fair value fixed maturities (amortized cost: $369,156,068 and $116,676,312, respectively) (See Note 4)</t>
        </is>
      </c>
      <c r="B3" s="6" t="n">
        <v>377163358</v>
      </c>
      <c r="C3" s="6" t="n">
        <v>117241861</v>
      </c>
    </row>
    <row r="4">
      <c r="A4" s="4" t="inlineStr">
        <is>
          <t>Mortgage loans on real estate, held for investment</t>
        </is>
      </c>
      <c r="B4" s="5" t="n">
        <v>94989970</v>
      </c>
      <c r="C4" s="5" t="n">
        <v>13810041</v>
      </c>
    </row>
    <row r="5">
      <c r="A5" s="4" t="inlineStr">
        <is>
          <t>Derivative instruments (See Note 5)</t>
        </is>
      </c>
      <c r="B5" s="5" t="n">
        <v>11361034</v>
      </c>
      <c r="C5" s="5" t="n">
        <v>575294</v>
      </c>
    </row>
    <row r="6">
      <c r="A6" s="4" t="inlineStr">
        <is>
          <t>Other invested assets</t>
        </is>
      </c>
      <c r="B6" s="5" t="n">
        <v>21897130</v>
      </c>
      <c r="C6" s="5" t="n">
        <v>2468947</v>
      </c>
    </row>
    <row r="7">
      <c r="A7" s="4" t="inlineStr">
        <is>
          <t>Investment escrow</t>
        </is>
      </c>
      <c r="B7" s="5" t="n">
        <v>3174047</v>
      </c>
      <c r="C7" s="5" t="n">
        <v>3899986</v>
      </c>
    </row>
    <row r="8">
      <c r="A8" s="4" t="inlineStr">
        <is>
          <t>Preferred stock</t>
        </is>
      </c>
      <c r="B8" s="5" t="n">
        <v>3897980</v>
      </c>
      <c r="C8" s="5" t="n">
        <v>500000</v>
      </c>
    </row>
    <row r="9">
      <c r="A9" s="4" t="inlineStr">
        <is>
          <t>Notes receivable</t>
        </is>
      </c>
      <c r="B9" s="5" t="n">
        <v>5665487</v>
      </c>
    </row>
    <row r="10">
      <c r="A10" s="4" t="inlineStr">
        <is>
          <t>Policy loans.</t>
        </is>
      </c>
      <c r="B10" s="5" t="n">
        <v>45573</v>
      </c>
      <c r="C10" s="5" t="n">
        <v>106014</v>
      </c>
    </row>
    <row r="11">
      <c r="A11" s="4" t="inlineStr">
        <is>
          <t>Total investments</t>
        </is>
      </c>
      <c r="B11" s="5" t="n">
        <v>518194579</v>
      </c>
      <c r="C11" s="5" t="n">
        <v>138602143</v>
      </c>
    </row>
    <row r="12">
      <c r="A12" s="4" t="inlineStr">
        <is>
          <t>Cash and cash equivalents</t>
        </is>
      </c>
      <c r="B12" s="5" t="n">
        <v>151679274</v>
      </c>
      <c r="C12" s="5" t="n">
        <v>43716205</v>
      </c>
    </row>
    <row r="13">
      <c r="A13" s="4" t="inlineStr">
        <is>
          <t>Deferred acquisition costs, net</t>
        </is>
      </c>
      <c r="B13" s="5" t="n">
        <v>13456303</v>
      </c>
      <c r="C13" s="4" t="inlineStr">
        <is>
          <t xml:space="preserve"> </t>
        </is>
      </c>
    </row>
    <row r="14">
      <c r="A14" s="4" t="inlineStr">
        <is>
          <t>Premiums receivable</t>
        </is>
      </c>
      <c r="B14" s="5" t="n">
        <v>313601</v>
      </c>
      <c r="C14" s="5" t="n">
        <v>355959</v>
      </c>
    </row>
    <row r="15">
      <c r="A15" s="4" t="inlineStr">
        <is>
          <t>Accrued investment income</t>
        </is>
      </c>
      <c r="B15" s="5" t="n">
        <v>6806836</v>
      </c>
      <c r="C15" s="5" t="n">
        <v>1511200</v>
      </c>
    </row>
    <row r="16">
      <c r="A16" s="4" t="inlineStr">
        <is>
          <t>Reinsurance recoverables (See Note 8)</t>
        </is>
      </c>
      <c r="B16" s="5" t="n">
        <v>32146042</v>
      </c>
      <c r="C16" s="5" t="n">
        <v>30579524</v>
      </c>
    </row>
    <row r="17">
      <c r="A17" s="4" t="inlineStr">
        <is>
          <t>Intangible assets</t>
        </is>
      </c>
      <c r="B17" s="5" t="n">
        <v>700000</v>
      </c>
      <c r="C17" s="5" t="n">
        <v>700000</v>
      </c>
    </row>
    <row r="18">
      <c r="A18" s="4" t="inlineStr">
        <is>
          <t>Property and equipment, net</t>
        </is>
      </c>
      <c r="B18" s="5" t="n">
        <v>103964</v>
      </c>
      <c r="C18" s="5" t="n">
        <v>85395</v>
      </c>
    </row>
    <row r="19">
      <c r="A19" s="4" t="inlineStr">
        <is>
          <t>Operating lease right of use assets</t>
        </is>
      </c>
      <c r="B19" s="5" t="n">
        <v>348198</v>
      </c>
      <c r="C19" s="5" t="n">
        <v>470132</v>
      </c>
    </row>
    <row r="20">
      <c r="A20" s="4" t="inlineStr">
        <is>
          <t>Other assets</t>
        </is>
      </c>
      <c r="B20" s="5" t="n">
        <v>1533179</v>
      </c>
      <c r="C20" s="5" t="n">
        <v>241580</v>
      </c>
    </row>
    <row r="21">
      <c r="A21" s="4" t="inlineStr">
        <is>
          <t>Assets associated with business held for sale (See Note 2)</t>
        </is>
      </c>
      <c r="B21" s="5" t="n">
        <v>1118783</v>
      </c>
      <c r="C21" s="5" t="n">
        <v>3653748</v>
      </c>
    </row>
    <row r="22">
      <c r="A22" s="4" t="inlineStr">
        <is>
          <t>Total assets</t>
        </is>
      </c>
      <c r="B22" s="5" t="n">
        <v>726400759</v>
      </c>
      <c r="C22" s="5" t="n">
        <v>219915886</v>
      </c>
    </row>
    <row r="23">
      <c r="A23" s="3" t="inlineStr">
        <is>
          <t>Liabilities:</t>
        </is>
      </c>
    </row>
    <row r="24">
      <c r="A24" s="4" t="inlineStr">
        <is>
          <t>Benefit reserves</t>
        </is>
      </c>
      <c r="B24" s="5" t="n">
        <v>12775773</v>
      </c>
      <c r="C24" s="5" t="n">
        <v>16319912</v>
      </c>
    </row>
    <row r="25">
      <c r="A25" s="4" t="inlineStr">
        <is>
          <t>Policy claims</t>
        </is>
      </c>
      <c r="B25" s="5" t="n">
        <v>161703</v>
      </c>
      <c r="C25" s="5" t="n">
        <v>225228</v>
      </c>
    </row>
    <row r="26">
      <c r="A26" s="4" t="inlineStr">
        <is>
          <t>Deposit-type contracts (See note 10)</t>
        </is>
      </c>
      <c r="B26" s="5" t="n">
        <v>597868472</v>
      </c>
      <c r="C26" s="5" t="n">
        <v>171168785</v>
      </c>
    </row>
    <row r="27">
      <c r="A27" s="4" t="inlineStr">
        <is>
          <t>Advance premiums</t>
        </is>
      </c>
      <c r="B27" s="5" t="n">
        <v>2541</v>
      </c>
      <c r="C27" s="5" t="n">
        <v>261</v>
      </c>
    </row>
    <row r="28">
      <c r="A28" s="4" t="inlineStr">
        <is>
          <t>Deferred gain on coinsurance transactions</t>
        </is>
      </c>
      <c r="B28" s="5" t="n">
        <v>18198757</v>
      </c>
      <c r="C28" s="5" t="n">
        <v>7578195</v>
      </c>
    </row>
    <row r="29">
      <c r="A29" s="3" t="inlineStr">
        <is>
          <t>Lease liabilities (See Note 13):</t>
        </is>
      </c>
    </row>
    <row r="30">
      <c r="A30" s="4" t="inlineStr">
        <is>
          <t>Finance lease</t>
        </is>
      </c>
      <c r="C30" s="5" t="n">
        <v>1860</v>
      </c>
    </row>
    <row r="31">
      <c r="A31" s="4" t="inlineStr">
        <is>
          <t>Operating lease</t>
        </is>
      </c>
      <c r="B31" s="5" t="n">
        <v>396911</v>
      </c>
      <c r="C31" s="5" t="n">
        <v>524248</v>
      </c>
    </row>
    <row r="32">
      <c r="A32" s="4" t="inlineStr">
        <is>
          <t>Other liabilities</t>
        </is>
      </c>
      <c r="B32" s="5" t="n">
        <v>9552791</v>
      </c>
      <c r="C32" s="5" t="n">
        <v>6291782</v>
      </c>
    </row>
    <row r="33">
      <c r="A33" s="4" t="inlineStr">
        <is>
          <t>Liabilities associated with business held for sale (See Note 2)</t>
        </is>
      </c>
      <c r="B33" s="5" t="n">
        <v>1114312</v>
      </c>
      <c r="C33" s="5" t="n">
        <v>3646867</v>
      </c>
    </row>
    <row r="34">
      <c r="A34" s="4" t="inlineStr">
        <is>
          <t>Total liabilities</t>
        </is>
      </c>
      <c r="B34" s="5" t="n">
        <v>640071260</v>
      </c>
      <c r="C34" s="5" t="n">
        <v>205757138</v>
      </c>
    </row>
    <row r="35">
      <c r="A35" s="4" t="inlineStr">
        <is>
          <t>Contingencies and Commitments (See Note 12)</t>
        </is>
      </c>
      <c r="B35" s="4" t="inlineStr">
        <is>
          <t xml:space="preserve"> </t>
        </is>
      </c>
      <c r="C35" s="4" t="inlineStr">
        <is>
          <t xml:space="preserve"> </t>
        </is>
      </c>
    </row>
    <row r="36">
      <c r="A36" s="3" t="inlineStr">
        <is>
          <t>Stockholders' Equity:</t>
        </is>
      </c>
    </row>
    <row r="37">
      <c r="A37" s="4" t="inlineStr">
        <is>
          <t>Preferred stock, $0.001 par value; authorized 2,000,000 shares; no shares issued and outstanding as of December 31, 2020 or December 31, 2019</t>
        </is>
      </c>
      <c r="B37" s="4" t="inlineStr">
        <is>
          <t xml:space="preserve"> </t>
        </is>
      </c>
      <c r="C37" s="4" t="inlineStr">
        <is>
          <t xml:space="preserve"> </t>
        </is>
      </c>
    </row>
    <row r="38">
      <c r="A38" s="4" t="inlineStr">
        <is>
          <t>Voting common stock, $0.001 par value; authorized 20,000,000 shares; 3,737,564 and 2,042,670 shares issued and outstanding as of December 31, 2020 and 2019, respectively; non-voting common stock, $0.001 par value, 2,000,000 shares authorized; no shares issued and outstanding at December 31, 2020 or 2019</t>
        </is>
      </c>
      <c r="B38" s="5" t="n">
        <v>3738</v>
      </c>
      <c r="C38" s="5" t="n">
        <v>2042</v>
      </c>
    </row>
    <row r="39">
      <c r="A39" s="4" t="inlineStr">
        <is>
          <t>Additional paid-in capital.</t>
        </is>
      </c>
      <c r="B39" s="5" t="n">
        <v>133592605</v>
      </c>
      <c r="C39" s="5" t="n">
        <v>54494355</v>
      </c>
    </row>
    <row r="40">
      <c r="A40" s="4" t="inlineStr">
        <is>
          <t>Treasury stock</t>
        </is>
      </c>
      <c r="B40" s="5" t="n">
        <v>-175333</v>
      </c>
    </row>
    <row r="41">
      <c r="A41" s="4" t="inlineStr">
        <is>
          <t>Accumulated deficit.</t>
        </is>
      </c>
      <c r="B41" s="5" t="n">
        <v>-53522078</v>
      </c>
      <c r="C41" s="5" t="n">
        <v>-41081710</v>
      </c>
    </row>
    <row r="42">
      <c r="A42" s="4" t="inlineStr">
        <is>
          <t>Accumulated other comprehensive income</t>
        </is>
      </c>
      <c r="B42" s="5" t="n">
        <v>6430567</v>
      </c>
      <c r="C42" s="5" t="n">
        <v>619584</v>
      </c>
    </row>
    <row r="43">
      <c r="A43" s="4" t="inlineStr">
        <is>
          <t>Total Midwest Holding Inc.'s stockholders' equity</t>
        </is>
      </c>
      <c r="B43" s="5" t="n">
        <v>86329499</v>
      </c>
      <c r="C43" s="5" t="n">
        <v>14034271</v>
      </c>
    </row>
    <row r="44">
      <c r="A44" s="4" t="inlineStr">
        <is>
          <t>Noncontrolling interest</t>
        </is>
      </c>
      <c r="C44" s="5" t="n">
        <v>124477</v>
      </c>
    </row>
    <row r="45">
      <c r="A45" s="4" t="inlineStr">
        <is>
          <t>Total stockholders' equity</t>
        </is>
      </c>
      <c r="B45" s="5" t="n">
        <v>86329499</v>
      </c>
      <c r="C45" s="5" t="n">
        <v>14158748</v>
      </c>
    </row>
    <row r="46">
      <c r="A46" s="4" t="inlineStr">
        <is>
          <t>Total liabilities and stockholders' equity</t>
        </is>
      </c>
      <c r="B46" s="6" t="n">
        <v>726400759</v>
      </c>
      <c r="C46" s="6" t="n">
        <v>21991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Type Contracts</t>
        </is>
      </c>
      <c r="B1" s="2" t="inlineStr">
        <is>
          <t>12 Months Ended</t>
        </is>
      </c>
    </row>
    <row r="2">
      <c r="B2" s="2" t="inlineStr">
        <is>
          <t>Dec. 31, 2020</t>
        </is>
      </c>
    </row>
    <row r="3">
      <c r="A3" s="3" t="inlineStr">
        <is>
          <t>Separate Accounts Disclosure [Abstract]</t>
        </is>
      </c>
    </row>
    <row r="4">
      <c r="A4" s="4" t="inlineStr">
        <is>
          <t>Deposit-Type Contracts</t>
        </is>
      </c>
      <c r="B4" s="4" t="inlineStr">
        <is>
          <t>Note 11.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years ended December 31, 2020 and 2019:
December 31, 2020
December 31, 2019
Beginning balance
$
171,168,785
$
7,234,927
US Alliance
(3,307,587)
657,986
Ironbound Reinsurance Company Limited
6,080,196
1,839,551
SDA Annuity &amp; Life Re (includes MVA adjustment and embedded derivative)
3,053,160
194,940
Crestline SP 1
3,606,833
—
Deposits received
415,561,302
161,392,700
Investment earnings (includes embedded derivative)
4,214,828
9,271
Withdrawals
(2,509,045)
(160,590)
Ending balance
$
597,868,472
$
171,168,7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State regulatory bodies and other regulatory bodies regularly make inquiries and conduct examinations or investigations concerning the Company’s compliance with laws in relation to, but not limited to, insurance and securities matters. American Life received a Certificate of Authority to conduct business in Iowa during the first quarter of 2019. American Life received a Certificate of Authority to conduct business during 2020 from each of the following states and the District of Columbia: Utah, Montana, Louisiana and Ohio. American Life has pending applications in six additional states that are expected to be approved by the end of 2020. The Nebraska Department of Insurance (“NDOI”) granted American Life approval to enter into the Funds Withheld Coinsurance and Modified Coinsurance Agreement with Ironbound prior to closing of the agreement in July 2019. The NDOI granted American Life approval to enter into the Funds Withheld Coinsurance and Modified Coinsurance Agreement with SDA prior to closing F-45 of the agreement in December 2019. The NDOI granted American Life approval to enter into the Funds Withheld and Funds Paid Coinsurance Agreement with US Alliance prior to closing of the agreement on April 15, 2020. The NDOI granted American Life approval to enter into the Funds Withheld and Modified Coinsurance Agreement with Seneca Re through SRC1 prior to closing of the agreement on May 13, 2020. The NDOI granted American Life approval to enter into the FW and Modco Agreement with Seneca Re SRC2 prior to closing of the agreement on July 23,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3. Leases
Our operating lease activities consist of leases for office space and equipment. Our finance lease activities consist of leases for hardware which we will own at the end of the lease agreement. None of our lease agreements include variable lease payments. See the discussion of our January 1, 2019 implementation of a new accounting standard for leases and its impact on our Consolidated Financial Statements at Note 1. New Accounting Standards.
Supplemental balance sheet information for our leases for the years ended December 31, 2020 and 2019, are as follows:
As of
As of
Leases
Classification
December 31, 2020
December 31, 2019
Assets
Noncurrent:
Finance
Office and other equipment, net of accumulated depreciation and amortization
$
—
$
2,913
Operating
Operating lease right-of-use assets
348,198
470,132
Total leased assets
$
348,198
$
473,045
Liabilities
Current:
Finance lease
Finance lease liabilities
$
—
$
1,860
Noncurrent:
Operating lease
Operating lease liabilities
396,911
524,248
Total leased liabilities
$
396,911
$
526,108
The difference between assets and liabilities includes a $5,266 adjustment to the finance lease and a $54,454 adjustment to an operating lease, both on January 1, 2019 as part of the ASC 842 implementation adjustment discussed in Note 2. New Accounting Standards.
Our operating and finance leases expenses for the years ended December 31, 2020 and 2019, are as follows:
Year ended December 31,
Leases
Classification
2020
2019
Operating
General and administrative expense
$
8,731
$
13,797
Finance lease cost:
Amortization expense
2,913
11,651
Interest expense
111
444
Minimum contractual obligations for our leases as of December 31, 2020 are as follows:
Operating Leases
2021
$
164,081
2022
156,608
2023
161,674
2024
13,508
Total remaining lease payments
$
495,871
Supplemental cash flow information related to leases was as follows:
Year ended December 31,
2020
2019
Cash payments
Operating cash flows from operating leases
$
(5,404)
$
(337)
Operating cash flows from finance leases
1,164
4,657
Financing cash flows from finance leases
(111)
(444)
The weighted average remaining lease terms of our operating leases were approximately one and a half years, respectively as of December 31, 2020. The weighted average discount rate used to determine the lease liabilities for finance leases was 6% and operating leases was 8% as of December 31, 2020 and 2019, respectively. The discount rate used for finance leases was based on the rates implicit in the leases. The discount rate used for operating leases was based on our incremental borrowing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Net Income and Surplus</t>
        </is>
      </c>
      <c r="B1" s="2" t="inlineStr">
        <is>
          <t>12 Months Ended</t>
        </is>
      </c>
    </row>
    <row r="2">
      <c r="B2" s="2" t="inlineStr">
        <is>
          <t>Dec. 31, 2020</t>
        </is>
      </c>
    </row>
    <row r="3">
      <c r="A3" s="3" t="inlineStr">
        <is>
          <t>Statutory Net Income and Surplus [Abstract]</t>
        </is>
      </c>
    </row>
    <row r="4">
      <c r="A4" s="4" t="inlineStr">
        <is>
          <t>Statutory Net Income and Surplus</t>
        </is>
      </c>
      <c r="B4" s="4" t="inlineStr">
        <is>
          <t>Note 14.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As filed in the statutory-basis annual statement with the Nebraska Department of Insurance, American Life’s statutory net gains for the year ended December 31, 2020 and 2019 were $3,893,041 and $1,317,885, respectively. Capital and surplus of American Life as of December 31, 2020 and 2019 was $77,446,537 and $19,507,325, respectively. The increase in capital and surplus of American Life was due to capital contributions from Midwest to American Life of $55.0 million during 2020. The net gain was primarily due to the ceding commission and reserve adjustments earned on the Ironbound, SDA, US Alliance, SRC1, and Crestline Re SP 1 reinsurance transactions; offset by continuing expenses incurred to provide services on the new software and related technology to distribute products through national marketing organizations. The MYGA sales began late in January 2019 with $145,747,737 of face amount of MYGA policies and $15,616,831 of face amount of FIA policies issued during 2019. MYGA and FIA sales were $114,661,090 and $300,900,211, respectively with an additional $2,632,158 of MYGA and $39,930,262 of FIA sales were pending as of December 31, 2020.
State insurance laws require American Life to maintain certain minimum capital and surplus amounts on a statutory basis. Our insurance subsidiary is subject to regulations that restrict the payment of dividends from statutory surplus and may require prior approval from its domiciliary insurance regulatory authorities. American Life is also subject to risk-based capital (“RBC”) requirements that may further affect its ability to pay dividends. American Life’s statutory capital and surplus at December 31, 2020 and 2019, exceeded the amount of statutory capital and surplus necessary to satisfy regulatory requirements, including the RBC requirements.
As of December 31, 2020, American Life had an invested asset that was impaired as a result of the fair market of the underlying collateral being valued less that the book value. This was non-admitted for statutory accounting. This asset was held in our modified coinsurance account for Ironbound so it was passed through to the third-party reinsurer through as a reduction of the investment income earned by the third-party reinsurer.
As of December 31, 2020 and 2019, American Life did not hold any participating policyholder contracts where dividends were required to be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party Administration</t>
        </is>
      </c>
      <c r="B1" s="2" t="inlineStr">
        <is>
          <t>12 Months Ended</t>
        </is>
      </c>
    </row>
    <row r="2">
      <c r="B2" s="2" t="inlineStr">
        <is>
          <t>Dec. 31, 2020</t>
        </is>
      </c>
    </row>
    <row r="3">
      <c r="A3" s="3" t="inlineStr">
        <is>
          <t>Related party Transactions [Abstract]</t>
        </is>
      </c>
    </row>
    <row r="4">
      <c r="A4" s="4" t="inlineStr">
        <is>
          <t>Third-party Administration</t>
        </is>
      </c>
      <c r="B4" s="4" t="inlineStr">
        <is>
          <t>Note 15. Third-party Administration
The Company commenced its third-party administrative (“TPA”) services in 2012 as an additional revenue source. These services are offered to non-affiliated entities. These agreements, for various levels of administrative services on behalf of each company, generate fee income for the Company. Services provided vary based on their needs and can include some or all aspects of back-office accounting and policy administration. TPA fee income earned for TPA administration during the year ended December 31, 2020 and 2019 were $142,222 and $43,3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0</t>
        </is>
      </c>
    </row>
    <row r="3">
      <c r="A3" s="3" t="inlineStr">
        <is>
          <t>Equity [Abstract]</t>
        </is>
      </c>
    </row>
    <row r="4">
      <c r="A4" s="4" t="inlineStr">
        <is>
          <t>Reverse Stock Split</t>
        </is>
      </c>
      <c r="B4" s="4" t="inlineStr">
        <is>
          <t>Note 16. Reverse Stock Split
On August 10, 2020, Midwest filed Articles of Amendment of Amended and Restated Articles of Incorporation (“Amendment”) that changed the total number of shares that the Company is authorized to issue to 22,000,000 shares of common stock, of which 20,000,000 were designated as voting common stock with a par value of $0.001 per share and 2,000,000 designated as non-voting common stock with a par value of $0.001 per share. The Amendment also provides for 2,000,000 shares of preferred stock with a par value of $0.001 per share. The Amendment provided that upon effectiveness, each 500 shares of voting common stock either issued or outstanding would be converted into one share of voting common stock through a reverse stock split. Fractional shares were not issued in connection with the reverse stock split but were paid out in cash. The Company paid approximately $175,000 for those fractional shares and is now holding treasury stock represented by that amount. Outstanding shares as of December 31, 2020 and 2019, were 3,737,564 and 2,042,670, respectively. The effective date, August 27, 2020, for the reverse stock split was retrospectively applied to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Raise</t>
        </is>
      </c>
      <c r="B1" s="2" t="inlineStr">
        <is>
          <t>12 Months Ended</t>
        </is>
      </c>
    </row>
    <row r="2">
      <c r="B2" s="2" t="inlineStr">
        <is>
          <t>Dec. 31, 2020</t>
        </is>
      </c>
    </row>
    <row r="3">
      <c r="A3" s="3" t="inlineStr">
        <is>
          <t>Capital Raise [Abstract]</t>
        </is>
      </c>
    </row>
    <row r="4">
      <c r="A4" s="4" t="inlineStr">
        <is>
          <t>Capital Raise</t>
        </is>
      </c>
      <c r="B4" s="4" t="inlineStr">
        <is>
          <t>Note 17. Capital Raise
On December 17, 2020, Midwest announced that it priced a public offering of 1,000,000 shares of its voting common stock offered by the Company at a price to the public of $70.00 per share. The Midwest voting common stock was approved for listing on the Nasdaq Capital Market under the ticker symbol “MDWT.” The offering closed on December 21, 2020.
A registration statement relating to this offering was declared effective by the Securities and Exchange Commission (the “SEC”) on December 16, 2020. The offering was made only by means of a prospectus.
Midwest raised $70,000,000 proceeds from the capital raise and incurred deal expenses of approximately $4,636,102 that was offset against those procee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8. Equity
Preferred stock
As of December 31, 2020 and 2019, the Company had 2,000,000 shares of preferred stock authorized but none issued or outstanding.
Common Stock
The voting common stock is traded on the National Association of Securities Dealers (“NASDAQ”) under the symbol “MDWT”. Midwest voting common stocks par value is $0.001 and has authorized 20,000,000 shares. As of December 31, 2020 and 2019, Midwest had 3,737,564 and 2,042,670, respectively, shares issued and outstanding.
Midwest holds treasury stock of approximately $175,000 due to the reverse stock split discussed in Note 16 above.
Additional paid-in capital
Additional paid-in capital is primarily comprised of the cumulative excess cash received by the Company in conjunction with past issuances of Common Stock shares. It also is increased by the amortization expense of the consideration calculated at inception of the stock option grant as discussed in Note. 10 – Long-Term Incentive Plan above.
Accumulated Other Comprehensive Income (Loss)
AOCI represents the cumulative OCI items that are reported separate from net income and detailed on the Consolidated Statements of Comprehensive Income. AOCI includes the unrealized gains and losses on investments and DAC, net of offsets and taxes, and a note receivable paid-in-kind (“PIK”) interest accrued, net of taxes.
The balance of and changes in each component of AOCI as of and for the years ended December 31, are as follows:
Unrealized
Unrealized
Accumulated other
Balance at December 31, 2018
$
(1,818,014)
$
—
$
(1,818,014)
Other comprehensive income before reclassificaitons
2,645,015
—
2,645,015
Unrealized gains on foreign currency
—
146,185
146,185
Less: Reclassification adjustments for losses realized in net income
(353,602)
—
(353,602)
Balance at December 31, 2019
473,399
146,185
619,584
Other comprehensive income (loss) before reclassificaitons, net of tax
7,398,432
—
7,398,432
Unrealized gains on foreign currency
—
(146,185)
(146,185)
Less: Reclassification adjustments for losses realized in net income, net of tax
(1,441,264)
—
(1,441,264)
Balance at December 31, 2020
$
6,430,567
$
—
$
6,430,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0</t>
        </is>
      </c>
    </row>
    <row r="3">
      <c r="A3" s="3" t="inlineStr">
        <is>
          <t>Deferred Policy Acquisition Costs Disclosures [Abstract]</t>
        </is>
      </c>
    </row>
    <row r="4">
      <c r="A4" s="4" t="inlineStr">
        <is>
          <t>Deferred Acquisition Costs</t>
        </is>
      </c>
      <c r="B4" s="4" t="inlineStr">
        <is>
          <t>Note 19. Deferred Acquisition Costs
The following table represents a rollforward of DAC, net of reinsurance:
DAC
Balance at December 31, 2019
—
Additions
13,919,206
Amortization
(670,233)
Interest
138,295
Impact of unrealized investment losses
69,035
Balance at December 31, 2020
$
13,456,3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 Summary of Investments - Other Than Investments in Related Parties</t>
        </is>
      </c>
      <c r="B1" s="2" t="inlineStr">
        <is>
          <t>12 Months Ended</t>
        </is>
      </c>
    </row>
    <row r="2">
      <c r="B2" s="2" t="inlineStr">
        <is>
          <t>Dec. 31, 2020</t>
        </is>
      </c>
    </row>
    <row r="3">
      <c r="A3" s="3" t="inlineStr">
        <is>
          <t>Condensed Financial Information Disclosure [Abstract]</t>
        </is>
      </c>
    </row>
    <row r="4">
      <c r="A4" s="4" t="inlineStr">
        <is>
          <t>Summary of Investments - Other Than Investments in Related Parties</t>
        </is>
      </c>
      <c r="B4" s="4" t="inlineStr">
        <is>
          <t>Midwest Holding Inc. and Subsidiaries
Summary of Investments — Other Than Investments in Related Parties
December 31, 2020
Amount
Recognized in
Amortized
Consolidated
Cost
Fair Value
Balance Sheets
Type of Investment
Fixed maturities:
U.S. government obligations
$
5,744,221
$
6,164,983
$
6,164,983
Mortgage-backed securities
14,638,299
14,757,414
14,757,414
Asset-backed securities
216,500,672
221,773,609
221,773,609
States and political subdivisions -- general obligations
106,528
117,330
117,330
States and political subdivisions -- special revenue
5,293,365
6,202,204
6,202,204
Trust preferred
2,218,142
2,284,816
2,284,816
Corporate
124,654,841
125,863,002
125,863,002
Total fixed maturities
$
369,156,068
$
377,163,358
$
377,163,358
Mortgage loans on real estate, held for investment
94,989,970
—
94,989,970
Derivatives
8,532,252
11,361,034
11,361,034
Other invested assets
21,897,130
21,897,130
21,897,130
Investment escrow
3,174,047
3,174,047
3,174,047
Preferred stock
3,897,980
3,897,980
3,897,980
Notes receivable
5,665,487
5,665,487
5,665,487
Policy loans
45,573
—
45,573
Total Investments
$
507,358,507
423,159,036
$
518,194,5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mortized costs of fixed maturities (in dollars)</t>
        </is>
      </c>
      <c r="B3" s="6" t="n">
        <v>369156068</v>
      </c>
      <c r="C3" s="6" t="n">
        <v>116676312</v>
      </c>
    </row>
    <row r="4">
      <c r="A4" s="4" t="inlineStr">
        <is>
          <t>Preferred stock, par value (in dollars per shar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Voting common stock par value (in dollars per share)</t>
        </is>
      </c>
      <c r="B8" s="7" t="n">
        <v>0.001</v>
      </c>
      <c r="C8" s="7" t="n">
        <v>0.001</v>
      </c>
    </row>
    <row r="9">
      <c r="A9" s="4" t="inlineStr">
        <is>
          <t>Voting common stock, shares authorized</t>
        </is>
      </c>
      <c r="B9" s="5" t="n">
        <v>20000000</v>
      </c>
      <c r="C9" s="5" t="n">
        <v>20000000</v>
      </c>
    </row>
    <row r="10">
      <c r="A10" s="4" t="inlineStr">
        <is>
          <t>Voting common stock, shares issued</t>
        </is>
      </c>
      <c r="B10" s="5" t="n">
        <v>3737564</v>
      </c>
      <c r="C10" s="5" t="n">
        <v>2042670</v>
      </c>
    </row>
    <row r="11">
      <c r="A11" s="4" t="inlineStr">
        <is>
          <t>Voting common stock, shares outstanding</t>
        </is>
      </c>
      <c r="B11" s="5" t="n">
        <v>3737564</v>
      </c>
      <c r="C11" s="5" t="n">
        <v>2042670</v>
      </c>
    </row>
    <row r="12">
      <c r="A12" s="4" t="inlineStr">
        <is>
          <t>Non voting common stock, par value (in dollars per share)</t>
        </is>
      </c>
      <c r="B12" s="7" t="n">
        <v>0.001</v>
      </c>
      <c r="C12" s="7" t="n">
        <v>0.001</v>
      </c>
    </row>
    <row r="13">
      <c r="A13" s="4" t="inlineStr">
        <is>
          <t>Non voting common stock, shares authorized</t>
        </is>
      </c>
      <c r="B13" s="5" t="n">
        <v>2000000</v>
      </c>
      <c r="C13" s="5" t="n">
        <v>2000000</v>
      </c>
    </row>
    <row r="14">
      <c r="A14" s="4" t="inlineStr">
        <is>
          <t>Non voting common stock, shares issued</t>
        </is>
      </c>
      <c r="B14" s="5" t="n">
        <v>0</v>
      </c>
      <c r="C14" s="5" t="n">
        <v>0</v>
      </c>
    </row>
    <row r="15">
      <c r="A15" s="4" t="inlineStr">
        <is>
          <t>Non voting common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chedule II Condensed Financial Information of Registrant Balance Sheets</t>
        </is>
      </c>
      <c r="B1" s="2" t="inlineStr">
        <is>
          <t>12 Months Ended</t>
        </is>
      </c>
    </row>
    <row r="2">
      <c r="B2" s="2" t="inlineStr">
        <is>
          <t>Dec. 31, 2020</t>
        </is>
      </c>
    </row>
    <row r="3">
      <c r="A3" s="3" t="inlineStr">
        <is>
          <t>Condensed Financial Information Disclosure [Abstract]</t>
        </is>
      </c>
    </row>
    <row r="4">
      <c r="A4" s="4" t="inlineStr">
        <is>
          <t>Condensed Financial Information of Registrant Balance Sheets</t>
        </is>
      </c>
      <c r="B4" s="4" t="inlineStr">
        <is>
          <t>Midwest Holding Inc. (Parent Company)
Condensed Financial Information of
Balance Sheets
As of December 31,
2020
2019
Assets:
Investment in subsidiaries (1)
$
78,735,693
$
14,417,498
Preferred stock
—
500,000
Cash and cash equivalents
7,681,529
4,446
Notes receivable
28,750
—
Property and equipment, net
38,651
30,717
Right of use assets
337,406
446,835
Other assets
1,590,292
51,245
Total assets
$
88,412,321
$
15,450,741
Liabilities and Stockholders’ Equity
Liabilities:
Notes payable
500,000
500,000
Lease 1iability
386,119
500,952
Accounts payable and accrued expenses
1,196,703
291,041
Total liabilities
2,082,822
1,291,993
Stockholders’ Equity:
Preferred stock, $0.001 par value; authorized 2,000,000 shares; no shares issued and outstanding as of December 31, 2020 or December 31, 2019
—
—
Voting common stock, $0.001 par value; authorized 20,000,000 shares; 3,737,564 and 2,042,670 shares issued and outstanding as of December 31, 2020 and 2019, respectively; non-voting common stock, $0.001 par value, 2,000,000 shares authorized; no shares issued and outstanding at December 31, 2020 or 2019
3,738
2,042
Additional paid-in capital
133,592,605
54,494,355
Treasury stock
(175,333)
—
Accumulated deficit
(53,522,078)
(41,081,710)
Accumulated other comprehensive loss
6,430,567
619,584
Total Midwest Holding Inc.'s stockholders' equity
86,329,499
14,034,271
Noncontrolling interest
—
124,477
Total stockholders' equity
$
86,329,499
$
14,158,748
Total liabilities and stockholders' equity
88,412,321
15,450,741
(1)
eliminated in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Registrant Statements of Comprehensive Loss</t>
        </is>
      </c>
      <c r="B1" s="2" t="inlineStr">
        <is>
          <t>12 Months Ended</t>
        </is>
      </c>
    </row>
    <row r="2">
      <c r="B2" s="2" t="inlineStr">
        <is>
          <t>Dec. 31, 2020</t>
        </is>
      </c>
    </row>
    <row r="3">
      <c r="A3" s="3" t="inlineStr">
        <is>
          <t>Condensed Financial Information Disclosure [Abstract]</t>
        </is>
      </c>
    </row>
    <row r="4">
      <c r="A4" s="4" t="inlineStr">
        <is>
          <t>Condensed Financial Information of Registrant Statements of Comprehensive Loss</t>
        </is>
      </c>
      <c r="B4" s="4" t="inlineStr">
        <is>
          <t>Midwest Holding Inc. (Parent Company)
Condensed Financial Information of Parent
Statements of Comprehensive Loss
As of December 31,
2020
2019
Income:
Investment loss, net of expenses
$
(168)
$
(270)
Miscellaneous income
31,798
48,368
31,630
48,098
Expenses:
General
968,789
1,261,131
Loss from continuing operations before taxes
(937,159)
(1,213,033)
Income tax expense (See Note 7)
37,444
—
Loss before equity in loss of consolidated subsidiaries
(899,715)
(1,213,033)
Equity in loss of consolidated subsidiaries
(11,540,653)
(4,396,148)
Net loss
(12,440,368)
(5,609,181)
Less: Gain attributable to noncontrolling interest
—
(124,477)
Net loss
(12,440,368)
(5,733,658)
Comprehensive Income:
Unrealized gains on investments arising during period, net of tax
7,398,432
2,645,015
Unrealized gains on foreign currency, net of tax
(146,185)
146,185
Less: reclassification adjustment for net realized gains on investments
(1,441,264)
(353,602)
Other comprehensive income, net of tax
5,810,983
2,437,598
Comprehensive loss
$
(6,629,385)
$
(3,296,0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Registrant Statements of Cash Flows</t>
        </is>
      </c>
      <c r="B1" s="2" t="inlineStr">
        <is>
          <t>12 Months Ended</t>
        </is>
      </c>
    </row>
    <row r="2">
      <c r="B2" s="2" t="inlineStr">
        <is>
          <t>Dec. 31, 2020</t>
        </is>
      </c>
    </row>
    <row r="3">
      <c r="A3" s="3" t="inlineStr">
        <is>
          <t>Condensed Financial Information Disclosure [Abstract]</t>
        </is>
      </c>
    </row>
    <row r="4">
      <c r="A4" s="4" t="inlineStr">
        <is>
          <t>Condensed Financial Information of Registrant Statements of Cash Flows</t>
        </is>
      </c>
      <c r="B4" s="4" t="inlineStr">
        <is>
          <t>Midwest Holding Inc. (Parent Company)
Condensed Financial Information of Parent
Statements of Cash Flows
Year Ended December 31,
2020
2019
Cash Flows from Operating Activities:
Net loss
$
(12,440,368)
$
(5,733,658)
Adjustments to reconcile net loss to net cash and cash equivalents used in operating activities:
Equity in net loss of consolidated subsidiaries
11,540,653
4,396,148
Depreciation
(7,934)
(3,500)
Preferred stock dividend
—
845,536
Stock options
163,664
21,745
Net transfers to noncontrolling interest
—
124,477
Other assets and liabilities
84,596
274,451
Net cash used by operating activities
(659,389)
(74,801)
Cash Flows from Investing Activities:
Purchase of preferred stock
—
(500,000)
Net (purchases) disposals of property and equipment
—
—
Net cash used by investing activities
—
(500,000)
Cash Flows from Financing Activities:
Capital contribution
79,311,805
—
Repurchase of common stock
(70,300,000)
—
Treasury stock
(175,333)
—
Acquisition of noncontrolling interest
(500,000)
—
Noncontrolling interest
Note payable to American Life
—
500,000
Capital contribution to American Life
—
—
Net cash provided by financing activities
8,336,472
500,000
Net (decrease) increase in cash and cash equivalents
7,677,083
(74,801)
Cash and cash equivalents:
Beginning
4,446
79,247
Ending
$
7,681,529
$
4,446
Supplementary information
Cash paid for taxes
$
350,400
$
—
Conversion of notes payable and preferred stock
Book value of note payable
—
(19,100,000)
Book value of preferred stock
(1,500,000)
Common stock, note payable ($927,680) and preferred stock ($72,855)
—
1,000,535
Additional paid in capital, note payable ($18,172,320) and preferred stock ($1,427,145)
—
19,599,4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t>
        </is>
      </c>
      <c r="B4" s="4" t="inlineStr">
        <is>
          <t>Midwest Holding Inc. and Subsidiaries
Supplementary Insurance Information
As of December 31, 2020
For the Year Ended December 31, 2020
Future Policy
Death and
Benefits,
Deferred
Other Benefits
Claims and
Gain on
Net
and Increase
Other
Deposit-type
Advance
Coinsurance
Premium
Investment
in Benefit
Operating
Contracts
Premiums
Transaction
Revenue
Income
Reserves
Expenses
Life Insurance
$
610,805,948
$
2,541
$
18,198,757
$
24
$
2,362,087
$
4,890,108
$
16,547,380
As of December 31, 2019
For the Year Ended December 31, 2019
Future Policy
Death and
Benefits,
Deferred
Other Benefits
Claims and
Gain on
Net
and Increase
Other
Deposit-type
Advance
Coinsurance
Premium
Investment
in Benefit
Operating
Contracts
Premiums
Transaction
Revenue
Income
Reserves
Expenses
Life Insurance
$
187,713,925
$
261
$
7,578,195
$
(152)
$
120,581
$
75,520
$
8,699,2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 Information</t>
        </is>
      </c>
      <c r="B1" s="2" t="inlineStr">
        <is>
          <t>12 Months Ended</t>
        </is>
      </c>
    </row>
    <row r="2">
      <c r="B2" s="2" t="inlineStr">
        <is>
          <t>Dec. 31, 2020</t>
        </is>
      </c>
    </row>
    <row r="3">
      <c r="A3" s="3" t="inlineStr">
        <is>
          <t>SEC Schedule, 12-17, Insurance Companies, Reinsurance [Abstract]</t>
        </is>
      </c>
    </row>
    <row r="4">
      <c r="A4" s="4" t="inlineStr">
        <is>
          <t>Reinsurance Information</t>
        </is>
      </c>
      <c r="B4" s="4" t="inlineStr">
        <is>
          <t>Midwest Holding Inc. and Subsidiaries
Reinsurance Information
Percentage
of Amount
Assumed
Assumed
Ceded to Other
from Other
to
Gross Amount
Companies
Companies
Net Amount
Net
Year ended December 31, 2020
Life insurance in force
$
92,403,000
$
90,565,000
$
—
$
1,838,000
0.00
%
Life insurance premiums
$
1,851,067
1,851,043
$
—
$
24
0.00
%
Year ended December 31, 2019
Life insurance in force
$
103,575,000
$
101,737,000
$
—
$
1,838,000
0.00
%
Life insurance premiums
$
2,881,909
2,882,061
$
—
$
(152)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Midwest Holding Inc. and Subsidiaries
Valuation and Qualifying Accounts
Year Ended December 31,
2020
2019
Accumulated Depreciation:
Beginning of the year
975,481
943,323
Depreciation expense
47,853
40,000
Disposals
—
(7,842)
End of the year
$
1,023,334
$
975,4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1505 Capital LLC (“1505 Capital”). and through its sponsored captive reinsurance company, Seneca Reinsurance Company, LLC (“Seneca Re”)
American Life is a Nebraska-domiciled life insurance company, which is also commercially domiciled in Texas, that is currently licensed to sell, underwrite, and market life insurance and annuity products in 21 states and the District of Columbia. As discussed in Note 3, on June 28, 2018, the Company underwent a change in control as a result of the closing of a Loan, Convertible Preferred Stock and Convertible Senior Secured Note Purchase Agreement (the “Xenith Agreement”) with a then non-affiliated third-party, Xenith Holdings LLC (“Xenith”). Xenith was a wholly controlled subsidiary of Vespoint LLC (“Vespoint”), which was also the manager of Xenith. Vespoint is owned and managed by investment funds controlled by Michael Minnich and A. Michael Salem. Pursuant to the Xenith Agreement, the Company issued Series C Preferred Stock and convertible senior secured notes to Xenith between June and December 2018. Of the funds received from Xenith, we contributed $20.5 million to American Life through capital contributions. At the closing of the Xenith Agreement, Messrs. Minnich and Salem were subsequently appointed as executive officers of American Life and later as our Executive Chairman and Chief Executive Officer, respectively, in 2019.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Effective March 12, 2020, Seneca Reinsurance Company, LLC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300,000 to Seneca Re for a 100% ownership interest. As of December 31, 2020, Seneca Re had established Protected Cell-2020-01 (“SRC1”). Midwest contributed $3,000,000 to capitalize SRC1. Crestline Management, L.P. (“Crestline”), a Delaware limited partnership, owns approximately 12% of our voting common stock. On July 23, 2020, the Nebraska Department of Insurance (“NDOI”) approved the Funds Withheld Coinsurance and Modified Coinsurance Agreement with Seneca Incorporated Cell, LLC 2020-02 (“SRC2”) of Seneca Re, now known as Crestline SP1.Effective December 8, 2020, American Life entered into a novation agreement with SRC2 and Crestline Re SPC, an exempted segregated portfolio company incorporated under the laws of the Cayman Islands, for and on behalf of Crestline SP1, a segregated portfolio company of Crestline Re SPC, under which the above described reinsurance, trust and related asset management agreements were novated and replaced with substantially similar agreements entered into by American Life and Crestline SP1.
On April 24, 2020, Midwest entered into a Securities Purchase Agreement with Crestline Assurance Holdings LLC (“Crestline”), a Delaware limited liability company (“Crestline”) and Xenith, Vespoint LLC, a Delaware limited liability company (“Vespoint”), and Pursuant to the Agreement, Crestline purchased 444,444 shares of the Company’s voting common stock, par value $0.001 per share (“common stock”), at a purchase price of $22.50 per share for $10.0 million. Also, effective as of April 24, 2020, in a separate transaction, Midwest sold 231,655 shares of common stock to various investors at $22.50 per share for $5.227 million.
Under the Crestline agreement, the Company contributed $5.0 million to American Life and the remaining proceeds are to be used for general working capital and corporate purposes.
Also, effective April 24, 2020, American life entered into a Master Letter Agreement with Seneca Re and Crestline regarding a flow of annuity reinsurance and related asset management, whereby Crestline agreed to provide reinsure funding for a quota share percentage of 25% of the liabilities of American Life arising from its multi-year guaranteed annuities (“MYGA”) and a quota share percentage of 40% for American Life’s fixed indexed annuity (“FIA”) products. This agreement expires on April 24, 2023.
In December 2020, the Company completed a public offering of its voting common stock for gross proceeds of $70,000,000 (see Note 17). In connection therewith, the Company's voting common stock was approved for listing and began trading on the Nasdaq Capital Market upon the closing of the public offering.
Management evaluates the Company as one reporting segment in the life insurance industry. The Company is primarily engaged in the underwriting and marketing of annuity products and life insurance through American Life and then reinsuring such products with third-party reinsurers and, since April 24, 2020, with the SRC1 entity.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ulti-year guaranteed annuities (“MYGAs”), a fixed indexed annuity (“FIA”), and two bonus plans associated with the FIA product.</t>
        </is>
      </c>
    </row>
    <row r="5">
      <c r="A5" s="4" t="inlineStr">
        <is>
          <t>Basis of presentation</t>
        </is>
      </c>
      <c r="B5" s="4" t="inlineStr">
        <is>
          <t>Basis of presentation:
These consolidated financial statements for the year ended December 31, 2020 and 2019 have been prepared in conformity with generally accepted accounting principles in the United States of America (“GAAP”).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is>
      </c>
    </row>
    <row r="6">
      <c r="A6" s="4" t="inlineStr">
        <is>
          <t>Investments</t>
        </is>
      </c>
      <c r="B6" s="4" t="inlineStr">
        <is>
          <t>Investments
All fixed mat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 temporary impairment is bifurcated. The Company recognizes the credit loss portion in the income statement and the noncredit loss portion in accumulated other comprehensive loss. The credit component of an other 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determined that a impairment should be recorded for one security and a valuation allowance should be established on one lease. The remaining investments were not impaired as of December 31, 2020. The Company had no impairment recognized at December 31, 2019.
Investment income consists of interest, dividends, gains and losses from equity method investments, and real estate income, which are recognized on an accrual basis and amortization of premiums and discounts.
Certain available-for-sales investments are maintained as collateral under funds withheld and modified coinsurance agreements but the assets and total returns or losses on the asset portfolios belong to the third-party reinsurers. American Life has treaties with several third-party reinsurers that have funds withheld and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 of income.</t>
        </is>
      </c>
    </row>
    <row r="7">
      <c r="A7" s="4" t="inlineStr">
        <is>
          <t>Mortgage loans on real estate, held for investment</t>
        </is>
      </c>
      <c r="B7" s="4" t="inlineStr">
        <is>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December 31, 2020 or 2019, respectively.</t>
        </is>
      </c>
    </row>
    <row r="8">
      <c r="A8" s="4" t="inlineStr">
        <is>
          <t>Investment escrow</t>
        </is>
      </c>
      <c r="B8" s="4" t="inlineStr">
        <is>
          <t>Investment escrow
The Company held in escrow $3,174,047 and $3,899,986 as of December 31, 2020 and 2019, respectively. The cash was used to settle other invested assets that closed in January 2021 and a mortgage loan that closed in January 2020, respectively.</t>
        </is>
      </c>
    </row>
    <row r="9">
      <c r="A9" s="4" t="inlineStr">
        <is>
          <t>Other invested assets</t>
        </is>
      </c>
      <c r="B9" s="4" t="inlineStr">
        <is>
          <t xml:space="preserve">Other invested assets
The Company purchases and sells equipment leases in its investment portfolio. Other invested assets also includes loans held for investments. The Company entered into a fund investment originated by Crestline Management LLP. </t>
        </is>
      </c>
    </row>
    <row r="10">
      <c r="A10" s="4" t="inlineStr">
        <is>
          <t>Derivative Instruments</t>
        </is>
      </c>
      <c r="B10" s="4" t="inlineStr">
        <is>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late 2019, the Company began investing in options to hedge our interest rate risks on our FIA product. We did not have the formal documentation and hedge effectiveness completed at the time we entered into those equity options; therefore, they do not qualify for hedge accounting. The options fair market values were recorded on our income statement as realized gains or (losses).
During the last quarter of 2020, the Company began investing in foreign currency futures to hedge the fluctuations in the foreign currency. The formal documentation and hedge effectiveness was also not completed at the date we entered into those futures contracts; therefore, they do not qualify for hedge accounting. The futures fair market values were recorded on our income statement as realized gains or (losses).
Additionally, reinsurance agreements written on a funds withheld or Modco basis contain embedded derivatives on our fixed indexed annuity product. Gains or (losses) associated with the performance of assets maintained in the modified coinsurance deposit and funds withheld accounts are reflected as realized gains or (losses) in the income statement.</t>
        </is>
      </c>
    </row>
    <row r="11">
      <c r="A11" s="4" t="inlineStr">
        <is>
          <t>Preferred Stock</t>
        </is>
      </c>
      <c r="B11" s="4" t="inlineStr">
        <is>
          <t>Preferred Stock
Preferred stock of a non-affiliated company was purchased for $500,000 during the third quarter of 2019. An impairment analysis of the preferred stock was performed as of June 30, 2020, due to a change in valuation of an invested asset held by the non-affiliated company. The investment asset had collateral supporting the investment that was less than the book value of the asset; therefore, the Company impaired the full amount of $500,000. This was recorded as a reduction of the asset on the balance sheet and a bad debt expense on the Consolidated Statements of Comprehensive Loss. There was no impairment of preferred stock as of December 31, 2019.
The Company entered into a series of transaction between American Life and Ascona Group Holdings Ltd (“AGH”), an investment originated by Crestline Management LLP. One of the transactions involved the acquisition of GBP 3,642,090 of preferred equity in Ascona Group Holdings Ltd along with warrants bearing no initial assigned value as of September 28, 2020. American Life created a special purpose vehicle called Ascona Asset Holding LLC (“AAH”). American Life and Crestline SP1 own 74% and 26%, respectively, of AAH.</t>
        </is>
      </c>
    </row>
    <row r="12">
      <c r="A12" s="4" t="inlineStr">
        <is>
          <t>Notes receivable</t>
        </is>
      </c>
      <c r="B12" s="4" t="inlineStr">
        <is>
          <t>Notes receivable
The Company held in notes receivable as of December 31, 2020, a note of $5,665,487 between American Life and a related party that was rated by a nationally recognized statistical rating organization (“NRSRO”). This note is being carried at the fair market value. The Company did not hold any notes receivable as of December 31, 2019.</t>
        </is>
      </c>
    </row>
    <row r="13">
      <c r="A13" s="4" t="inlineStr">
        <is>
          <t>Policy loans</t>
        </is>
      </c>
      <c r="B13" s="4" t="inlineStr">
        <is>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is>
      </c>
    </row>
    <row r="14">
      <c r="A14" s="4" t="inlineStr">
        <is>
          <t>Cash and cash equivalents</t>
        </is>
      </c>
      <c r="B14" s="4" t="inlineStr">
        <is>
          <t>Cash and cash equivalents
The Company considers all liquid investments with original maturities of three months or less when purchased to be cash equivalents. At December 31, 2020 and 2019, the Company had no cash equivalents. At December 31, 2020 and December 31, 2019, the Company held approximately 505,349 and 1.8 million in Pound Sterling (“GBP”) in several of our custody accounts, respectively. The USD equivalent held was approximately $690,787 and $2.3 million, respectively. As of December 31, 2020, the Company held approximately 87,633 in Euro and none as of December 31, 2019. The USD equivalent held was approximately $107,000. As of December 31, 2020, we had realized gains of approximately $45,000 related to the change in the foreign currency exchange rate of the GBP and Euro that was recorded in realized (losses) gains on investments on the income statement. The Company had money market investments of approximately $100.6 million and $26.2 million as of December 31, 2020 and 2019, respectively.</t>
        </is>
      </c>
    </row>
    <row r="15">
      <c r="A15" s="4" t="inlineStr">
        <is>
          <t>Deferred acquisition costs</t>
        </is>
      </c>
      <c r="B15" s="4" t="inlineStr">
        <is>
          <t>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had reinsurance contracts with commission and administration allowances from each reinsurer that offset all the DAC costs incurred during 2019, as a result not DAC was recorded and no recovery analysis was deem necessary as of December 31, 2019. The Company performed a recoverability analysis during the fourth quarter of 2020 and determined that all DAC balances were recoverable as of December 31, 2020.</t>
        </is>
      </c>
    </row>
    <row r="16">
      <c r="A16" s="4" t="inlineStr">
        <is>
          <t>Property and equipment</t>
        </is>
      </c>
      <c r="B16" s="4" t="inlineStr">
        <is>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47,853 and $40,000 for the years ended December 31, 2020 and 2019, respectively. The accumulated depreciation net of disposals totaled $1,023,334 and $975,480 as of December 31, 2020 and 2019,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t>
        </is>
      </c>
    </row>
    <row r="17">
      <c r="A17" s="4" t="inlineStr">
        <is>
          <t>Reinsurance</t>
        </is>
      </c>
      <c r="B17" s="4" t="inlineStr">
        <is>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established as of December 31, 2020 or 2019.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8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in early 2020. On April 15, 2020, Midwest entered into an operating agreement with Seneca Re and as of December 31, 2020, Seneca Re had one Protected Cell 2020-01 (“SRC1”) which is consolidated in our financial statements.
Effective December 8, 2020, American Life entered into a novation agreement with SRC2 and Crestline Re SPC, an exempted segregated portfolio company incorporated under the laws of the Cayman Islands, for and on behalf of Crestline SP1, a segregated portfolio company of Crestline Re SPC, under which the above described reinsurance, trust and related asset management agreements were novated and replaced with substantially similar agreements entered into by American Life and Crestline SP1.
Some reinsurers are not and may not be “accredited” or qualified as reinsurers under Nebraska Law.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state investment statutes and reinsurance regulations.
American Life currently has treaties with several third-party reinsurers and one related party reinsurer. Of the third-party reinsurers, only three have funds withheld or modified coinsurance provisions. In a modified coinsurance arrangement, the ceding entity retains the assets equal to the modified coinsurance reserves retained. In a funds withheld coinsurance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Note 5 below. As a result of recent market volatility, assets carried as investments on American Life’s financial statements for the third-party reinsurers contained unrealized gains of approximately $2.9 million as of December 31, 2020. The terms of the contracts with the third-party reinsurers provide that unrealized gains on the portfolios accrue to the third-party reinsurers. Accordingly, the unrealized gains on the assets held by American Life were offset by a loss in the embedded derivative of $2.9 million. We account for this unrealized loss pass-through by recording equivalent realized losses on our income statement and in amount payable to our third-party reinsurers on our balance sheet.</t>
        </is>
      </c>
    </row>
    <row r="18">
      <c r="A18" s="4" t="inlineStr">
        <is>
          <t>Benefit reserves</t>
        </is>
      </c>
      <c r="B18" s="4" t="inlineStr">
        <is>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is>
      </c>
    </row>
    <row r="19">
      <c r="A19" s="4" t="inlineStr">
        <is>
          <t>Policy claims</t>
        </is>
      </c>
      <c r="B19" s="4" t="inlineStr">
        <is>
          <t>Policy claims
Policy claims are based on reported claims plus estimated incurred but not reported claims developed from trends of historical data applied to current exposure.</t>
        </is>
      </c>
    </row>
    <row r="20">
      <c r="A20" s="4" t="inlineStr">
        <is>
          <t>Deposit-type contracts</t>
        </is>
      </c>
      <c r="B20" s="4" t="inlineStr">
        <is>
          <t>Deposit-type contracts
Deposit-type contracts consist of amounts on deposit associated with deferred annuity riders, premium deposit funds and supplemental contracts without life contingencies.</t>
        </is>
      </c>
    </row>
    <row r="21">
      <c r="A21" s="4" t="inlineStr">
        <is>
          <t>Notes payable</t>
        </is>
      </c>
      <c r="B21" s="4" t="inlineStr">
        <is>
          <t>Notes payable
Notes payable consist of the convertible notes entered into due to the Xenith transaction and were recorded net of issuance costs. The notes were converted into our voting common stock on June 18, 2019.</t>
        </is>
      </c>
    </row>
    <row r="22">
      <c r="A22" s="4" t="inlineStr">
        <is>
          <t>Deferred gain on ceding commissions</t>
        </is>
      </c>
      <c r="B22" s="4" t="inlineStr">
        <is>
          <t>Deferred gain on ceding commissions
American Life has entered into several indemnity reinsurance contracts where it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at reinsured block of business with the remainder being included in the deferred gain on ceding commissions to also be amortized.</t>
        </is>
      </c>
    </row>
    <row r="23">
      <c r="A23" s="4" t="inlineStr">
        <is>
          <t>Income taxes</t>
        </is>
      </c>
      <c r="B23" s="4" t="inlineStr">
        <is>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6.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t>
        </is>
      </c>
    </row>
    <row r="24">
      <c r="A24" s="4" t="inlineStr">
        <is>
          <t>Revenue recognition and related expenses</t>
        </is>
      </c>
      <c r="B24" s="4" t="inlineStr">
        <is>
          <t>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Revenues on service fees and third-party administration fees are recorded as income when incurred.</t>
        </is>
      </c>
    </row>
    <row r="25">
      <c r="A25" s="4" t="inlineStr">
        <is>
          <t>Comprehensive loss</t>
        </is>
      </c>
      <c r="B25" s="4" t="inlineStr">
        <is>
          <t>Comprehensive loss
Comprehensive loss is comprised of net loss and other comprehensive income. Other comprehensive income includes unrealized gains and losses from marketable securities classified as available for sale and unrealized gains and losses from foreign currency transactions, net of applicable taxes. American Life has treaties with several third-party reinsurers that have funds withheld and modified coinsurance provisions. Under those provisions, the assets backing the treaties are maintained by American Life as collateral but are owned by the third-party reinsurers, thus, the total return on the asset portfolio belongs to the third-party reinsurers. Under GAAP this is considered an embedded derivative as discussed in Note 5 below. As a result of recent market volatility, the investments carried by American Life for the third-party reinsurers contained unrealized gains of approximately $2.9 million as of December 31, 2020. The terms of the contracts with the third-party reinsurers provided that unrealized gains on the portfolios accrue to the third-party reinsurers. We account for this gain pass through by booking equivalent embedded derivative realized losses in our Consolidated Statements of Comprehensive Loss. Accordingly, as of December 31, 2020, such losses were $2.9 million. The remaining investments retained by American Life had unrealized gains of approximately $5.1 million that included unrealized gains from assets held for SRC1.
Basic loss per share as of December 31, 2020 was ($4.88) which included the aforementioned loss of $2.9 million. Basic loss per share as of December 31, 2020 without the aforementioned gain was ($3.68).</t>
        </is>
      </c>
    </row>
    <row r="26">
      <c r="A26" s="4" t="inlineStr">
        <is>
          <t>Common and preferred stock and loss per share</t>
        </is>
      </c>
      <c r="B26" s="4" t="inlineStr">
        <is>
          <t>Common and preferred stock and loss per share
The par value per each Company share is $0.001 with 20,000,000 voting common shares authorized, 2,000,000 non-voting common shares authorized, and 2,000,000 preferred shares authorized. On June 18, 2019, Xenith exercised the right to convert its 1,500,000 Series C preferred stock and the $19,100,000 notes payable to voting common stock at the conversion rate of approximately $10.29 per common share. With the infusion of capital and the issuance of voting common stock in the Crestline transaction mentioned above under “Nature of operations,” the Company had 3,737,564 voting common shares issued and outstanding at December 31, 2020.
The Series C preferred shares were converted by Xenith to voting common shares on June 18, 2019 at a rate of approximately $10.29 per share for 145,709 voting common shares. The stated annual dividend rate on the Series C preferred shares was 8%. At the time of the conversion, Xenith forgave all previously accrued dividends from June 28, 2018 through the conversion date.
Loss per basic share attributable to the Company’s voting common stock was computed based on the weighted average number of shares outstanding during each period. The weighted average number of shares outstanding during the year ended 2020 and 2019 were 2,547,003 and 1,149,042, respectively.
Loss per diluted share attributable to the Company’s voting common stock was computed based on the average shares outstanding and options granted under our 2020 and 2019 Long-Term Incentive Plans (“LTIPs”), as if all were vested and exercised. The weighted average number of diluted shares outstanding during the year ended December 31, 2020 and 2019 were 2,816,177 and 1,150,936, respectively</t>
        </is>
      </c>
    </row>
    <row r="27">
      <c r="A27" s="4" t="inlineStr">
        <is>
          <t>Adoption of New Accounting Standards</t>
        </is>
      </c>
      <c r="B27" s="4" t="inlineStr">
        <is>
          <t>Adoption of New Accounting Standards
In November 2019, the FASB issued ASU No. 2019-08, Compensation – Stock Compensation and Revenue from Contracts with Customers . This update requires an entity to measure and classify share-based payment awards that are granted to customers in accordance with Topic 718 whereby the amount recorded is measured as the fair value on the grant date. On June 19, 2019, July 30, 2020 and September 15, 2020, the Company granted stock options which were recorded in accordance with this ASU at fair value on grant date.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lease liability is measured at the present value of the lease payments over the lease term with the right-of-use asset measured as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ted a modified retrospective adoption approach that includes a number of optional practical expedients that entities may elect upon adoption. On January 1, 2019, the Company adopted this standard using a modified retrospective adoption approach. The adoption resulted in the Company identifying three operating leases and one financial lease which were subject to this guidance. The impact to the Consolidated Statements of Comprehensive Loss was minimal. We identified four leases with net assets of $348,198 and $470,132 and lease liabilities of $396,911 and $526,108 for the years ended December 31, 2020 and 2019, respectively.
On February 14, 2018, the FASB issued ASU No. 2018‑02, Reclassification of Certain Tax Effects from Accumulated Other Comprehensive Income . It allows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The Company has evaluated the impact of this update and has determined that this does not impact us currently due to not recording unrealized losses or gains net of tax. The Company has incurred net operating losses since inception so it does not record deferred tax assets or deferred tax liabilities due to establishing a valuation allowance.
In August 2018, the FASB issued ASU No. 2018‑15, Intangibles—Goodwill and Other—Internal-Use Software (Subtopic 350‑40): Customer’s Accounting for Implementation Costs Incurred in a Cloud Computer Arrangement That is a Service Contract . Under ASU No. 2018‑15,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The Company adopted this update during 2020 and analyzed all cloud-based computer agreements and determined that none qualified to be capitalized as of December 31, 2020.
Future adoption of New Accounting Standards
In January 2020, the FASB issued ASU No. 2020-1, Equity Securities (Topic 321), Investments-Equity Method and Joint Ventures (Topic 323), and Derivatives and Hedging (Topic 815)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For public business entities, the amendments in this update are effective for fiscal years beginning after December 15, 2020, and interim periods within those fiscal years. We are unable to determine the impact at this time of ASU No. 2020-1 as we are still in the process of evaluating the standard.
In November 2019, the FASB issued ASU No. 2019-10, Financials Services Instruments-Credit Losses (Topic 326), Derivatives and Hedging (Topic 815), and Leases (topic 842). The board developed a philosophy to extend and simplify how effective dates are staggered between larger public companies and all other entities. For business entities that meet the definition of a smaller reporting company (“SRC”), the amendments in ASU 2018-12 are effective for fiscal years beginning after December 15, 2021. In August 2018, the FASB issued ASU No. 2018‑12, Financial Services-Insurance (Topic 944). This update 1) modifies the timeliness of recognizing changes in the liability for future policy benefits and modifies the rate used to discount future cash flows, 2) simplifies the accounting for certain market-based options or guarantees associated with deposit contracts, 3) simplifies the amortization of deferred acquisition costs, and 4) addresses the effectiveness of the required disclosures. This ASU becomes effective for fiscal years, and interim periods within those years, beginning after December 15, 2023. We anticipate that the adoption of ASU 2018‑12 will have a broad impact on our consolidated financial statements and related disclosures and will require us to make changes to certain of our processes, systems and controls. We are unable to determine the impact at this time of ASU No. 2018‑12 as we are still in the process of evaluating the standard.
In December 2018, the FASB issued ASU No. 2018-12, Financial Services—Insurance (Topic 944): Targeted Improvements to the Accounting for Long-Duration Contracts, as amended by ASU 2019-09, Financial Services —Insurance (Topic 944).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AC for virtually all long-duration contracts, and (iv) introduces certain financial statement presentation requirements, as well as significant additional quantitative and qualitative disclosures. The new standard becomes effective after December 15, 2023 , and interim periods within fiscal years beginning after December 15, 2024 for companies eligible as smaller reporting companies . Early application of the amendments in Update 2018-12 is permitted.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22. We are currently evaluating the impact of our pending adoption of the new standard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Discontinued Operations and Disposal Groups [Abstract]</t>
        </is>
      </c>
    </row>
    <row r="4">
      <c r="A4" s="4" t="inlineStr">
        <is>
          <t>Schedule of Assets and Liabilities Discontinued Operations</t>
        </is>
      </c>
      <c r="B4" s="4" t="inlineStr">
        <is>
          <t>The table below summarizes the assets and liabilities that are included in discontinued operations as of December 31, 2020 and 2019:
As of December 31,
As of December 31,
2020
2019
Carrying amounts of major classes of assets included as part of discontinued operations:
Policy loans
$
33,161
$
50,387
Reinsurance recoverables
1,061,979
3,569,849
Premiums receivable
23,643
33,512
Total assets held for sale in the Consolidated Balance Sheets
$
1,118,783
$
3,653,748
Carrying amounts of major classes of liabilities included as part of discontinued operations:
Benefit reserves
$
594,710
$
1,403,953
Policy claims
35,302
28,203
Deposit-type contracts
482,966
2,209,195
Advance premiums
71
2,226
Accounts payable and accrued expenses
1,263
3,290
Total liabilities held for sale in the Consolidated Balance Sheets
$
1,114,312
$
3,646,8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Investments (Tables)</t>
        </is>
      </c>
      <c r="B1" s="2" t="inlineStr">
        <is>
          <t>12 Months Ended</t>
        </is>
      </c>
    </row>
    <row r="2">
      <c r="B2" s="2" t="inlineStr">
        <is>
          <t>Dec. 31, 2020</t>
        </is>
      </c>
    </row>
    <row r="3">
      <c r="A3" s="4" t="inlineStr">
        <is>
          <t>Schedule of Available for Sale Investments</t>
        </is>
      </c>
      <c r="B3" s="4" t="inlineStr">
        <is>
          <t>Cost or
Gross
Gross
Amortized
Unrealized
Unrealized
Estimated
Cost
Gains
Losses
Fair Value
December 31, 2020:
Fixed maturities:
U.S. government obligations
$
5,744,221
$
426,427
$
5,665
$
6,164,983
Mortgage-backed securities
14,638,299
276,219
157,104
14,757,414
Asset-backed securities
216,500,672
5,623,083
350,146
221,773,609
States and political subdivisions -- general obligations
106,528
10,802
—
117,330
States and political subdivisions -- special revenue
5,293,365
908,986
147
6,202,204
Trust preferred
2,218,142
66,674
—
2,284,816
Corporate
124,654,841
1,379,513
171,352
125,863,002
Total fixed maturities
$
369,156,068
$
8,691,704
$
684,414
$
377,163,358
Mortgage loans on real estate, held for investment
94,989,970
—
—
94,989,970
Derivatives
8,532,252
3,257,069
428,287
11,361,034
Other invested assets
21,897,130
—
—
21,897,130
Investment escrow
3,174,047
—
—
3,174,047
Preferred stock
3,897,980
—
—
3,897,980
Notes receivable
5,665,487
—
—
5,665,487
Policy loans
45,573
—
—
45,573
Total fixed maturities
$
507,358,507
$
11,948,773
$
1,112,701
$
518,194,579
December 31, 2019:
Fixed maturities:
U.S. government obligations
2,091,710
7,073
17,559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116,676,312
1,163,397
597,848
117,241,861
Mortgage loans on real estate, held for investment
13,810,041
—
—
13,810,041
Derivatives
490,831
87,684
3,221
575,294
Other invested assets
2,468,947
—
—
2,468,947
Investment escrow
3,899,986
—
—
3,899,986
Preferred stock
500,000
—
—
500,000
Policy loans
106,014
—
—
106,014
Total fixed maturities
$
137,952,131
$
1,251,081
$
601,069
$
138,602,143</t>
        </is>
      </c>
    </row>
    <row r="4">
      <c r="A4" s="4" t="inlineStr">
        <is>
          <t>Schedule of Unrealized Loss of Securities</t>
        </is>
      </c>
      <c r="B4" s="4" t="inlineStr">
        <is>
          <t>The following table summarizes, for all securities in an unrealized loss position at December 31, 2020 and 2019 the estimated fair value, pre-tax gross unrealized loss and number of securities by length of time that those securities have been continuously in an unrealized loss position.
December 31, 2020
December 31, 2019
Gross
Number
Gross
Number
Estimated
Unrealized
of
Estimated
Unrealized
of
Fair Value
Loss
Securities (1)
Fair Value
Loss
Securities (1)
Fixed Maturities:
Less than 12 months:
U.S. government obligations
$
54,910
$
180
2
$
1,518,772
$
14,935
9
Asset-backed securities
14,878,370
246,969
19
39,114,732
404,752
26
Mortgage-backed securities
5,707,617
157,104
5
160,010
4,844
4
States and political subdivisions -- special revenue
5,584
147
1
—
—
—
Corporate
3,859,616
104,262
7
2,800,815
13,618
4
Greater than 12 months:
U.S. government obligations
119,700
5,485
4
353,834
2,624
2
Asset-backed securities
7,020,479
103,177
6
—
—
—
Mortgage-backed securities
—
—
—
638,598
16,226
14
Corporate
287,473
67,090
3
2,201,658
140,849
13
Total fixed maturities
$
31,933,749
$
684,414
47
$
46,788,419
$
597,848
72
(1)
We may reflect a security in more than one aging category based on various purchase dates.</t>
        </is>
      </c>
    </row>
    <row r="5">
      <c r="A5" s="4" t="inlineStr">
        <is>
          <t>Schedule of Fixed Maturities</t>
        </is>
      </c>
      <c r="B5" s="4" t="inlineStr">
        <is>
          <t>Amortized
Estimated
Cost
Fair Value
Due in one year or less
$
24,785,681
$
24,846,859
Due after one year through five years
122,361,585
123,915,080
Due after five years through ten years
196,058,708
200,370,657
Due after ten years through twenty years
13,424,333
13,869,258
Due after twenty years
12,525,761
14,161,504
$
369,156,068
$
377,163,358</t>
        </is>
      </c>
    </row>
    <row r="6">
      <c r="A6" s="4" t="inlineStr">
        <is>
          <t>Commercial mortgage loan - multi-family</t>
        </is>
      </c>
    </row>
    <row r="7">
      <c r="A7" s="4" t="inlineStr">
        <is>
          <t>Components of Net Investment Income</t>
        </is>
      </c>
      <c r="B7" s="4" t="inlineStr">
        <is>
          <t>December 31, 2020
December 31, 2019
Loan-to-Value Ratio:
0%-59.99%
$
49,279,601
$
7,164,476
60%-69.99%
22,349,295
3,249,234
70%-79.99%
23,361,074
3,396,331
80% or greater
—
—
Total mortgage loans
$
94,989,970
$
13,810,041
The components of net investment income for the years ended December 31, 2020 and 2019 are as follows:
Year ended December 31,
2020
2019
Fixed maturities
$
3,661,098
$
292,453
Mortgage loans
992,300
—
Other
102,801
38,397
Gross investment income
4,756,199
330,850
Less: investment expense
(709,015)
(210,269)
Investment income, net of expenses
$
4,047,184
$
120,581</t>
        </is>
      </c>
    </row>
    <row r="8">
      <c r="A8" s="4" t="inlineStr">
        <is>
          <t>Schedule of investment in mortgage loans</t>
        </is>
      </c>
      <c r="B8" s="4" t="inlineStr">
        <is>
          <t>December 31, 2020
December 31, 2019
Loan-to-Value Ratio:
0%-59.99%
$
49,279,601
$
7,164,476
60%-69.99%
22,349,295
3,249,234
70%-79.99%
23,361,074
3,396,331
80% or greater
—
—
Total mortgage loans
$
94,989,970
$
13,810,041</t>
        </is>
      </c>
    </row>
    <row r="9">
      <c r="A9" s="4" t="inlineStr">
        <is>
          <t>Mortgage Back Securities</t>
        </is>
      </c>
    </row>
    <row r="10">
      <c r="A10" s="4" t="inlineStr">
        <is>
          <t>Schedule of Mortgage Loan Activity</t>
        </is>
      </c>
      <c r="B10" s="4" t="inlineStr">
        <is>
          <t>Carrying Value
Interest Income
Interest Income
December 31, 2020:
Industrial
$
1,250,000
$
38,097
$
136,365
Commercial mortgage loan - multi-family
66,916,151
2,224,689
3,767,725
Other
26,823,819
572,716
626,540
Total mortgage loans
$
94,989,970
$
2,835,502
$
4,530,630
December 31, 2019:
Industrial
$
500,000
$
—
$
15,889
Commercial mortgage loan - multi-family
11,320,924
116,860
329,684
Other
1,989,117
195,168
7,386
Total mortgage loans
$
13,810,041
$
312,028
$
352,9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the derivatives not designated as hedges</t>
        </is>
      </c>
      <c r="B4" s="4" t="inlineStr">
        <is>
          <t>The following is a summary of the asset derivatives not designated as hedges embedded derivatives in our FIA product as of December 31, 2020 and 2019:
December 31, 2020
December 31, 2019
Location in the
Consolidated
Derivatives Not Designated
Statement of
Notional
Number of
Estimated
Notional
Number of
Estimated
as Hedging Instruments
Balance Sheets
Amount
Contracts
Fair Value
Amount
Contracts
Fair Value
Equity-indexed options
Derivatives
$
272,853,853
252
$
11,361,034
$
9,698,863
24
$
575,294
Equity-indexed
Deposit-type
311,964,195
2,101
84,501,492
10,720,324
108
576,634</t>
        </is>
      </c>
    </row>
    <row r="5">
      <c r="A5" s="4" t="inlineStr">
        <is>
          <t>Summary of the impact of those embedded derivatives related to the funds withheld provision</t>
        </is>
      </c>
      <c r="B5" s="4" t="inlineStr">
        <is>
          <t>The following table summarizes the impact of those embedded derivatives related to the funds withheld provision where the total return on the asset portfolio belongs to the third-party reinsurers:
December 31, 2020
Book Value of
Market Value of
Total Return
Portfolio
Assets
Assets
Swap Value
Ironbound
$
98,714,156
$
99,747,812
$
(1,033,656)
SDA
27,224,279
27,479,836
(255,557)
US Alliance
35,707,207
36,360,501
(653,294)
Crestline Re SP 1
62,162,766
63,130,867
(968,101)
Total
$
223,808,408
$
226,719,016
$
(2,910,6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Revenues</t>
        </is>
      </c>
    </row>
    <row r="4">
      <c r="A4" s="4" t="inlineStr">
        <is>
          <t>Premiums</t>
        </is>
      </c>
      <c r="B4" s="6" t="n">
        <v>24</v>
      </c>
      <c r="C4" s="6" t="n">
        <v>-152</v>
      </c>
    </row>
    <row r="5">
      <c r="A5" s="4" t="inlineStr">
        <is>
          <t>Investment income, net of expenses</t>
        </is>
      </c>
      <c r="B5" s="5" t="n">
        <v>4047184</v>
      </c>
      <c r="C5" s="5" t="n">
        <v>120581</v>
      </c>
    </row>
    <row r="6">
      <c r="A6" s="4" t="inlineStr">
        <is>
          <t>Net realized gains on investments (See Note 4)</t>
        </is>
      </c>
      <c r="B6" s="5" t="n">
        <v>2550396</v>
      </c>
      <c r="C6" s="5" t="n">
        <v>353602</v>
      </c>
    </row>
    <row r="7">
      <c r="A7" s="4" t="inlineStr">
        <is>
          <t>Amortization of deferred gain on reinsurance</t>
        </is>
      </c>
      <c r="B7" s="5" t="n">
        <v>1835505</v>
      </c>
      <c r="C7" s="5" t="n">
        <v>2643801</v>
      </c>
    </row>
    <row r="8">
      <c r="A8" s="4" t="inlineStr">
        <is>
          <t>Service fee revenue, net of expenses</t>
        </is>
      </c>
      <c r="B8" s="5" t="n">
        <v>1960092</v>
      </c>
      <c r="C8" s="5" t="n">
        <v>230454</v>
      </c>
    </row>
    <row r="9">
      <c r="A9" s="4" t="inlineStr">
        <is>
          <t>Other revenue</t>
        </is>
      </c>
      <c r="B9" s="5" t="n">
        <v>188688</v>
      </c>
      <c r="C9" s="5" t="n">
        <v>51502</v>
      </c>
    </row>
    <row r="10">
      <c r="A10" s="4" t="inlineStr">
        <is>
          <t>Total revenues</t>
        </is>
      </c>
      <c r="B10" s="5" t="n">
        <v>10581889</v>
      </c>
      <c r="C10" s="5" t="n">
        <v>3399788</v>
      </c>
    </row>
    <row r="11">
      <c r="A11" s="3" t="inlineStr">
        <is>
          <t>Expenses:</t>
        </is>
      </c>
    </row>
    <row r="12">
      <c r="A12" s="4" t="inlineStr">
        <is>
          <t>Interest credited</t>
        </is>
      </c>
      <c r="B12" s="5" t="n">
        <v>4224828</v>
      </c>
      <c r="C12" s="5" t="n">
        <v>6584</v>
      </c>
    </row>
    <row r="13">
      <c r="A13" s="4" t="inlineStr">
        <is>
          <t>Benefits</t>
        </is>
      </c>
      <c r="B13" s="5" t="n">
        <v>-4953</v>
      </c>
      <c r="C13" s="5" t="n">
        <v>34436</v>
      </c>
    </row>
    <row r="14">
      <c r="A14" s="4" t="inlineStr">
        <is>
          <t>Increase in benefit reserves</t>
        </is>
      </c>
      <c r="C14" s="5" t="n">
        <v>34500</v>
      </c>
    </row>
    <row r="15">
      <c r="A15" s="4" t="inlineStr">
        <is>
          <t>Amortization of deferred acquisition costs</t>
        </is>
      </c>
      <c r="B15" s="5" t="n">
        <v>670233</v>
      </c>
    </row>
    <row r="16">
      <c r="A16" s="4" t="inlineStr">
        <is>
          <t>Salaries and benefits</t>
        </is>
      </c>
      <c r="B16" s="5" t="n">
        <v>6347751</v>
      </c>
      <c r="C16" s="5" t="n">
        <v>2701314</v>
      </c>
    </row>
    <row r="17">
      <c r="A17" s="4" t="inlineStr">
        <is>
          <t>Other operating expenses</t>
        </is>
      </c>
      <c r="B17" s="5" t="n">
        <v>10199629</v>
      </c>
      <c r="C17" s="5" t="n">
        <v>5997955</v>
      </c>
    </row>
    <row r="18">
      <c r="A18" s="4" t="inlineStr">
        <is>
          <t>Total expenses</t>
        </is>
      </c>
      <c r="B18" s="5" t="n">
        <v>21437488</v>
      </c>
      <c r="C18" s="5" t="n">
        <v>8774789</v>
      </c>
    </row>
    <row r="19">
      <c r="A19" s="4" t="inlineStr">
        <is>
          <t>Loss from continuing operations before taxes</t>
        </is>
      </c>
      <c r="B19" s="5" t="n">
        <v>-10855599</v>
      </c>
      <c r="C19" s="5" t="n">
        <v>-5375001</v>
      </c>
    </row>
    <row r="20">
      <c r="A20" s="4" t="inlineStr">
        <is>
          <t>Income tax expense (See Note 7)</t>
        </is>
      </c>
      <c r="B20" s="5" t="n">
        <v>-1584769</v>
      </c>
      <c r="C20" s="5" t="n">
        <v>-234180</v>
      </c>
    </row>
    <row r="21">
      <c r="A21" s="4" t="inlineStr">
        <is>
          <t>Net loss from continued operations</t>
        </is>
      </c>
      <c r="B21" s="5" t="n">
        <v>-12440368</v>
      </c>
      <c r="C21" s="5" t="n">
        <v>-5609181</v>
      </c>
    </row>
    <row r="22">
      <c r="A22" s="4" t="inlineStr">
        <is>
          <t>Less: Gain attributable to noncontrolling interest</t>
        </is>
      </c>
      <c r="C22" s="5" t="n">
        <v>-124477</v>
      </c>
    </row>
    <row r="23">
      <c r="A23" s="4" t="inlineStr">
        <is>
          <t>Net loss attributable to Midwest Holding. Inc.</t>
        </is>
      </c>
      <c r="B23" s="5" t="n">
        <v>-12440368</v>
      </c>
      <c r="C23" s="5" t="n">
        <v>-5733658</v>
      </c>
    </row>
    <row r="24">
      <c r="A24" s="3" t="inlineStr">
        <is>
          <t>Comprehensive income:</t>
        </is>
      </c>
    </row>
    <row r="25">
      <c r="A25" s="4" t="inlineStr">
        <is>
          <t>Unrealized gains on investments arising during period, net of offsets, net of tax ($1,709,391 and $118,765, respectively)</t>
        </is>
      </c>
      <c r="B25" s="5" t="n">
        <v>7398432</v>
      </c>
      <c r="C25" s="5" t="n">
        <v>2645015</v>
      </c>
    </row>
    <row r="26">
      <c r="A26" s="4" t="inlineStr">
        <is>
          <t>Unrealized losses on foreign currency</t>
        </is>
      </c>
      <c r="B26" s="5" t="n">
        <v>-146185</v>
      </c>
      <c r="C26" s="5" t="n">
        <v>146185</v>
      </c>
    </row>
    <row r="27">
      <c r="A27" s="4" t="inlineStr">
        <is>
          <t>Less: reclassification adjustment for net realized gains on investments, net of tax ($383,121)</t>
        </is>
      </c>
      <c r="B27" s="5" t="n">
        <v>-1441264</v>
      </c>
      <c r="C27" s="5" t="n">
        <v>-353602</v>
      </c>
    </row>
    <row r="28">
      <c r="A28" s="4" t="inlineStr">
        <is>
          <t>Other comprehensive income</t>
        </is>
      </c>
      <c r="B28" s="5" t="n">
        <v>5810983</v>
      </c>
      <c r="C28" s="5" t="n">
        <v>2437598</v>
      </c>
    </row>
    <row r="29">
      <c r="A29" s="4" t="inlineStr">
        <is>
          <t>Comprehensive loss:</t>
        </is>
      </c>
      <c r="B29" s="6" t="n">
        <v>-6629385</v>
      </c>
      <c r="C29" s="6" t="n">
        <v>-3296060</v>
      </c>
    </row>
    <row r="30">
      <c r="A30" s="3" t="inlineStr">
        <is>
          <t>Net loss per common share</t>
        </is>
      </c>
    </row>
    <row r="31">
      <c r="A31" s="4" t="inlineStr">
        <is>
          <t>Basic</t>
        </is>
      </c>
      <c r="B31" s="8" t="n">
        <v>-4.88</v>
      </c>
      <c r="C31" s="8" t="n">
        <v>-4.99</v>
      </c>
    </row>
    <row r="32">
      <c r="A32" s="4" t="inlineStr">
        <is>
          <t>Diluted</t>
        </is>
      </c>
      <c r="B32" s="8" t="n">
        <v>-4.42</v>
      </c>
      <c r="C32" s="8" t="n">
        <v>-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Investments, All Other Investments [Abstract]</t>
        </is>
      </c>
    </row>
    <row r="4">
      <c r="A4" s="4" t="inlineStr">
        <is>
          <t>Schedule of Financial Instruments at Fair Value Measured on a Recurring Basis</t>
        </is>
      </c>
      <c r="B4" s="4" t="inlineStr">
        <is>
          <t>The following table presents the Company’s fair value hierarchy for those financial instruments measured at fair value on a recurring basis as of December 31, 2020 and 2019.
Significant
Quoted
Other
Significant
In Active
Observable
Unobservable
Estimated
Markets
Inputs
Inputs
Fair
(Level 1)
(Level 2)
(Level 3)
Value
December 31, 2020
Financial assets
Fixed maturities:
U.S. government obligations
$
—
$
6,164,983
$
—
$
6,164,983
Mortgage-backed securities
—
14,757,414
—
14,757,414
Asset-backed securities
—
221,773,609
—
221,773,609
States and political subdivisions — general obligations
—
117,330
—
117,330
States and political subdivisions — special revenue
—
6,202,204
—
6,202,204
Trust preferred
—
2,284,816
—
2,284,816
Corporate
—
18,608,995
107,254,007
125,863,002
Total fixed maturities
—
269,909,351
107,254,007
377,163,358
Mortgage loans on real estate, held for investment
—
—
94,989,970
94,989,970
Derivatives
—
11,361,034
—
11,361,034
Other invested assets
—
—
21,897,130
21,897,130
Investment escrow
—
3,174,047
—
3,174,047
Preferred stock
—
—
3,897,980
3,897,980
Notes receivable
—
5,665,487
—
5,665,487
Policy loans
—
—
45,573
45,573
Total Investments
$
—
$
290,109,919
$
228,084,660
$
518,194,579
Financial liabilities
Embedded derivative for equity-indexed contracts
$
—
$
84,501,492
$
—
84,501,492
December 31, 2019
Fixed maturities:
—
U.S. government obligations
—
2,081,224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Policy loans
—
—
106,014
106,014
Total Investments
$
—
$
121,717,141
$
16,885,002
$
138,602,143
Financial liabilities
Embedded derivative for equity-indexed contracts
$
—
$
576,634
$
—
576,634</t>
        </is>
      </c>
    </row>
    <row r="5">
      <c r="A5" s="4" t="inlineStr">
        <is>
          <t>Schedule of Financial Assets and Liabilities at Fair Value</t>
        </is>
      </c>
      <c r="B5" s="4" t="inlineStr">
        <is>
          <t>The following disclosure contains the carrying values, estimated fair values and their corresponding placement in the fair value hierarchy, for financial assets and financial liabilities as of December 31, 2020 and 2019, respectively:
December 31, 2020
Fair Value Measurements Using
Quoted Prices in
Active Markets
Significant Other
Significant
for Identical Assets
Observable
Unobservable
Carrying
and Liabilities
Inputs
Inputs
Fair
Amount
(Level 1)
(Level 2)
(Level 3)
Value
Assets:
Policy loans
$
45,573
$
—
$
—
$
45,573
$
45,573
Cash and cash equivalents
151,679,274
100,566,580
51,112,694
—
151,679,274
Liabilities:
Policyholder deposits (Deposit-type contracts)
597,868,472
—
—
597,868,472
597,868,472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and cash equivalents
43,716,205
26,230,027
17,486,178
—
43,716,205
Liabilities:
Policyholder deposits (Deposit-type contracts)
171,168,785
—
—
171,168,785
171,168,785</t>
        </is>
      </c>
    </row>
    <row r="6">
      <c r="A6" s="4" t="inlineStr">
        <is>
          <t>Schedule of Recurring Basis Using Level Three Inputs</t>
        </is>
      </c>
      <c r="B6" s="4" t="inlineStr">
        <is>
          <t>Beginning
Ending
Balance
Balance
As of
As of
December 31,
Valuation
December 31,
2019
Additions
Sales
Allowance
Impairment
2020
Assets
Policy loans
$
106,014
$
—
$
60,441
$
—
$
—
$
45,573
Mortgage loans on real estate,
held for investment
13,810,041
99,356,435
18,176,506
—
—
94,989,970
Other invested assets
2,468,947
78,620,694
54,517,558
(776,973)
25,795,110
Fixed maturities
—
107,254,007
—
—
—
107,254,007
Investment escrow
—
3,174,047
—
—
—
3,174,047
Preferred stock
500,000
3,897,980
—
—
(500,000)
3,897,980
Total Investments
$
16,885,002
$
292,303,163
$
72,754,505
$
(776,973)
$
(500,000)
$
235,156,687</t>
        </is>
      </c>
    </row>
    <row r="7">
      <c r="A7" s="4" t="inlineStr">
        <is>
          <t>Summary of unobservable inputs for AFS and trading securities</t>
        </is>
      </c>
      <c r="B7" s="4" t="inlineStr">
        <is>
          <t>December 31, 2020
(In millions, except for percentages)
Fair value
Valuation technique
Unobservable inputs
Minimum
Maximum
Weighted average*
Impact of an increase in the input on fair value
Interest sensitive contract liabilities - fixed indexed annuities embedded derivatives
$84.5
Option Budget Method
Nonperformance risk
0.3%
1.3%
0.7%
Decrease
Option budget
2.6%
3.4%
2.7%
Increase
Surrender rate
0.5%
15% (base)
7.6%
Decrease
* Weighted by account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Matter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Significant components of the Company’s deferred tax assets and liabilities as of December 31, 2020 and 2019 are as follows:
December 31, 2020
December 31, 2019
Deferred tax assets:
Loss carryforwards
$
1,556,855
$
436,777
Capitalized costs
174,364
221,918
Stock option granted
14,270
4,566
Unrealized losses on investments
1,534,332
—
Policy acquisition costs
2,243,267
1,468,030
Charitable contribution carryforward
2,490
1,020
Property and equipment
—
15,508
Sec 163(j) limitation
153,809
—
Benefit reserves
3,568,914
848,643
Total deferred tax assets
9,248,301
2,996,462
Less valuation allowance
(7,001,687)
(2,618,741)
Total deferred tax assets, net of valuation allowance
2,246,614
377,721
Deferred tax liabilities:
Unrealized losses on investments
1,994,232
116,088
Due premiums
81,789
81,789
Intangible assets
147,000
147,000
Policy loans
—
32,844
Bond Discount
20,556
—
Property and equipment
3,037
—
Total deferred tax liabilities
2,246,614
377,721
Net deferred tax assets
$
—
$
—</t>
        </is>
      </c>
    </row>
    <row r="5">
      <c r="A5" s="4" t="inlineStr">
        <is>
          <t>Schedule of Effective Tax Rate Reconciliation</t>
        </is>
      </c>
      <c r="B5" s="4" t="inlineStr">
        <is>
          <t>There was income tax expense of $1,584,769 and $234,180 for the years ended December 31, 2020, and 2019. This differed from the amounts computed by applying the statutory U.S. federal income tax rate of 21% to pretax income, as a result of the following:
Year ended December 31,
2020
2019
Computed expected income tax benefit
$
(2,237,592)
$
(1,154,890)
Increase (reduction) in income taxes resulting from:
State tax net of federal benefit
158,316
—
IMR and reinsurance
25,571
—
Nondeductible expenses
5,321
6,170
Change in valuation allowance
4,048,477
1,196,724
Dividends received deduction
(10,308)
—
COD Interest
—
177,563
Prior year true-up
(405,016)
8,613
Subtotal of increases
3,822,361
1,389,070
Tax expense
$
1,584,769
$
234,1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ummary of significant reinsurance amounts</t>
        </is>
      </c>
      <c r="B4" s="4" t="inlineStr">
        <is>
          <t>A summary of significant reinsurance amounts affecting the accompanying consolidated financial statements as of December 31, 2020 and 2019 and for the years ended December 31, 2020 and 2019, is as follows (excluding Unified):
December 31, 2020
December 31, 2019
Balance sheets:
Benefit and claim reserves ceded
$
32,146,042
$
30,579,524
Year ended December 31,
2020
2019
Statements of comprehensive (loss) income:
Premiums ceded
$
884,266
$
996,711
Benefits ceded
222,834
201,823
Commissions ceded
10,163
10,445</t>
        </is>
      </c>
    </row>
    <row r="5">
      <c r="A5" s="4" t="inlineStr">
        <is>
          <t>Schedule of significant reinsurance balances</t>
        </is>
      </c>
      <c r="B5" s="4" t="inlineStr">
        <is>
          <t>The following table provides a summary of the significant reinsurance balances recoverable on paid and unpaid policy claims by reinsurer except for Unified as it is accounted for as discontinued operations as of December 31, 2020:
Recoverable on
Total Amount
Recoverable
Recoverable
Benefit
Ceded
Recoverable
AM Best
on Paid
on Unpaid
Reserves/Deposit-
Due
from
Reinsurer
Rating
Losses
Losses
type Contracts
Premiums
Reinsurer
Ironbound Reinsurance Company Limited
NR
$
—
$
—
$
—
$
—
$
—
Optimum Re Insurance Company
A
—
—
524,734
—
524,734
Sagicor Life Insurance Company
A-
—
141,107
11,285,364
276,596
11,149,875
SDA Annuity &amp; Life Re
NR
—
—
3,540,697
—
3,540,697
Crestline SP 1
NR
—
—
9,695,427
—
9,695,427
US Alliance Life and Security Company
NR
—
—
7,264,229
28,920
7,235,309
$
—
$
141,107
$
32,310,451
$
305,516
$
32,146,042
The following table provides a summary of the significant reinsurance balances recoverable on paid and unpaid policy claims by reinsurer except for Unified as it is accounted for as discontinued operations as of December 31, 2019:
Recoverable on
Total Amount
Recoverable
Recoverable
Benefit
Ceded
Recoverable
AM Best
on Paid
on Unpaid
Reserves/Deposit-
Due
from
Reinsurer
Rating
Losses
Losses
type Contracts
Premiums
Reinsurer
Ironbound Reinsurance Company Limited
NR
$
—
$
—
$
4,213,699
$
—
$
4,213,699
Optimum Re Insurance Company
A
—
—
489,770
—
489,770
Sagicor Life Insurance Company
A-
—
130,538
11,347,962
270,273
11,208,227
SDA Annuity &amp; Life Re
NR
—
—
2,506,911
—
2,506,911
US Alliance Life and Security Company
NR
—
23,000
12,207,079
69,162
12,160,917
$
—
$
153,538
$
30,765,421
$
339,435
$
30,579,524</t>
        </is>
      </c>
    </row>
    <row r="6">
      <c r="A6" s="4" t="inlineStr">
        <is>
          <t>Schedule of ceded commission earned</t>
        </is>
      </c>
      <c r="B6" s="4" t="inlineStr">
        <is>
          <t>Year ended December 31,
2020
2019
Reinsurer
Effective Date
Gross Ceding Commission
Expense (1)
Interest on Ceding Commissions
Earned
Gross Ceding Commission
Expense
Interest on Ceding Commissions
Earned
Ironbound Reinsurance Company Limited
July 2019
$
688,110
$
703,163
$
220,635
$
435,366
$
4,843,120
$
4,734,926
$
77,800
$
126,429
SDA Annuity &amp; Life Re
November 2019
1,354,304
2,616,888
67,246
78,012
996,701
1,734,184
27,827
45,220
US Alliance Life and Security Company (2)
November 2019
2,278,511
4,030,614
38,719
139,313
—
—
—
—
Crestline SP 1
July 2020
6,242,612
11,798,718
48,419
190,477
—
—
—
—
$
10,563,537
$
19,149,383
$
375,019
$
843,168
$
5,839,821
$
6,469,110
$
105,627
$
171,649
(1) Includes: acquisition and administrative expenses, commission expense allowance and product development fees.
(2) US Alliance Life and Security Company funds withheld and funds paid treaty</t>
        </is>
      </c>
    </row>
    <row r="7">
      <c r="A7" s="4" t="inlineStr">
        <is>
          <t>Schedule of ceded commission deferred</t>
        </is>
      </c>
      <c r="B7" s="4" t="inlineStr">
        <is>
          <t>December 31, 2020
December 31, 2019
Reinsurer
Effective Date
Deferred Ceding Commission
Deferred Ceding Commission
US Alliance Life and Security Company (1)
September 2017
$
172,297
$
858,675
Unified Life Insurance Company (1)
July 2018
276,935
582,894
Ironbound Reinsurance Company Limited (2)
July 2019
5,642,095
5,060,359
SDA Annuity &amp; Life Re (2)
November 2019
2,703,496
1,076,267
US Alliance Life and Security Company (3)
April 2020
2,472,559
—
Crestline SP 1
July 2020
6,931,375
—
$
18,198,757
$
7,578,195
(1)
These reinsurance transactions on our legacy business received gross ceding commissions on the effective dates of the transaction. The difference between the statutory net adjusted reserves and the GAAP adjusted reserves plus the elimination of DAC and value of business acquired (“VOBA”)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3)
US Alliance Life and Security Company funds withheld and funds paid trea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information regarding loans</t>
        </is>
      </c>
      <c r="B4" s="4" t="inlineStr">
        <is>
          <t>Shares of Common
Stock into which
Loan
Loans Were
Principal
Converted
Date of Loan
Amount
As Restated
June 28, 2018
$
500,000
48,570
June 28, 2018
100,000
9,714
October 10, 2018
1,000,000
97,139
December 7, 2018
17,500,000
1,699,938
Total
$
19,100,000
1,855,3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Incentive Plans (Tables)</t>
        </is>
      </c>
      <c r="B1" s="2" t="inlineStr">
        <is>
          <t>12 Months Ended</t>
        </is>
      </c>
    </row>
    <row r="2">
      <c r="B2" s="2" t="inlineStr">
        <is>
          <t>Dec. 31, 2020</t>
        </is>
      </c>
    </row>
    <row r="3">
      <c r="A3" s="3" t="inlineStr">
        <is>
          <t>Long-Term Incentive Plans</t>
        </is>
      </c>
    </row>
    <row r="4">
      <c r="A4" s="4" t="inlineStr">
        <is>
          <t>Schedule of remaining non vested shares</t>
        </is>
      </c>
      <c r="B4" s="4" t="inlineStr">
        <is>
          <t>Year ended December 31,
2020
2019
Stock Options/ (1)
Stock Options (1)
Beginning balance
17,900
—
Options granted
68,025
17,900
Restricted stock granted
18,597
—
Forfeited
(3,350)
—
Vested
(200)
—
Ending Balance
100,972
17,900
(1)
Reflects reverse stock split of 500:1 as of August 27,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Type Contracts (Tables)</t>
        </is>
      </c>
      <c r="B1" s="2" t="inlineStr">
        <is>
          <t>12 Months Ended</t>
        </is>
      </c>
    </row>
    <row r="2">
      <c r="B2" s="2" t="inlineStr">
        <is>
          <t>Dec. 31, 2020</t>
        </is>
      </c>
    </row>
    <row r="3">
      <c r="A3" s="3" t="inlineStr">
        <is>
          <t>Deposit Type Contracts [Abstract]</t>
        </is>
      </c>
    </row>
    <row r="4">
      <c r="A4" s="4" t="inlineStr">
        <is>
          <t>Schedule of Contracts</t>
        </is>
      </c>
      <c r="B4" s="4" t="inlineStr">
        <is>
          <t>The following table provides information about deposit-type contracts for the years ended December 31, 2020 and 2019:
December 31, 2020
December 31, 2019
Beginning balance
$
171,168,785
$
7,234,927
US Alliance
(3,307,587)
657,986
Ironbound Reinsurance Company Limited
6,080,196
1,839,551
SDA Annuity &amp; Life Re (includes MVA adjustment and embedded derivative)
3,053,160
194,940
Crestline SP 1
3,606,833
—
Deposits received
415,561,302
161,392,700
Investment earnings (includes embedded derivative)
4,214,828
9,271
Withdrawals
(2,509,045)
(160,590)
Ending balance
$
597,868,472
$
171,168,7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Supplemental balance sheet information for our leases for the years ended December 31, 2020 and 2019, are as follows:
As of
As of
Leases
Classification
December 31, 2020
December 31, 2019
Assets
Noncurrent:
Finance
Office and other equipment, net of accumulated depreciation and amortization
$
—
$
2,913
Operating
Operating lease right-of-use assets
348,198
470,132
Total leased assets
$
348,198
$
473,045
Liabilities
Current:
Finance lease
Finance lease liabilities
$
—
$
1,860
Noncurrent:
Operating lease
Operating lease liabilities
396,911
524,248
Total leased liabilities
$
396,911
$
526,108</t>
        </is>
      </c>
    </row>
    <row r="5">
      <c r="A5" s="4" t="inlineStr">
        <is>
          <t>Schedule of Components of Leases Expenses</t>
        </is>
      </c>
      <c r="B5" s="4" t="inlineStr">
        <is>
          <t>Our operating and finance leases expenses for the years ended December 31, 2020 and 2019, are as follows:
Year ended December 31,
Leases
Classification
2020
2019
Operating
General and administrative expense
$
8,731
$
13,797
Finance lease cost:
Amortization expense
2,913
11,651
Interest expense
111
444</t>
        </is>
      </c>
    </row>
    <row r="6">
      <c r="A6" s="4" t="inlineStr">
        <is>
          <t>Schedule of Finance and Operating Leases Minimum</t>
        </is>
      </c>
      <c r="B6" s="4" t="inlineStr">
        <is>
          <t>Minimum contractual obligations for our leases as of December 31, 2020 are as follows:
Operating Leases
2021
$
164,081
2022
156,608
2023
161,674
2024
13,508
Total remaining lease payments
$
495,871</t>
        </is>
      </c>
    </row>
    <row r="7">
      <c r="A7" s="4" t="inlineStr">
        <is>
          <t>Schedule of Supplemental Cash Flow Information Related to Leases</t>
        </is>
      </c>
      <c r="B7" s="4" t="inlineStr">
        <is>
          <t>Supplemental cash flow information related to leases was as follows:
Year ended December 31,
2020
2019
Cash payments
Operating cash flows from operating leases
$
(5,404)
$
(337)
Operating cash flows from finance leases
1,164
4,657
Financing cash flows from finance leases
(111)
(4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ummary of Balance of and Changes in Each Component of AOCI</t>
        </is>
      </c>
      <c r="B4" s="4" t="inlineStr">
        <is>
          <t>The balance of and changes in each component of AOCI as of and for the years ended December 31, are as follows:
Unrealized
Unrealized
Accumulated other
Balance at December 31, 2018
$
(1,818,014)
$
—
$
(1,818,014)
Other comprehensive income before reclassificaitons
2,645,015
—
2,645,015
Unrealized gains on foreign currency
—
146,185
146,185
Less: Reclassification adjustments for losses realized in net income
(353,602)
—
(353,602)
Balance at December 31, 2019
473,399
146,185
619,584
Other comprehensive income (loss) before reclassificaitons, net of tax
7,398,432
—
7,398,432
Unrealized gains on foreign currency
—
(146,185)
(146,185)
Less: Reclassification adjustments for losses realized in net income, net of tax
(1,441,264)
—
(1,441,264)
Balance at December 31, 2020
$
6,430,567
$
—
$
6,430,5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0</t>
        </is>
      </c>
    </row>
    <row r="3">
      <c r="A3" s="3" t="inlineStr">
        <is>
          <t>Deferred Policy Acquisition Costs Disclosures [Abstract]</t>
        </is>
      </c>
    </row>
    <row r="4">
      <c r="A4" s="4" t="inlineStr">
        <is>
          <t>Schedule of Deferred Acquisition Costs</t>
        </is>
      </c>
      <c r="B4" s="4" t="inlineStr">
        <is>
          <t>The following table represents a rollforward of DAC, net of reinsurance:
DAC
Balance at December 31, 2019
—
Additions
13,919,206
Amortization
(670,233)
Interest
138,295
Impact of unrealized investment losses
69,035
Balance at December 31, 2020
$
13,456,3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7" customWidth="1" min="6" max="6"/>
    <col width="14" customWidth="1" min="7" max="7"/>
    <col width="14" customWidth="1" min="8" max="8"/>
    <col width="14" customWidth="1" min="9" max="9"/>
    <col width="27" customWidth="1" min="10" max="10"/>
    <col width="21" customWidth="1" min="11" max="11"/>
    <col width="21" customWidth="1" min="12" max="12"/>
    <col width="21" customWidth="1" min="13" max="13"/>
    <col width="64" customWidth="1" min="14" max="14"/>
    <col width="37" customWidth="1" min="15" max="15"/>
    <col width="27" customWidth="1" min="16" max="16"/>
    <col width="27" customWidth="1" min="17" max="17"/>
    <col width="37" customWidth="1" min="18" max="18"/>
    <col width="30" customWidth="1" min="19" max="19"/>
    <col width="27" customWidth="1" min="20" max="20"/>
    <col width="27" customWidth="1" min="21" max="21"/>
    <col width="37" customWidth="1" min="22" max="22"/>
    <col width="21" customWidth="1" min="23" max="23"/>
    <col width="14" customWidth="1" min="24" max="24"/>
  </cols>
  <sheetData>
    <row r="1">
      <c r="A1" s="1" t="inlineStr">
        <is>
          <t>Nature of Operations and Summary of Significant Accounting Policies (Narrative) (Details)</t>
        </is>
      </c>
      <c r="B1" s="2" t="inlineStr">
        <is>
          <t>Dec. 31, 2020USD ($)</t>
        </is>
      </c>
      <c r="C1" s="2" t="inlineStr">
        <is>
          <t>Sep. 28, 2020USD ($)</t>
        </is>
      </c>
      <c r="D1" s="2" t="inlineStr">
        <is>
          <t>Jun. 15, 2020USD ($)</t>
        </is>
      </c>
      <c r="E1" s="2" t="inlineStr">
        <is>
          <t>May 12, 2020USD ($)</t>
        </is>
      </c>
      <c r="F1" s="2" t="inlineStr">
        <is>
          <t>Apr. 24, 2020USD ($)$ / sharesshares</t>
        </is>
      </c>
      <c r="G1" s="2" t="inlineStr">
        <is>
          <t>Mar. 11, 2020</t>
        </is>
      </c>
      <c r="H1" s="2" t="inlineStr">
        <is>
          <t>Mar. 01, 2020</t>
        </is>
      </c>
      <c r="I1" s="2" t="inlineStr">
        <is>
          <t>Jul. 25, 2019</t>
        </is>
      </c>
      <c r="J1" s="2" t="inlineStr">
        <is>
          <t>Jun. 18, 2019USD ($)shares</t>
        </is>
      </c>
      <c r="K1" s="2" t="inlineStr">
        <is>
          <t>Dec. 31, 2020USD ($)</t>
        </is>
      </c>
      <c r="L1" s="2" t="inlineStr">
        <is>
          <t>Jun. 30, 2018USD ($)</t>
        </is>
      </c>
      <c r="M1" s="2" t="inlineStr">
        <is>
          <t>Jun. 30, 2020USD ($)</t>
        </is>
      </c>
      <c r="N1" s="2" t="inlineStr">
        <is>
          <t>Dec. 31, 2020USD ($)segmentproductleaseplanitem$ / sharesshares</t>
        </is>
      </c>
      <c r="O1" s="2" t="inlineStr">
        <is>
          <t>Dec. 31, 2019USD ($)$ / sharesshares</t>
        </is>
      </c>
      <c r="P1" s="2" t="inlineStr">
        <is>
          <t>Dec. 31, 2020GBP (£)shares</t>
        </is>
      </c>
      <c r="Q1" s="2" t="inlineStr">
        <is>
          <t>Dec. 31, 2020EUR (€)shares</t>
        </is>
      </c>
      <c r="R1" s="2" t="inlineStr">
        <is>
          <t>Dec. 31, 2020USD ($)$ / sharesshares</t>
        </is>
      </c>
      <c r="S1" s="2" t="inlineStr">
        <is>
          <t>Aug. 10, 2020$ / sharesshares</t>
        </is>
      </c>
      <c r="T1" s="2" t="inlineStr">
        <is>
          <t>Dec. 31, 2019GBP (£)shares</t>
        </is>
      </c>
      <c r="U1" s="2" t="inlineStr">
        <is>
          <t>Dec. 31, 2019EUR (€)shares</t>
        </is>
      </c>
      <c r="V1" s="2" t="inlineStr">
        <is>
          <t>Dec. 31, 2019USD ($)$ / sharesshares</t>
        </is>
      </c>
      <c r="W1" s="2" t="inlineStr">
        <is>
          <t>Sep. 30, 2019USD ($)</t>
        </is>
      </c>
      <c r="X1" s="2" t="inlineStr">
        <is>
          <t>Apr. 02, 2019</t>
        </is>
      </c>
    </row>
    <row r="2">
      <c r="A2" s="4" t="inlineStr">
        <is>
          <t>Contributions made</t>
        </is>
      </c>
      <c r="B2" s="6" t="n">
        <v>3000000</v>
      </c>
    </row>
    <row r="3">
      <c r="A3" s="4" t="inlineStr">
        <is>
          <t>Shares issued | shares</t>
        </is>
      </c>
      <c r="F3" s="5" t="n">
        <v>231655</v>
      </c>
    </row>
    <row r="4">
      <c r="A4" s="4" t="inlineStr">
        <is>
          <t>Common Stock, Par or Stated Value Per Share | $ / shares</t>
        </is>
      </c>
      <c r="R4" s="7" t="n">
        <v>0.001</v>
      </c>
      <c r="V4" s="7" t="n">
        <v>0.001</v>
      </c>
    </row>
    <row r="5">
      <c r="A5" s="4" t="inlineStr">
        <is>
          <t>Share Price | $ / shares</t>
        </is>
      </c>
      <c r="F5" s="8" t="n">
        <v>22.5</v>
      </c>
    </row>
    <row r="6">
      <c r="A6" s="4" t="inlineStr">
        <is>
          <t>Proceeds from common stock</t>
        </is>
      </c>
      <c r="F6" s="6" t="n">
        <v>5227000</v>
      </c>
    </row>
    <row r="7">
      <c r="A7" s="4" t="inlineStr">
        <is>
          <t>Proceeds from IPO</t>
        </is>
      </c>
      <c r="K7" s="6" t="n">
        <v>70000000000000</v>
      </c>
    </row>
    <row r="8">
      <c r="A8" s="4" t="inlineStr">
        <is>
          <t>Number of segments | segment</t>
        </is>
      </c>
      <c r="N8" s="5" t="n">
        <v>1</v>
      </c>
    </row>
    <row r="9">
      <c r="A9" s="4" t="inlineStr">
        <is>
          <t>Number Of Products | product</t>
        </is>
      </c>
      <c r="N9" s="5" t="n">
        <v>5</v>
      </c>
    </row>
    <row r="10">
      <c r="A10" s="4" t="inlineStr">
        <is>
          <t>Number Of Bonus Plans | plan</t>
        </is>
      </c>
      <c r="N10" s="5" t="n">
        <v>2</v>
      </c>
    </row>
    <row r="11">
      <c r="A11" s="4" t="inlineStr">
        <is>
          <t>Escrow Deposit</t>
        </is>
      </c>
      <c r="R11" s="6" t="n">
        <v>3174047</v>
      </c>
      <c r="V11" s="6" t="n">
        <v>3899986</v>
      </c>
    </row>
    <row r="12">
      <c r="A12" s="4" t="inlineStr">
        <is>
          <t>Valuation Allowance On Leased Asset</t>
        </is>
      </c>
      <c r="R12" s="5" t="n">
        <v>776973</v>
      </c>
    </row>
    <row r="13">
      <c r="A13" s="4" t="inlineStr">
        <is>
          <t>Preferred stock</t>
        </is>
      </c>
      <c r="R13" s="5" t="n">
        <v>3897980</v>
      </c>
      <c r="V13" s="5" t="n">
        <v>500000</v>
      </c>
    </row>
    <row r="14">
      <c r="A14" s="4" t="inlineStr">
        <is>
          <t>Impairment on preferred stock</t>
        </is>
      </c>
      <c r="M14" s="6" t="n">
        <v>500000</v>
      </c>
      <c r="O14" s="6" t="n">
        <v>0</v>
      </c>
    </row>
    <row r="15">
      <c r="A15" s="4" t="inlineStr">
        <is>
          <t>Notes receivable</t>
        </is>
      </c>
      <c r="R15" s="5" t="n">
        <v>5665487</v>
      </c>
    </row>
    <row r="16">
      <c r="A16" s="4" t="inlineStr">
        <is>
          <t>Cash equivalents</t>
        </is>
      </c>
      <c r="R16" s="5" t="n">
        <v>0</v>
      </c>
      <c r="V16" s="5" t="n">
        <v>0</v>
      </c>
    </row>
    <row r="17">
      <c r="A17" s="4" t="inlineStr">
        <is>
          <t>Realized gains on foreign exchange translation</t>
        </is>
      </c>
      <c r="N17" s="6" t="n">
        <v>45000</v>
      </c>
    </row>
    <row r="18">
      <c r="A18" s="4" t="inlineStr">
        <is>
          <t>Money market investments</t>
        </is>
      </c>
      <c r="R18" s="5" t="n">
        <v>100600000</v>
      </c>
      <c r="V18" s="5" t="n">
        <v>26200000</v>
      </c>
    </row>
    <row r="19">
      <c r="A19" s="4" t="inlineStr">
        <is>
          <t>Depreciation</t>
        </is>
      </c>
      <c r="N19" s="5" t="n">
        <v>47853</v>
      </c>
      <c r="O19" s="5" t="n">
        <v>40000</v>
      </c>
    </row>
    <row r="20">
      <c r="A20" s="4" t="inlineStr">
        <is>
          <t>Accumulated Depreciation</t>
        </is>
      </c>
      <c r="R20" s="5" t="n">
        <v>1023334</v>
      </c>
      <c r="V20" s="5" t="n">
        <v>975480</v>
      </c>
    </row>
    <row r="21">
      <c r="A21" s="4" t="inlineStr">
        <is>
          <t>Reinsurance recoverables on unpaid losses, allowance</t>
        </is>
      </c>
      <c r="R21" s="6" t="n">
        <v>0</v>
      </c>
      <c r="V21" s="6" t="n">
        <v>0</v>
      </c>
    </row>
    <row r="22">
      <c r="A22" s="4" t="inlineStr">
        <is>
          <t>Unrealized gains</t>
        </is>
      </c>
      <c r="N22" s="5" t="n">
        <v>2900000</v>
      </c>
    </row>
    <row r="23">
      <c r="A23" s="4" t="inlineStr">
        <is>
          <t>Embedded derivative loss</t>
        </is>
      </c>
      <c r="N23" s="5" t="n">
        <v>2900000</v>
      </c>
    </row>
    <row r="24">
      <c r="A24" s="4" t="inlineStr">
        <is>
          <t>Unrealized gains on investments, net of taxes</t>
        </is>
      </c>
      <c r="N24" s="6" t="n">
        <v>5957168</v>
      </c>
      <c r="O24" s="6" t="n">
        <v>2291413</v>
      </c>
    </row>
    <row r="25">
      <c r="A25" s="4" t="inlineStr">
        <is>
          <t>Basic | $ / shares</t>
        </is>
      </c>
      <c r="N25" s="8" t="n">
        <v>-4.88</v>
      </c>
      <c r="O25" s="8" t="n">
        <v>-4.99</v>
      </c>
    </row>
    <row r="26">
      <c r="A26" s="4" t="inlineStr">
        <is>
          <t>Common Stock, Shares Authorized (in shares) | shares</t>
        </is>
      </c>
      <c r="P26" s="5" t="n">
        <v>20000000</v>
      </c>
      <c r="Q26" s="5" t="n">
        <v>20000000</v>
      </c>
      <c r="R26" s="5" t="n">
        <v>20000000</v>
      </c>
      <c r="S26" s="5" t="n">
        <v>22000000</v>
      </c>
      <c r="T26" s="5" t="n">
        <v>20000000</v>
      </c>
      <c r="U26" s="5" t="n">
        <v>20000000</v>
      </c>
      <c r="V26" s="5" t="n">
        <v>20000000</v>
      </c>
    </row>
    <row r="27">
      <c r="A27" s="4" t="inlineStr">
        <is>
          <t>Non voting common stock, shares authorized | shares</t>
        </is>
      </c>
      <c r="P27" s="5" t="n">
        <v>2000000</v>
      </c>
      <c r="Q27" s="5" t="n">
        <v>2000000</v>
      </c>
      <c r="R27" s="5" t="n">
        <v>2000000</v>
      </c>
      <c r="T27" s="5" t="n">
        <v>2000000</v>
      </c>
      <c r="U27" s="5" t="n">
        <v>2000000</v>
      </c>
      <c r="V27" s="5" t="n">
        <v>2000000</v>
      </c>
    </row>
    <row r="28">
      <c r="A28" s="4" t="inlineStr">
        <is>
          <t>Preferred stock, shares authorized (in shares) | shares</t>
        </is>
      </c>
      <c r="P28" s="5" t="n">
        <v>2000000</v>
      </c>
      <c r="Q28" s="5" t="n">
        <v>2000000</v>
      </c>
      <c r="R28" s="5" t="n">
        <v>2000000</v>
      </c>
      <c r="S28" s="5" t="n">
        <v>2000000</v>
      </c>
      <c r="T28" s="5" t="n">
        <v>2000000</v>
      </c>
      <c r="U28" s="5" t="n">
        <v>2000000</v>
      </c>
      <c r="V28" s="5" t="n">
        <v>2000000</v>
      </c>
    </row>
    <row r="29">
      <c r="A29" s="4" t="inlineStr">
        <is>
          <t>Common stock, shares issued (in shares) | shares</t>
        </is>
      </c>
      <c r="P29" s="5" t="n">
        <v>3737564</v>
      </c>
      <c r="Q29" s="5" t="n">
        <v>3737564</v>
      </c>
      <c r="R29" s="5" t="n">
        <v>3737564</v>
      </c>
      <c r="T29" s="5" t="n">
        <v>2042670</v>
      </c>
      <c r="U29" s="5" t="n">
        <v>2042670</v>
      </c>
      <c r="V29" s="5" t="n">
        <v>2042670</v>
      </c>
    </row>
    <row r="30">
      <c r="A30" s="4" t="inlineStr">
        <is>
          <t>Common stock, shares outstanding (in shares) | shares</t>
        </is>
      </c>
      <c r="P30" s="5" t="n">
        <v>3737564</v>
      </c>
      <c r="Q30" s="5" t="n">
        <v>3737564</v>
      </c>
      <c r="R30" s="5" t="n">
        <v>3737564</v>
      </c>
      <c r="T30" s="5" t="n">
        <v>2042670</v>
      </c>
      <c r="U30" s="5" t="n">
        <v>2042670</v>
      </c>
      <c r="V30" s="5" t="n">
        <v>2042670</v>
      </c>
    </row>
    <row r="31">
      <c r="A31" s="4" t="inlineStr">
        <is>
          <t>Weighted Average Number of Shares Outstanding, Basic (in shares) | shares</t>
        </is>
      </c>
      <c r="N31" s="5" t="n">
        <v>2547003</v>
      </c>
      <c r="O31" s="5" t="n">
        <v>1149042</v>
      </c>
    </row>
    <row r="32">
      <c r="A32" s="4" t="inlineStr">
        <is>
          <t>Weighted Average Number of Shares Outstanding, Diluted (in shares) | shares</t>
        </is>
      </c>
      <c r="N32" s="5" t="n">
        <v>2816177</v>
      </c>
      <c r="O32" s="5" t="n">
        <v>1150936</v>
      </c>
    </row>
    <row r="33">
      <c r="A33" s="4" t="inlineStr">
        <is>
          <t>Number of lease investments | lease</t>
        </is>
      </c>
      <c r="N33" s="5" t="n">
        <v>4</v>
      </c>
    </row>
    <row r="34">
      <c r="A34" s="4" t="inlineStr">
        <is>
          <t>Right of use assets</t>
        </is>
      </c>
      <c r="R34" s="6" t="n">
        <v>348198</v>
      </c>
      <c r="V34" s="6" t="n">
        <v>470132</v>
      </c>
    </row>
    <row r="35">
      <c r="A35" s="4" t="inlineStr">
        <is>
          <t>Total leased liabilities</t>
        </is>
      </c>
      <c r="R35" s="5" t="n">
        <v>396911</v>
      </c>
      <c r="V35" s="5" t="n">
        <v>526108</v>
      </c>
    </row>
    <row r="36">
      <c r="A36" s="4" t="inlineStr">
        <is>
          <t>Number of operating leases | item</t>
        </is>
      </c>
      <c r="N36" s="5" t="n">
        <v>3</v>
      </c>
    </row>
    <row r="37">
      <c r="A37" s="4" t="inlineStr">
        <is>
          <t>Number of finance leases | item</t>
        </is>
      </c>
      <c r="N37" s="5" t="n">
        <v>1</v>
      </c>
    </row>
    <row r="38">
      <c r="A38" s="4" t="inlineStr">
        <is>
          <t>Ascona Group Holdings Ltd</t>
        </is>
      </c>
    </row>
    <row r="39">
      <c r="A39" s="4" t="inlineStr">
        <is>
          <t>Preferred equity</t>
        </is>
      </c>
      <c r="C39" s="6" t="n">
        <v>3642090</v>
      </c>
    </row>
    <row r="40">
      <c r="A40" s="4" t="inlineStr">
        <is>
          <t>United Kingdom, Pounds</t>
        </is>
      </c>
    </row>
    <row r="41">
      <c r="A41" s="4" t="inlineStr">
        <is>
          <t>Cash held in custody accounts</t>
        </is>
      </c>
      <c r="P41" s="9" t="n">
        <v>505349</v>
      </c>
      <c r="R41" s="5" t="n">
        <v>690787</v>
      </c>
      <c r="T41" s="9" t="n">
        <v>1800000</v>
      </c>
      <c r="V41" s="6" t="n">
        <v>2300000</v>
      </c>
    </row>
    <row r="42">
      <c r="A42" s="4" t="inlineStr">
        <is>
          <t>Euro Member Countries, Euro</t>
        </is>
      </c>
    </row>
    <row r="43">
      <c r="A43" s="4" t="inlineStr">
        <is>
          <t>Cash held in custody accounts</t>
        </is>
      </c>
      <c r="Q43" s="10" t="n">
        <v>87633</v>
      </c>
      <c r="R43" s="6" t="n">
        <v>107000</v>
      </c>
      <c r="U43" s="10" t="n">
        <v>0</v>
      </c>
    </row>
    <row r="44">
      <c r="A44" s="4" t="inlineStr">
        <is>
          <t>Furniture and Fixtures | Minimum</t>
        </is>
      </c>
    </row>
    <row r="45">
      <c r="A45" s="4" t="inlineStr">
        <is>
          <t>Property and Equipment, Useful Life</t>
        </is>
      </c>
      <c r="N45" s="4" t="inlineStr">
        <is>
          <t>3 years</t>
        </is>
      </c>
    </row>
    <row r="46">
      <c r="A46" s="4" t="inlineStr">
        <is>
          <t>Furniture and Fixtures | Maximum</t>
        </is>
      </c>
    </row>
    <row r="47">
      <c r="A47" s="4" t="inlineStr">
        <is>
          <t>Property and Equipment, Useful Life</t>
        </is>
      </c>
      <c r="N47" s="4" t="inlineStr">
        <is>
          <t>7 years</t>
        </is>
      </c>
    </row>
    <row r="48">
      <c r="A48" s="4" t="inlineStr">
        <is>
          <t>Computer Software, Intangible Asset</t>
        </is>
      </c>
    </row>
    <row r="49">
      <c r="A49" s="4" t="inlineStr">
        <is>
          <t>Property and Equipment, Useful Life</t>
        </is>
      </c>
      <c r="N49" s="4" t="inlineStr">
        <is>
          <t>3 years</t>
        </is>
      </c>
    </row>
    <row r="50">
      <c r="A50" s="4" t="inlineStr">
        <is>
          <t>Xenith</t>
        </is>
      </c>
    </row>
    <row r="51">
      <c r="A51" s="4" t="inlineStr">
        <is>
          <t>Conversion amount</t>
        </is>
      </c>
      <c r="J51" s="6" t="n">
        <v>19100000</v>
      </c>
    </row>
    <row r="52">
      <c r="A52" s="4" t="inlineStr">
        <is>
          <t>Voting common shares [Member]</t>
        </is>
      </c>
    </row>
    <row r="53">
      <c r="A53" s="4" t="inlineStr">
        <is>
          <t>Common Stock, Par or Stated Value Per Share | $ / shares</t>
        </is>
      </c>
      <c r="S53" s="7" t="n">
        <v>0.001</v>
      </c>
    </row>
    <row r="54">
      <c r="A54" s="4" t="inlineStr">
        <is>
          <t>Common Stock, Shares Authorized (in shares) | shares</t>
        </is>
      </c>
      <c r="S54" s="5" t="n">
        <v>20000000</v>
      </c>
    </row>
    <row r="55">
      <c r="A55" s="4" t="inlineStr">
        <is>
          <t>Non-voting common shares</t>
        </is>
      </c>
    </row>
    <row r="56">
      <c r="A56" s="4" t="inlineStr">
        <is>
          <t>Common Stock, Par or Stated Value Per Share | $ / shares</t>
        </is>
      </c>
      <c r="S56" s="7" t="n">
        <v>0.001</v>
      </c>
    </row>
    <row r="57">
      <c r="A57" s="4" t="inlineStr">
        <is>
          <t>Common Stock, Shares Authorized (in shares) | shares</t>
        </is>
      </c>
      <c r="S57" s="5" t="n">
        <v>2000000</v>
      </c>
    </row>
    <row r="58">
      <c r="A58" s="4" t="inlineStr">
        <is>
          <t>Series C Preferred Stock [Member] | Xenith1</t>
        </is>
      </c>
    </row>
    <row r="59">
      <c r="A59" s="4" t="inlineStr">
        <is>
          <t>Voting common stock | shares</t>
        </is>
      </c>
      <c r="J59" s="5" t="n">
        <v>1500000</v>
      </c>
    </row>
    <row r="60">
      <c r="A60" s="4" t="inlineStr">
        <is>
          <t>Conversion Rate</t>
        </is>
      </c>
      <c r="J60" s="11" t="n">
        <v>10.29</v>
      </c>
    </row>
    <row r="61">
      <c r="A61" s="4" t="inlineStr">
        <is>
          <t>Shares converted | shares</t>
        </is>
      </c>
      <c r="J61" s="5" t="n">
        <v>145709</v>
      </c>
    </row>
    <row r="62">
      <c r="A62" s="4" t="inlineStr">
        <is>
          <t>Stated dividend rate</t>
        </is>
      </c>
      <c r="J62" s="4" t="inlineStr">
        <is>
          <t>8.00%</t>
        </is>
      </c>
    </row>
    <row r="63">
      <c r="A63" s="4" t="inlineStr">
        <is>
          <t>FW, Modco Agreement</t>
        </is>
      </c>
    </row>
    <row r="64">
      <c r="A64" s="4" t="inlineStr">
        <is>
          <t>Percentage of indemnity coinsurance</t>
        </is>
      </c>
      <c r="G64" s="4" t="inlineStr">
        <is>
          <t>0.00%</t>
        </is>
      </c>
      <c r="H64" s="4" t="inlineStr">
        <is>
          <t>30.00%</t>
        </is>
      </c>
      <c r="I64" s="4" t="inlineStr">
        <is>
          <t>95.00%</t>
        </is>
      </c>
    </row>
    <row r="65">
      <c r="A65" s="4" t="inlineStr">
        <is>
          <t>SRC1</t>
        </is>
      </c>
    </row>
    <row r="66">
      <c r="A66" s="4" t="inlineStr">
        <is>
          <t>Contributions made</t>
        </is>
      </c>
      <c r="N66" s="6" t="n">
        <v>3000000</v>
      </c>
    </row>
    <row r="67">
      <c r="A67" s="4" t="inlineStr">
        <is>
          <t>Embedded derivative loss</t>
        </is>
      </c>
      <c r="N67" s="5" t="n">
        <v>2900000</v>
      </c>
    </row>
    <row r="68">
      <c r="A68" s="4" t="inlineStr">
        <is>
          <t>Unrealized gains on investments, net of taxes</t>
        </is>
      </c>
      <c r="N68" s="6" t="n">
        <v>5100000</v>
      </c>
    </row>
    <row r="69">
      <c r="A69" s="4" t="inlineStr">
        <is>
          <t>Basic | $ / shares</t>
        </is>
      </c>
      <c r="N69" s="8" t="n">
        <v>-4.88</v>
      </c>
    </row>
    <row r="70">
      <c r="A70" s="4" t="inlineStr">
        <is>
          <t>Basic Earnings Per Share Excluding Embedded Derivative Gain | $ / shares</t>
        </is>
      </c>
      <c r="N70" s="8" t="n">
        <v>-3.68</v>
      </c>
    </row>
    <row r="71">
      <c r="A71" s="4" t="inlineStr">
        <is>
          <t>Crestline Assurance Holdings Llc</t>
        </is>
      </c>
    </row>
    <row r="72">
      <c r="A72" s="4" t="inlineStr">
        <is>
          <t>Percentage Of Voting Common Stock</t>
        </is>
      </c>
      <c r="P72" s="4" t="inlineStr">
        <is>
          <t>12.00%</t>
        </is>
      </c>
      <c r="Q72" s="4" t="inlineStr">
        <is>
          <t>12.00%</t>
        </is>
      </c>
      <c r="R72" s="4" t="inlineStr">
        <is>
          <t>12.00%</t>
        </is>
      </c>
    </row>
    <row r="73">
      <c r="A73" s="4" t="inlineStr">
        <is>
          <t>Crestline Assurance Holdings Llc | Securities Purchase Agreement</t>
        </is>
      </c>
    </row>
    <row r="74">
      <c r="A74" s="4" t="inlineStr">
        <is>
          <t>Shares issued | shares</t>
        </is>
      </c>
      <c r="F74" s="5" t="n">
        <v>444444</v>
      </c>
    </row>
    <row r="75">
      <c r="A75" s="4" t="inlineStr">
        <is>
          <t>Common Stock, Par or Stated Value Per Share | $ / shares</t>
        </is>
      </c>
      <c r="F75" s="7" t="n">
        <v>0.001</v>
      </c>
    </row>
    <row r="76">
      <c r="A76" s="4" t="inlineStr">
        <is>
          <t>Share Price | $ / shares</t>
        </is>
      </c>
      <c r="F76" s="8" t="n">
        <v>22.5</v>
      </c>
    </row>
    <row r="77">
      <c r="A77" s="4" t="inlineStr">
        <is>
          <t>Proceeds from common stock</t>
        </is>
      </c>
      <c r="F77" s="6" t="n">
        <v>10000000</v>
      </c>
    </row>
    <row r="78">
      <c r="A78" s="4" t="inlineStr">
        <is>
          <t>Multi-year Guaranteed Annuity</t>
        </is>
      </c>
    </row>
    <row r="79">
      <c r="A79" s="4" t="inlineStr">
        <is>
          <t>Number Of Products | plan</t>
        </is>
      </c>
      <c r="N79" s="5" t="n">
        <v>2</v>
      </c>
    </row>
    <row r="80">
      <c r="A80" s="4" t="inlineStr">
        <is>
          <t>Multi-year Guaranteed Annuity | Crestline Assurance Holdings Llc | Master Letter Agreement</t>
        </is>
      </c>
    </row>
    <row r="81">
      <c r="A81" s="4" t="inlineStr">
        <is>
          <t>Percentage of indemnity coinsurance</t>
        </is>
      </c>
      <c r="F81" s="4" t="inlineStr">
        <is>
          <t>25.00%</t>
        </is>
      </c>
    </row>
    <row r="82">
      <c r="A82" s="4" t="inlineStr">
        <is>
          <t>Fixed Index Annuity | Crestline Assurance Holdings Llc | Master Letter Agreement</t>
        </is>
      </c>
    </row>
    <row r="83">
      <c r="A83" s="4" t="inlineStr">
        <is>
          <t>Percentage of indemnity coinsurance</t>
        </is>
      </c>
      <c r="F83" s="4" t="inlineStr">
        <is>
          <t>40.00%</t>
        </is>
      </c>
    </row>
    <row r="84">
      <c r="A84" s="4" t="inlineStr">
        <is>
          <t>Preferred Stock</t>
        </is>
      </c>
    </row>
    <row r="85">
      <c r="A85" s="4" t="inlineStr">
        <is>
          <t>Preferred stock</t>
        </is>
      </c>
      <c r="W85" s="6" t="n">
        <v>500000</v>
      </c>
    </row>
    <row r="86">
      <c r="A86" s="4" t="inlineStr">
        <is>
          <t>1505 Capital LLC</t>
        </is>
      </c>
    </row>
    <row r="87">
      <c r="A87" s="4" t="inlineStr">
        <is>
          <t>Business Combination, Consideration Transferred</t>
        </is>
      </c>
      <c r="D87" s="6" t="n">
        <v>500000</v>
      </c>
    </row>
    <row r="88">
      <c r="A88" s="4" t="inlineStr">
        <is>
          <t>1505 Capital LLC</t>
        </is>
      </c>
    </row>
    <row r="89">
      <c r="A89" s="4" t="inlineStr">
        <is>
          <t>Ownership percentage acquired</t>
        </is>
      </c>
      <c r="D89" s="4" t="inlineStr">
        <is>
          <t>49.00%</t>
        </is>
      </c>
      <c r="P89" s="4" t="inlineStr">
        <is>
          <t>49.00%</t>
        </is>
      </c>
      <c r="Q89" s="4" t="inlineStr">
        <is>
          <t>49.00%</t>
        </is>
      </c>
      <c r="R89" s="4" t="inlineStr">
        <is>
          <t>49.00%</t>
        </is>
      </c>
      <c r="X89" s="4" t="inlineStr">
        <is>
          <t>51.00%</t>
        </is>
      </c>
    </row>
    <row r="90">
      <c r="A90" s="4" t="inlineStr">
        <is>
          <t>American Life</t>
        </is>
      </c>
    </row>
    <row r="91">
      <c r="A91" s="4" t="inlineStr">
        <is>
          <t>Capital contribution to American Life</t>
        </is>
      </c>
      <c r="L91" s="6" t="n">
        <v>20500000</v>
      </c>
    </row>
    <row r="92">
      <c r="A92" s="4" t="inlineStr">
        <is>
          <t>American Life | Ascona Asset Holding LLC</t>
        </is>
      </c>
    </row>
    <row r="93">
      <c r="A93" s="4" t="inlineStr">
        <is>
          <t>Ownership interest</t>
        </is>
      </c>
      <c r="P93" s="4" t="inlineStr">
        <is>
          <t>74.00%</t>
        </is>
      </c>
      <c r="Q93" s="4" t="inlineStr">
        <is>
          <t>74.00%</t>
        </is>
      </c>
      <c r="R93" s="4" t="inlineStr">
        <is>
          <t>74.00%</t>
        </is>
      </c>
    </row>
    <row r="94">
      <c r="A94" s="4" t="inlineStr">
        <is>
          <t>American Life | Crestline Assurance Holdings Llc</t>
        </is>
      </c>
    </row>
    <row r="95">
      <c r="A95" s="4" t="inlineStr">
        <is>
          <t>Capital contribution to American Life</t>
        </is>
      </c>
      <c r="F95" s="6" t="n">
        <v>5000000</v>
      </c>
    </row>
    <row r="96">
      <c r="A96" s="4" t="inlineStr">
        <is>
          <t>Seneca Reinsurance Company, LLC</t>
        </is>
      </c>
    </row>
    <row r="97">
      <c r="A97" s="4" t="inlineStr">
        <is>
          <t>Contributions made</t>
        </is>
      </c>
      <c r="E97" s="6" t="n">
        <v>300000</v>
      </c>
    </row>
    <row r="98">
      <c r="A98" s="4" t="inlineStr">
        <is>
          <t>Ownership percentage acquired</t>
        </is>
      </c>
      <c r="E98" s="4" t="inlineStr">
        <is>
          <t>100.00%</t>
        </is>
      </c>
    </row>
    <row r="99">
      <c r="A99" s="4" t="inlineStr">
        <is>
          <t>Crestline Assurance Holdings Llc | Ascona Asset Holding LLC</t>
        </is>
      </c>
    </row>
    <row r="100">
      <c r="A100" s="4" t="inlineStr">
        <is>
          <t>Ownership interest</t>
        </is>
      </c>
      <c r="P100" s="4" t="inlineStr">
        <is>
          <t>26.00%</t>
        </is>
      </c>
      <c r="Q100" s="4" t="inlineStr">
        <is>
          <t>26.00%</t>
        </is>
      </c>
      <c r="R100" s="4" t="inlineStr">
        <is>
          <t>2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Loss (Parenthetical) - USD ($)</t>
        </is>
      </c>
      <c r="B1" s="2" t="inlineStr">
        <is>
          <t>12 Months Ended</t>
        </is>
      </c>
    </row>
    <row r="2">
      <c r="B2" s="2" t="inlineStr">
        <is>
          <t>Dec. 31, 2020</t>
        </is>
      </c>
      <c r="C2" s="2" t="inlineStr">
        <is>
          <t>Dec. 31, 2019</t>
        </is>
      </c>
    </row>
    <row r="3">
      <c r="A3" s="3" t="inlineStr">
        <is>
          <t>Income Statement [Abstract]</t>
        </is>
      </c>
    </row>
    <row r="4">
      <c r="A4" s="4" t="inlineStr">
        <is>
          <t>Unrealized gains on investments arising during period, net of tax</t>
        </is>
      </c>
      <c r="B4" s="6" t="n">
        <v>1709391</v>
      </c>
      <c r="C4" s="6" t="n">
        <v>118765</v>
      </c>
    </row>
    <row r="5">
      <c r="A5" s="4" t="inlineStr">
        <is>
          <t>Reclassification adjustment for net realized gains on investments, net of tax</t>
        </is>
      </c>
      <c r="B5" s="6" t="n">
        <v>3831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ssets and Liabilities Held for Sale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Percentage of indemnity reinsurance basis of liabilities and obligations</t>
        </is>
      </c>
      <c r="B4" s="4" t="inlineStr">
        <is>
          <t>100.00%</t>
        </is>
      </c>
    </row>
    <row r="5">
      <c r="A5" s="4" t="inlineStr">
        <is>
          <t>Ceding commission</t>
        </is>
      </c>
      <c r="B5" s="6" t="n">
        <v>3500000</v>
      </c>
    </row>
    <row r="6">
      <c r="A6" s="4" t="inlineStr">
        <is>
          <t>Percentage of indemnity policies</t>
        </is>
      </c>
      <c r="B6" s="4" t="inlineStr">
        <is>
          <t>90.00%</t>
        </is>
      </c>
      <c r="C6" s="4" t="inlineStr">
        <is>
          <t>79.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Schedule of Assets and Liabilities Discontinued Operations) (Details) - USD ($)</t>
        </is>
      </c>
      <c r="B1" s="2" t="inlineStr">
        <is>
          <t>Dec. 31, 2020</t>
        </is>
      </c>
      <c r="C1" s="2" t="inlineStr">
        <is>
          <t>Dec. 31, 2019</t>
        </is>
      </c>
    </row>
    <row r="2">
      <c r="A2" s="3" t="inlineStr">
        <is>
          <t>Carrying amounts of major classes of assets included as part of discontinued operations</t>
        </is>
      </c>
    </row>
    <row r="3">
      <c r="A3" s="4" t="inlineStr">
        <is>
          <t>Policy loans</t>
        </is>
      </c>
      <c r="B3" s="6" t="n">
        <v>33161</v>
      </c>
      <c r="C3" s="6" t="n">
        <v>50387</v>
      </c>
    </row>
    <row r="4">
      <c r="A4" s="4" t="inlineStr">
        <is>
          <t>Reinsurance recoverables</t>
        </is>
      </c>
      <c r="B4" s="5" t="n">
        <v>1061979</v>
      </c>
      <c r="C4" s="5" t="n">
        <v>3569849</v>
      </c>
    </row>
    <row r="5">
      <c r="A5" s="4" t="inlineStr">
        <is>
          <t>Premium recoverable</t>
        </is>
      </c>
      <c r="B5" s="5" t="n">
        <v>23643</v>
      </c>
      <c r="C5" s="5" t="n">
        <v>33512</v>
      </c>
    </row>
    <row r="6">
      <c r="A6" s="4" t="inlineStr">
        <is>
          <t>Total assets held for sale in the Consolidated Balance Sheet</t>
        </is>
      </c>
      <c r="B6" s="5" t="n">
        <v>1118783</v>
      </c>
      <c r="C6" s="5" t="n">
        <v>3653748</v>
      </c>
    </row>
    <row r="7">
      <c r="A7" s="3" t="inlineStr">
        <is>
          <t>Carrying amounts of major classes of liabilities included as part of discontinued operations</t>
        </is>
      </c>
    </row>
    <row r="8">
      <c r="A8" s="4" t="inlineStr">
        <is>
          <t>Benefit reserves</t>
        </is>
      </c>
      <c r="B8" s="5" t="n">
        <v>594710</v>
      </c>
      <c r="C8" s="5" t="n">
        <v>1403953</v>
      </c>
    </row>
    <row r="9">
      <c r="A9" s="4" t="inlineStr">
        <is>
          <t>Policy claims</t>
        </is>
      </c>
      <c r="B9" s="5" t="n">
        <v>35302</v>
      </c>
      <c r="C9" s="5" t="n">
        <v>28203</v>
      </c>
    </row>
    <row r="10">
      <c r="A10" s="4" t="inlineStr">
        <is>
          <t>Deposit-type contracts</t>
        </is>
      </c>
      <c r="B10" s="5" t="n">
        <v>482966</v>
      </c>
      <c r="C10" s="5" t="n">
        <v>2209195</v>
      </c>
    </row>
    <row r="11">
      <c r="A11" s="4" t="inlineStr">
        <is>
          <t>Advance premiums</t>
        </is>
      </c>
      <c r="B11" s="5" t="n">
        <v>71</v>
      </c>
      <c r="C11" s="5" t="n">
        <v>2226</v>
      </c>
    </row>
    <row r="12">
      <c r="A12" s="4" t="inlineStr">
        <is>
          <t>Accounts payable and accrued expenses</t>
        </is>
      </c>
      <c r="B12" s="5" t="n">
        <v>1263</v>
      </c>
      <c r="C12" s="5" t="n">
        <v>3290</v>
      </c>
    </row>
    <row r="13">
      <c r="A13" s="4" t="inlineStr">
        <is>
          <t>Total liabilities held for sale in the Consolidated Balance Sheets</t>
        </is>
      </c>
      <c r="B13" s="6" t="n">
        <v>1114312</v>
      </c>
      <c r="C13" s="6" t="n">
        <v>3646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on-controlling Interest (Details) - USD ($)</t>
        </is>
      </c>
      <c r="B1" s="2" t="inlineStr">
        <is>
          <t>Jun. 15, 2020</t>
        </is>
      </c>
      <c r="C1" s="2" t="inlineStr">
        <is>
          <t>Apr. 02, 2019</t>
        </is>
      </c>
      <c r="D1" s="2" t="inlineStr">
        <is>
          <t>Dec. 31, 2019</t>
        </is>
      </c>
      <c r="E1" s="2" t="inlineStr">
        <is>
          <t>Dec. 31, 2020</t>
        </is>
      </c>
      <c r="F1" s="2" t="inlineStr">
        <is>
          <t>Dec. 31, 2019</t>
        </is>
      </c>
    </row>
    <row r="2">
      <c r="A2" s="4" t="inlineStr">
        <is>
          <t>Net income, including portion attributable to non-controlling interest</t>
        </is>
      </c>
      <c r="E2" s="6" t="n">
        <v>-12440368</v>
      </c>
      <c r="F2" s="6" t="n">
        <v>-5609181</v>
      </c>
    </row>
    <row r="3">
      <c r="A3" s="4" t="inlineStr">
        <is>
          <t>Income attributable to non-controlling interest</t>
        </is>
      </c>
      <c r="D3" s="6" t="n">
        <v>127636</v>
      </c>
    </row>
    <row r="4">
      <c r="A4" s="4" t="inlineStr">
        <is>
          <t>Net loss</t>
        </is>
      </c>
      <c r="E4" s="6" t="n">
        <v>-12440368</v>
      </c>
      <c r="F4" s="6" t="n">
        <v>-5733658</v>
      </c>
    </row>
    <row r="5">
      <c r="A5" s="4" t="inlineStr">
        <is>
          <t>1505 Capital LLC</t>
        </is>
      </c>
    </row>
    <row r="6">
      <c r="A6" s="4" t="inlineStr">
        <is>
          <t>Business Combination, Consideration Transferred</t>
        </is>
      </c>
      <c r="B6" s="6" t="n">
        <v>500000</v>
      </c>
    </row>
    <row r="7">
      <c r="A7" s="4" t="inlineStr">
        <is>
          <t>1505 Capital LLC</t>
        </is>
      </c>
    </row>
    <row r="8">
      <c r="A8" s="4" t="inlineStr">
        <is>
          <t>Ownership percentage acquired</t>
        </is>
      </c>
      <c r="B8" s="4" t="inlineStr">
        <is>
          <t>49.00%</t>
        </is>
      </c>
      <c r="C8" s="4" t="inlineStr">
        <is>
          <t>51.00%</t>
        </is>
      </c>
      <c r="E8" s="4" t="inlineStr">
        <is>
          <t>49.00%</t>
        </is>
      </c>
    </row>
    <row r="9">
      <c r="A9" s="4" t="inlineStr">
        <is>
          <t>Capital units acquired, purchase price</t>
        </is>
      </c>
      <c r="C9" s="6" t="n">
        <v>1000000</v>
      </c>
    </row>
    <row r="10">
      <c r="A10" s="4" t="inlineStr">
        <is>
          <t>Net income, including portion attributable to non-controlling interest</t>
        </is>
      </c>
      <c r="D10" s="5" t="n">
        <v>252113</v>
      </c>
    </row>
    <row r="11">
      <c r="A11" s="4" t="inlineStr">
        <is>
          <t>Income attributable to non-controlling interest</t>
        </is>
      </c>
      <c r="D11" s="6" t="n">
        <v>124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Schedule of Available for Sale Investments) (Details) - USD ($)</t>
        </is>
      </c>
      <c r="B1" s="2" t="inlineStr">
        <is>
          <t>12 Months Ended</t>
        </is>
      </c>
    </row>
    <row r="2">
      <c r="B2" s="2" t="inlineStr">
        <is>
          <t>Dec. 31, 2020</t>
        </is>
      </c>
      <c r="C2" s="2" t="inlineStr">
        <is>
          <t>Dec. 31, 2019</t>
        </is>
      </c>
    </row>
    <row r="3">
      <c r="A3" s="4" t="inlineStr">
        <is>
          <t>Amortized costs of fixed maturities (in dollars)</t>
        </is>
      </c>
      <c r="B3" s="6" t="n">
        <v>369156068</v>
      </c>
      <c r="C3" s="6" t="n">
        <v>116676312</v>
      </c>
    </row>
    <row r="4">
      <c r="A4" s="4" t="inlineStr">
        <is>
          <t>Derivatives, Cost</t>
        </is>
      </c>
      <c r="B4" s="5" t="n">
        <v>8532252</v>
      </c>
      <c r="C4" s="5" t="n">
        <v>490831</v>
      </c>
    </row>
    <row r="5">
      <c r="A5" s="4" t="inlineStr">
        <is>
          <t>Derivatives, Gross Unrealized Gains</t>
        </is>
      </c>
      <c r="B5" s="5" t="n">
        <v>3257069</v>
      </c>
      <c r="C5" s="5" t="n">
        <v>87684</v>
      </c>
    </row>
    <row r="6">
      <c r="A6" s="4" t="inlineStr">
        <is>
          <t>Derivatives, Gross Unrealized Losses</t>
        </is>
      </c>
      <c r="B6" s="5" t="n">
        <v>428287</v>
      </c>
      <c r="C6" s="5" t="n">
        <v>3221</v>
      </c>
    </row>
    <row r="7">
      <c r="A7" s="4" t="inlineStr">
        <is>
          <t>Investments, Gross Unrealized Gains</t>
        </is>
      </c>
      <c r="B7" s="5" t="n">
        <v>11948773</v>
      </c>
    </row>
    <row r="8">
      <c r="A8" s="4" t="inlineStr">
        <is>
          <t>Investments, Gross Unrealized Losses</t>
        </is>
      </c>
      <c r="B8" s="5" t="n">
        <v>1112701</v>
      </c>
    </row>
    <row r="9">
      <c r="A9" s="4" t="inlineStr">
        <is>
          <t>Total fixed maturities</t>
        </is>
      </c>
      <c r="B9" s="5" t="n">
        <v>377163358</v>
      </c>
      <c r="C9" s="5" t="n">
        <v>117241861</v>
      </c>
    </row>
    <row r="10">
      <c r="A10" s="4" t="inlineStr">
        <is>
          <t>Mortgage loans on real estate, held for investment</t>
        </is>
      </c>
      <c r="B10" s="5" t="n">
        <v>94989970</v>
      </c>
      <c r="C10" s="5" t="n">
        <v>13810041</v>
      </c>
    </row>
    <row r="11">
      <c r="A11" s="4" t="inlineStr">
        <is>
          <t>Derivative instruments (See Note 5)</t>
        </is>
      </c>
      <c r="B11" s="5" t="n">
        <v>11361034</v>
      </c>
      <c r="C11" s="5" t="n">
        <v>575294</v>
      </c>
    </row>
    <row r="12">
      <c r="A12" s="4" t="inlineStr">
        <is>
          <t>Other invested assets</t>
        </is>
      </c>
      <c r="B12" s="5" t="n">
        <v>21897130</v>
      </c>
      <c r="C12" s="5" t="n">
        <v>2468947</v>
      </c>
    </row>
    <row r="13">
      <c r="A13" s="4" t="inlineStr">
        <is>
          <t>Investment escrow</t>
        </is>
      </c>
      <c r="B13" s="5" t="n">
        <v>3174047</v>
      </c>
      <c r="C13" s="5" t="n">
        <v>3899986</v>
      </c>
    </row>
    <row r="14">
      <c r="A14" s="4" t="inlineStr">
        <is>
          <t>Preferred stock</t>
        </is>
      </c>
      <c r="B14" s="5" t="n">
        <v>3897980</v>
      </c>
      <c r="C14" s="5" t="n">
        <v>500000</v>
      </c>
    </row>
    <row r="15">
      <c r="A15" s="4" t="inlineStr">
        <is>
          <t>Notes receivable</t>
        </is>
      </c>
      <c r="B15" s="5" t="n">
        <v>5665487</v>
      </c>
    </row>
    <row r="16">
      <c r="A16" s="4" t="inlineStr">
        <is>
          <t>Policy loans.</t>
        </is>
      </c>
      <c r="B16" s="5" t="n">
        <v>45573</v>
      </c>
      <c r="C16" s="5" t="n">
        <v>106014</v>
      </c>
    </row>
    <row r="17">
      <c r="A17" s="4" t="inlineStr">
        <is>
          <t>Total investments, Amortized Cost</t>
        </is>
      </c>
      <c r="B17" s="5" t="n">
        <v>507358507</v>
      </c>
    </row>
    <row r="18">
      <c r="A18" s="4" t="inlineStr">
        <is>
          <t>Investments, Fair Value Disclosure</t>
        </is>
      </c>
      <c r="B18" s="5" t="n">
        <v>518194579</v>
      </c>
      <c r="C18" s="5" t="n">
        <v>138602143</v>
      </c>
    </row>
    <row r="19">
      <c r="A19" s="4" t="inlineStr">
        <is>
          <t>Fixed maturities</t>
        </is>
      </c>
    </row>
    <row r="20">
      <c r="A20" s="4" t="inlineStr">
        <is>
          <t>Amortized costs of fixed maturities (in dollars)</t>
        </is>
      </c>
      <c r="B20" s="5" t="n">
        <v>369156068</v>
      </c>
      <c r="C20" s="5" t="n">
        <v>116676312</v>
      </c>
    </row>
    <row r="21">
      <c r="A21" s="4" t="inlineStr">
        <is>
          <t>Gross Unrealized Gains</t>
        </is>
      </c>
      <c r="B21" s="5" t="n">
        <v>8691704</v>
      </c>
      <c r="C21" s="5" t="n">
        <v>1163397</v>
      </c>
    </row>
    <row r="22">
      <c r="A22" s="4" t="inlineStr">
        <is>
          <t>Gross Unrealized Losses</t>
        </is>
      </c>
      <c r="B22" s="5" t="n">
        <v>684414</v>
      </c>
      <c r="C22" s="5" t="n">
        <v>597848</v>
      </c>
    </row>
    <row r="23">
      <c r="A23" s="4" t="inlineStr">
        <is>
          <t>Investments, Gross Unrealized Gains</t>
        </is>
      </c>
      <c r="C23" s="5" t="n">
        <v>1251081</v>
      </c>
    </row>
    <row r="24">
      <c r="A24" s="4" t="inlineStr">
        <is>
          <t>Investments, Gross Unrealized Losses</t>
        </is>
      </c>
      <c r="C24" s="5" t="n">
        <v>601069</v>
      </c>
    </row>
    <row r="25">
      <c r="A25" s="4" t="inlineStr">
        <is>
          <t>Total fixed maturities</t>
        </is>
      </c>
      <c r="B25" s="5" t="n">
        <v>377163358</v>
      </c>
      <c r="C25" s="5" t="n">
        <v>117241861</v>
      </c>
    </row>
    <row r="26">
      <c r="A26" s="4" t="inlineStr">
        <is>
          <t>Total investments, Amortized Cost</t>
        </is>
      </c>
      <c r="C26" s="5" t="n">
        <v>137952131</v>
      </c>
    </row>
    <row r="27">
      <c r="A27" s="4" t="inlineStr">
        <is>
          <t>Investments, Fair Value Disclosure</t>
        </is>
      </c>
      <c r="C27" s="5" t="n">
        <v>138602143</v>
      </c>
    </row>
    <row r="28">
      <c r="A28" s="4" t="inlineStr">
        <is>
          <t>Fixed maturities | U.S. government obligations</t>
        </is>
      </c>
    </row>
    <row r="29">
      <c r="A29" s="4" t="inlineStr">
        <is>
          <t>Amortized costs of fixed maturities (in dollars)</t>
        </is>
      </c>
      <c r="B29" s="5" t="n">
        <v>5744221</v>
      </c>
      <c r="C29" s="5" t="n">
        <v>2091710</v>
      </c>
    </row>
    <row r="30">
      <c r="A30" s="4" t="inlineStr">
        <is>
          <t>Gross Unrealized Gains</t>
        </is>
      </c>
      <c r="B30" s="5" t="n">
        <v>426427</v>
      </c>
      <c r="C30" s="5" t="n">
        <v>7073</v>
      </c>
    </row>
    <row r="31">
      <c r="A31" s="4" t="inlineStr">
        <is>
          <t>Gross Unrealized Losses</t>
        </is>
      </c>
      <c r="B31" s="5" t="n">
        <v>5665</v>
      </c>
      <c r="C31" s="5" t="n">
        <v>17559</v>
      </c>
    </row>
    <row r="32">
      <c r="A32" s="4" t="inlineStr">
        <is>
          <t>Total fixed maturities</t>
        </is>
      </c>
      <c r="B32" s="5" t="n">
        <v>6164983</v>
      </c>
      <c r="C32" s="5" t="n">
        <v>2081224</v>
      </c>
    </row>
    <row r="33">
      <c r="A33" s="4" t="inlineStr">
        <is>
          <t>Fixed maturities | Mortgage Back Securities</t>
        </is>
      </c>
    </row>
    <row r="34">
      <c r="A34" s="4" t="inlineStr">
        <is>
          <t>Amortized costs of fixed maturities (in dollars)</t>
        </is>
      </c>
      <c r="B34" s="5" t="n">
        <v>14638299</v>
      </c>
      <c r="C34" s="5" t="n">
        <v>819678</v>
      </c>
    </row>
    <row r="35">
      <c r="A35" s="4" t="inlineStr">
        <is>
          <t>Gross Unrealized Gains</t>
        </is>
      </c>
      <c r="B35" s="5" t="n">
        <v>276219</v>
      </c>
    </row>
    <row r="36">
      <c r="A36" s="4" t="inlineStr">
        <is>
          <t>Gross Unrealized Losses</t>
        </is>
      </c>
      <c r="B36" s="5" t="n">
        <v>157104</v>
      </c>
      <c r="C36" s="5" t="n">
        <v>21070</v>
      </c>
    </row>
    <row r="37">
      <c r="A37" s="4" t="inlineStr">
        <is>
          <t>Total fixed maturities</t>
        </is>
      </c>
      <c r="B37" s="5" t="n">
        <v>14757414</v>
      </c>
      <c r="C37" s="5" t="n">
        <v>798608</v>
      </c>
    </row>
    <row r="38">
      <c r="A38" s="4" t="inlineStr">
        <is>
          <t>Fixed maturities | Asset-backed Securities</t>
        </is>
      </c>
    </row>
    <row r="39">
      <c r="A39" s="4" t="inlineStr">
        <is>
          <t>Amortized costs of fixed maturities (in dollars)</t>
        </is>
      </c>
      <c r="B39" s="5" t="n">
        <v>216500672</v>
      </c>
      <c r="C39" s="5" t="n">
        <v>95006241</v>
      </c>
    </row>
    <row r="40">
      <c r="A40" s="4" t="inlineStr">
        <is>
          <t>Gross Unrealized Gains</t>
        </is>
      </c>
      <c r="B40" s="5" t="n">
        <v>5623083</v>
      </c>
      <c r="C40" s="5" t="n">
        <v>646335</v>
      </c>
    </row>
    <row r="41">
      <c r="A41" s="4" t="inlineStr">
        <is>
          <t>Gross Unrealized Losses</t>
        </is>
      </c>
      <c r="B41" s="5" t="n">
        <v>350146</v>
      </c>
      <c r="C41" s="5" t="n">
        <v>404752</v>
      </c>
    </row>
    <row r="42">
      <c r="A42" s="4" t="inlineStr">
        <is>
          <t>Total fixed maturities</t>
        </is>
      </c>
      <c r="B42" s="5" t="n">
        <v>221773609</v>
      </c>
      <c r="C42" s="5" t="n">
        <v>95247824</v>
      </c>
    </row>
    <row r="43">
      <c r="A43" s="4" t="inlineStr">
        <is>
          <t>Fixed maturities | States and Political Subdivisions General Obligations</t>
        </is>
      </c>
    </row>
    <row r="44">
      <c r="A44" s="4" t="inlineStr">
        <is>
          <t>Amortized costs of fixed maturities (in dollars)</t>
        </is>
      </c>
      <c r="B44" s="5" t="n">
        <v>106528</v>
      </c>
      <c r="C44" s="5" t="n">
        <v>240494</v>
      </c>
    </row>
    <row r="45">
      <c r="A45" s="4" t="inlineStr">
        <is>
          <t>Gross Unrealized Gains</t>
        </is>
      </c>
      <c r="B45" s="5" t="n">
        <v>10802</v>
      </c>
      <c r="C45" s="5" t="n">
        <v>8788</v>
      </c>
    </row>
    <row r="46">
      <c r="A46" s="4" t="inlineStr">
        <is>
          <t>Total fixed maturities</t>
        </is>
      </c>
      <c r="B46" s="5" t="n">
        <v>117330</v>
      </c>
      <c r="C46" s="5" t="n">
        <v>249282</v>
      </c>
    </row>
    <row r="47">
      <c r="A47" s="4" t="inlineStr">
        <is>
          <t>Fixed maturities | States and Political Subdivisions Special Revenue</t>
        </is>
      </c>
    </row>
    <row r="48">
      <c r="A48" s="4" t="inlineStr">
        <is>
          <t>Amortized costs of fixed maturities (in dollars)</t>
        </is>
      </c>
      <c r="B48" s="5" t="n">
        <v>5293365</v>
      </c>
      <c r="C48" s="5" t="n">
        <v>25112</v>
      </c>
    </row>
    <row r="49">
      <c r="A49" s="4" t="inlineStr">
        <is>
          <t>Gross Unrealized Gains</t>
        </is>
      </c>
      <c r="B49" s="5" t="n">
        <v>908986</v>
      </c>
      <c r="C49" s="5" t="n">
        <v>179</v>
      </c>
    </row>
    <row r="50">
      <c r="A50" s="4" t="inlineStr">
        <is>
          <t>Gross Unrealized Losses</t>
        </is>
      </c>
      <c r="B50" s="5" t="n">
        <v>147</v>
      </c>
    </row>
    <row r="51">
      <c r="A51" s="4" t="inlineStr">
        <is>
          <t>Total fixed maturities</t>
        </is>
      </c>
      <c r="B51" s="5" t="n">
        <v>6202204</v>
      </c>
      <c r="C51" s="5" t="n">
        <v>25291</v>
      </c>
    </row>
    <row r="52">
      <c r="A52" s="4" t="inlineStr">
        <is>
          <t>Fixed maturities | Trust preferred</t>
        </is>
      </c>
    </row>
    <row r="53">
      <c r="A53" s="4" t="inlineStr">
        <is>
          <t>Amortized costs of fixed maturities (in dollars)</t>
        </is>
      </c>
      <c r="B53" s="5" t="n">
        <v>2218142</v>
      </c>
    </row>
    <row r="54">
      <c r="A54" s="4" t="inlineStr">
        <is>
          <t>Gross Unrealized Gains</t>
        </is>
      </c>
      <c r="B54" s="5" t="n">
        <v>66674</v>
      </c>
    </row>
    <row r="55">
      <c r="A55" s="4" t="inlineStr">
        <is>
          <t>Total fixed maturities</t>
        </is>
      </c>
      <c r="B55" s="5" t="n">
        <v>2284816</v>
      </c>
    </row>
    <row r="56">
      <c r="A56" s="4" t="inlineStr">
        <is>
          <t>Fixed maturities | Corporate</t>
        </is>
      </c>
    </row>
    <row r="57">
      <c r="A57" s="4" t="inlineStr">
        <is>
          <t>Amortized costs of fixed maturities (in dollars)</t>
        </is>
      </c>
      <c r="B57" s="5" t="n">
        <v>124654841</v>
      </c>
      <c r="C57" s="5" t="n">
        <v>18493077</v>
      </c>
    </row>
    <row r="58">
      <c r="A58" s="4" t="inlineStr">
        <is>
          <t>Gross Unrealized Gains</t>
        </is>
      </c>
      <c r="B58" s="5" t="n">
        <v>1379513</v>
      </c>
      <c r="C58" s="5" t="n">
        <v>501022</v>
      </c>
    </row>
    <row r="59">
      <c r="A59" s="4" t="inlineStr">
        <is>
          <t>Gross Unrealized Losses</t>
        </is>
      </c>
      <c r="B59" s="5" t="n">
        <v>171352</v>
      </c>
      <c r="C59" s="5" t="n">
        <v>154467</v>
      </c>
    </row>
    <row r="60">
      <c r="A60" s="4" t="inlineStr">
        <is>
          <t>Total fixed maturities</t>
        </is>
      </c>
      <c r="B60" s="6" t="n">
        <v>125863002</v>
      </c>
      <c r="C60" s="6" t="n">
        <v>188396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Schedule of Unrealized Loss of Securities) (Details) - Fixed maturities</t>
        </is>
      </c>
      <c r="B1" s="2" t="inlineStr">
        <is>
          <t>Dec. 31, 2020USD ($)</t>
        </is>
      </c>
      <c r="C1" s="2" t="inlineStr">
        <is>
          <t>Dec. 31, 2019USD ($)</t>
        </is>
      </c>
    </row>
    <row r="2">
      <c r="A2" s="4" t="inlineStr">
        <is>
          <t>Estimated Fair Value, Total</t>
        </is>
      </c>
      <c r="B2" s="6" t="n">
        <v>31933749</v>
      </c>
      <c r="C2" s="6" t="n">
        <v>46788419</v>
      </c>
    </row>
    <row r="3">
      <c r="A3" s="4" t="inlineStr">
        <is>
          <t>Gross Unrealized Loss, Total</t>
        </is>
      </c>
      <c r="B3" s="6" t="n">
        <v>684414</v>
      </c>
      <c r="C3" s="6" t="n">
        <v>597848</v>
      </c>
    </row>
    <row r="4">
      <c r="A4" s="4" t="inlineStr">
        <is>
          <t>Number of Securities, Total</t>
        </is>
      </c>
      <c r="B4" s="5" t="n">
        <v>47</v>
      </c>
      <c r="C4" s="5" t="n">
        <v>72</v>
      </c>
    </row>
    <row r="5">
      <c r="A5" s="4" t="inlineStr">
        <is>
          <t>U.S. government obligations</t>
        </is>
      </c>
    </row>
    <row r="6">
      <c r="A6" s="4" t="inlineStr">
        <is>
          <t>Estimated Fair Value, Less than 12 months</t>
        </is>
      </c>
      <c r="B6" s="6" t="n">
        <v>54910</v>
      </c>
      <c r="C6" s="6" t="n">
        <v>1518772</v>
      </c>
    </row>
    <row r="7">
      <c r="A7" s="4" t="inlineStr">
        <is>
          <t>Gross Unrealized Loss, Less than 12 months</t>
        </is>
      </c>
      <c r="B7" s="6" t="n">
        <v>180</v>
      </c>
      <c r="C7" s="6" t="n">
        <v>14935</v>
      </c>
    </row>
    <row r="8">
      <c r="A8" s="4" t="inlineStr">
        <is>
          <t>Number of Securities, Less than 12 months</t>
        </is>
      </c>
      <c r="B8" s="5" t="n">
        <v>2</v>
      </c>
      <c r="C8" s="5" t="n">
        <v>9</v>
      </c>
    </row>
    <row r="9">
      <c r="A9" s="4" t="inlineStr">
        <is>
          <t>Estimated Fair value, Greater than 12 months</t>
        </is>
      </c>
      <c r="B9" s="6" t="n">
        <v>119700</v>
      </c>
      <c r="C9" s="6" t="n">
        <v>353834</v>
      </c>
    </row>
    <row r="10">
      <c r="A10" s="4" t="inlineStr">
        <is>
          <t>Gross Unrealized Loss, Greater than 12 months</t>
        </is>
      </c>
      <c r="B10" s="6" t="n">
        <v>5485</v>
      </c>
      <c r="C10" s="6" t="n">
        <v>2624</v>
      </c>
    </row>
    <row r="11">
      <c r="A11" s="4" t="inlineStr">
        <is>
          <t>Number of Securities, Greater than 12 months</t>
        </is>
      </c>
      <c r="B11" s="5" t="n">
        <v>4</v>
      </c>
      <c r="C11" s="5" t="n">
        <v>2</v>
      </c>
    </row>
    <row r="12">
      <c r="A12" s="4" t="inlineStr">
        <is>
          <t>Mortgage Back Securities</t>
        </is>
      </c>
    </row>
    <row r="13">
      <c r="A13" s="4" t="inlineStr">
        <is>
          <t>Estimated Fair Value, Less than 12 months</t>
        </is>
      </c>
      <c r="B13" s="6" t="n">
        <v>5707617</v>
      </c>
      <c r="C13" s="6" t="n">
        <v>160010</v>
      </c>
    </row>
    <row r="14">
      <c r="A14" s="4" t="inlineStr">
        <is>
          <t>Gross Unrealized Loss, Less than 12 months</t>
        </is>
      </c>
      <c r="B14" s="6" t="n">
        <v>157104</v>
      </c>
      <c r="C14" s="6" t="n">
        <v>4844</v>
      </c>
    </row>
    <row r="15">
      <c r="A15" s="4" t="inlineStr">
        <is>
          <t>Number of Securities, Less than 12 months</t>
        </is>
      </c>
      <c r="B15" s="5" t="n">
        <v>5</v>
      </c>
      <c r="C15" s="5" t="n">
        <v>4</v>
      </c>
    </row>
    <row r="16">
      <c r="A16" s="4" t="inlineStr">
        <is>
          <t>Estimated Fair value, Greater than 12 months</t>
        </is>
      </c>
      <c r="C16" s="6" t="n">
        <v>638598</v>
      </c>
    </row>
    <row r="17">
      <c r="A17" s="4" t="inlineStr">
        <is>
          <t>Gross Unrealized Loss, Greater than 12 months</t>
        </is>
      </c>
      <c r="C17" s="6" t="n">
        <v>16226</v>
      </c>
    </row>
    <row r="18">
      <c r="A18" s="4" t="inlineStr">
        <is>
          <t>Number of Securities, Greater than 12 months</t>
        </is>
      </c>
      <c r="C18" s="5" t="n">
        <v>14</v>
      </c>
    </row>
    <row r="19">
      <c r="A19" s="4" t="inlineStr">
        <is>
          <t>Asset-backed Securities</t>
        </is>
      </c>
    </row>
    <row r="20">
      <c r="A20" s="4" t="inlineStr">
        <is>
          <t>Estimated Fair Value, Less than 12 months</t>
        </is>
      </c>
      <c r="B20" s="6" t="n">
        <v>14878370</v>
      </c>
      <c r="C20" s="6" t="n">
        <v>39114732</v>
      </c>
    </row>
    <row r="21">
      <c r="A21" s="4" t="inlineStr">
        <is>
          <t>Gross Unrealized Loss, Less than 12 months</t>
        </is>
      </c>
      <c r="B21" s="6" t="n">
        <v>246969</v>
      </c>
      <c r="C21" s="6" t="n">
        <v>404752</v>
      </c>
    </row>
    <row r="22">
      <c r="A22" s="4" t="inlineStr">
        <is>
          <t>Number of Securities, Less than 12 months</t>
        </is>
      </c>
      <c r="B22" s="5" t="n">
        <v>19</v>
      </c>
      <c r="C22" s="5" t="n">
        <v>26</v>
      </c>
    </row>
    <row r="23">
      <c r="A23" s="4" t="inlineStr">
        <is>
          <t>Estimated Fair value, Greater than 12 months</t>
        </is>
      </c>
      <c r="B23" s="6" t="n">
        <v>7020479</v>
      </c>
    </row>
    <row r="24">
      <c r="A24" s="4" t="inlineStr">
        <is>
          <t>Gross Unrealized Loss, Greater than 12 months</t>
        </is>
      </c>
      <c r="B24" s="6" t="n">
        <v>103177</v>
      </c>
    </row>
    <row r="25">
      <c r="A25" s="4" t="inlineStr">
        <is>
          <t>Number of Securities, Greater than 12 months</t>
        </is>
      </c>
      <c r="B25" s="5" t="n">
        <v>6</v>
      </c>
    </row>
    <row r="26">
      <c r="A26" s="4" t="inlineStr">
        <is>
          <t>States and Political Subdivisions Special Revenue</t>
        </is>
      </c>
    </row>
    <row r="27">
      <c r="A27" s="4" t="inlineStr">
        <is>
          <t>Estimated Fair Value, Less than 12 months</t>
        </is>
      </c>
      <c r="B27" s="6" t="n">
        <v>5584</v>
      </c>
    </row>
    <row r="28">
      <c r="A28" s="4" t="inlineStr">
        <is>
          <t>Gross Unrealized Loss, Less than 12 months</t>
        </is>
      </c>
      <c r="B28" s="6" t="n">
        <v>147</v>
      </c>
    </row>
    <row r="29">
      <c r="A29" s="4" t="inlineStr">
        <is>
          <t>Number of Securities, Less than 12 months</t>
        </is>
      </c>
      <c r="B29" s="5" t="n">
        <v>1</v>
      </c>
    </row>
    <row r="30">
      <c r="A30" s="4" t="inlineStr">
        <is>
          <t>Corporate</t>
        </is>
      </c>
    </row>
    <row r="31">
      <c r="A31" s="4" t="inlineStr">
        <is>
          <t>Estimated Fair Value, Less than 12 months</t>
        </is>
      </c>
      <c r="B31" s="6" t="n">
        <v>3859616</v>
      </c>
      <c r="C31" s="6" t="n">
        <v>2800815</v>
      </c>
    </row>
    <row r="32">
      <c r="A32" s="4" t="inlineStr">
        <is>
          <t>Gross Unrealized Loss, Less than 12 months</t>
        </is>
      </c>
      <c r="B32" s="6" t="n">
        <v>104262</v>
      </c>
      <c r="C32" s="6" t="n">
        <v>13618</v>
      </c>
    </row>
    <row r="33">
      <c r="A33" s="4" t="inlineStr">
        <is>
          <t>Number of Securities, Less than 12 months</t>
        </is>
      </c>
      <c r="B33" s="5" t="n">
        <v>7</v>
      </c>
      <c r="C33" s="5" t="n">
        <v>4</v>
      </c>
    </row>
    <row r="34">
      <c r="A34" s="4" t="inlineStr">
        <is>
          <t>Estimated Fair value, Greater than 12 months</t>
        </is>
      </c>
      <c r="B34" s="6" t="n">
        <v>287473</v>
      </c>
      <c r="C34" s="6" t="n">
        <v>2201658</v>
      </c>
    </row>
    <row r="35">
      <c r="A35" s="4" t="inlineStr">
        <is>
          <t>Gross Unrealized Loss, Greater than 12 months</t>
        </is>
      </c>
      <c r="B35" s="6" t="n">
        <v>67090</v>
      </c>
      <c r="C35" s="6" t="n">
        <v>140849</v>
      </c>
    </row>
    <row r="36">
      <c r="A36" s="4" t="inlineStr">
        <is>
          <t>Number of Securities, Greater than 12 months</t>
        </is>
      </c>
      <c r="B36" s="5" t="n">
        <v>3</v>
      </c>
      <c r="C36" s="5"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Schedule of Fixed Maturities) (Details) - USD ($)</t>
        </is>
      </c>
      <c r="B1" s="2" t="inlineStr">
        <is>
          <t>Dec. 31, 2020</t>
        </is>
      </c>
      <c r="C1" s="2" t="inlineStr">
        <is>
          <t>Dec. 31, 2019</t>
        </is>
      </c>
    </row>
    <row r="2">
      <c r="A2" s="3" t="inlineStr">
        <is>
          <t>Marketable Securities [Abstract]</t>
        </is>
      </c>
    </row>
    <row r="3">
      <c r="A3" s="4" t="inlineStr">
        <is>
          <t>Amortized Cost, Due in one year or less</t>
        </is>
      </c>
      <c r="B3" s="6" t="n">
        <v>24785681</v>
      </c>
    </row>
    <row r="4">
      <c r="A4" s="4" t="inlineStr">
        <is>
          <t>Amortized Cost, Due after one year through five years</t>
        </is>
      </c>
      <c r="B4" s="5" t="n">
        <v>122361585</v>
      </c>
    </row>
    <row r="5">
      <c r="A5" s="4" t="inlineStr">
        <is>
          <t>Amortized Cost, Due after five years through ten years</t>
        </is>
      </c>
      <c r="B5" s="5" t="n">
        <v>196058708</v>
      </c>
    </row>
    <row r="6">
      <c r="A6" s="4" t="inlineStr">
        <is>
          <t>Amortized Cost, , Due after ten years through twenty years</t>
        </is>
      </c>
      <c r="B6" s="5" t="n">
        <v>13424333</v>
      </c>
    </row>
    <row r="7">
      <c r="A7" s="4" t="inlineStr">
        <is>
          <t>Amortized Cost, Due after twenty years</t>
        </is>
      </c>
      <c r="B7" s="5" t="n">
        <v>12525761</v>
      </c>
    </row>
    <row r="8">
      <c r="A8" s="4" t="inlineStr">
        <is>
          <t>Available-for-sale Securities, Debt Maturities, Amortized Cost</t>
        </is>
      </c>
      <c r="B8" s="5" t="n">
        <v>369156068</v>
      </c>
      <c r="C8" s="6" t="n">
        <v>116676312</v>
      </c>
    </row>
    <row r="9">
      <c r="A9" s="4" t="inlineStr">
        <is>
          <t>Estimated Fair Value, Due in one year or less</t>
        </is>
      </c>
      <c r="B9" s="5" t="n">
        <v>24846859</v>
      </c>
    </row>
    <row r="10">
      <c r="A10" s="4" t="inlineStr">
        <is>
          <t>Estimated Fair Value, Due after one year through five years</t>
        </is>
      </c>
      <c r="B10" s="5" t="n">
        <v>123915080</v>
      </c>
    </row>
    <row r="11">
      <c r="A11" s="4" t="inlineStr">
        <is>
          <t>Estimated Fair Value, Due after five years through ten years</t>
        </is>
      </c>
      <c r="B11" s="5" t="n">
        <v>200370657</v>
      </c>
    </row>
    <row r="12">
      <c r="A12" s="4" t="inlineStr">
        <is>
          <t>Estimated Fair Value, Due after ten years through twenty years</t>
        </is>
      </c>
      <c r="B12" s="5" t="n">
        <v>13869258</v>
      </c>
    </row>
    <row r="13">
      <c r="A13" s="4" t="inlineStr">
        <is>
          <t>Estimated Fair Value, Due after twenty years</t>
        </is>
      </c>
      <c r="B13" s="5" t="n">
        <v>14161504</v>
      </c>
    </row>
    <row r="14">
      <c r="A14" s="4" t="inlineStr">
        <is>
          <t>Available-for-sale Securities, Debt Maturities, Estimated Fair Value</t>
        </is>
      </c>
      <c r="B14" s="6" t="n">
        <v>377163358</v>
      </c>
      <c r="C14" s="6" t="n">
        <v>1172418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Investments Measured at Fair Value on a Recurring Basis) (Details) - USD ($)</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Carrying value</t>
        </is>
      </c>
      <c r="B4" s="6" t="n">
        <v>94989970</v>
      </c>
      <c r="C4" s="6" t="n">
        <v>13810041</v>
      </c>
    </row>
    <row r="5">
      <c r="A5" s="4" t="inlineStr">
        <is>
          <t>Interest Income Accrued</t>
        </is>
      </c>
      <c r="B5" s="5" t="n">
        <v>2835502</v>
      </c>
      <c r="C5" s="5" t="n">
        <v>312028</v>
      </c>
    </row>
    <row r="6">
      <c r="A6" s="4" t="inlineStr">
        <is>
          <t>Interest Income Earned</t>
        </is>
      </c>
      <c r="B6" s="5" t="n">
        <v>4530630</v>
      </c>
      <c r="C6" s="5" t="n">
        <v>352959</v>
      </c>
    </row>
    <row r="7">
      <c r="A7" s="4" t="inlineStr">
        <is>
          <t>Industrial</t>
        </is>
      </c>
    </row>
    <row r="8">
      <c r="A8" s="3" t="inlineStr">
        <is>
          <t>Fair Value, Assets Measured on Recurring Basis, Unobservable Input Reconciliation [Line Items]</t>
        </is>
      </c>
    </row>
    <row r="9">
      <c r="A9" s="4" t="inlineStr">
        <is>
          <t>Carrying value</t>
        </is>
      </c>
      <c r="B9" s="5" t="n">
        <v>1250000</v>
      </c>
      <c r="C9" s="5" t="n">
        <v>500000</v>
      </c>
    </row>
    <row r="10">
      <c r="A10" s="4" t="inlineStr">
        <is>
          <t>Interest Income Accrued</t>
        </is>
      </c>
      <c r="B10" s="5" t="n">
        <v>38097</v>
      </c>
    </row>
    <row r="11">
      <c r="A11" s="4" t="inlineStr">
        <is>
          <t>Interest Income Earned</t>
        </is>
      </c>
      <c r="B11" s="5" t="n">
        <v>136365</v>
      </c>
      <c r="C11" s="5" t="n">
        <v>15889</v>
      </c>
    </row>
    <row r="12">
      <c r="A12" s="4" t="inlineStr">
        <is>
          <t>Commercial mortgage loan - multi-family</t>
        </is>
      </c>
    </row>
    <row r="13">
      <c r="A13" s="3" t="inlineStr">
        <is>
          <t>Fair Value, Assets Measured on Recurring Basis, Unobservable Input Reconciliation [Line Items]</t>
        </is>
      </c>
    </row>
    <row r="14">
      <c r="A14" s="4" t="inlineStr">
        <is>
          <t>Carrying value</t>
        </is>
      </c>
      <c r="B14" s="5" t="n">
        <v>66916151</v>
      </c>
      <c r="C14" s="5" t="n">
        <v>11320924</v>
      </c>
    </row>
    <row r="15">
      <c r="A15" s="4" t="inlineStr">
        <is>
          <t>Interest Income Accrued</t>
        </is>
      </c>
      <c r="B15" s="5" t="n">
        <v>2224689</v>
      </c>
      <c r="C15" s="5" t="n">
        <v>116860</v>
      </c>
    </row>
    <row r="16">
      <c r="A16" s="4" t="inlineStr">
        <is>
          <t>Interest Income Earned</t>
        </is>
      </c>
      <c r="B16" s="5" t="n">
        <v>3767725</v>
      </c>
      <c r="C16" s="5" t="n">
        <v>329684</v>
      </c>
    </row>
    <row r="17">
      <c r="A17" s="4" t="inlineStr">
        <is>
          <t>Mortgage Backed Securities, Other</t>
        </is>
      </c>
    </row>
    <row r="18">
      <c r="A18" s="3" t="inlineStr">
        <is>
          <t>Fair Value, Assets Measured on Recurring Basis, Unobservable Input Reconciliation [Line Items]</t>
        </is>
      </c>
    </row>
    <row r="19">
      <c r="A19" s="4" t="inlineStr">
        <is>
          <t>Carrying value</t>
        </is>
      </c>
      <c r="B19" s="5" t="n">
        <v>26823819</v>
      </c>
      <c r="C19" s="5" t="n">
        <v>1989117</v>
      </c>
    </row>
    <row r="20">
      <c r="A20" s="4" t="inlineStr">
        <is>
          <t>Interest Income Accrued</t>
        </is>
      </c>
      <c r="B20" s="5" t="n">
        <v>572716</v>
      </c>
      <c r="C20" s="5" t="n">
        <v>195168</v>
      </c>
    </row>
    <row r="21">
      <c r="A21" s="4" t="inlineStr">
        <is>
          <t>Interest Income Earned</t>
        </is>
      </c>
      <c r="B21" s="5" t="n">
        <v>626540</v>
      </c>
      <c r="C21" s="5" t="n">
        <v>7386</v>
      </c>
    </row>
    <row r="22">
      <c r="A22" s="4" t="inlineStr">
        <is>
          <t>Fair Value Level 3</t>
        </is>
      </c>
    </row>
    <row r="23">
      <c r="A23" s="3" t="inlineStr">
        <is>
          <t>Fair Value, Assets Measured on Recurring Basis, Unobservable Input Reconciliation [Line Items]</t>
        </is>
      </c>
    </row>
    <row r="24">
      <c r="A24" s="4" t="inlineStr">
        <is>
          <t>Carrying value</t>
        </is>
      </c>
      <c r="B24" s="6" t="n">
        <v>94989970</v>
      </c>
      <c r="C24" s="6" t="n">
        <v>138100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Mortgage Loan Investments) (Details) - USD ($)</t>
        </is>
      </c>
      <c r="B1" s="2" t="inlineStr">
        <is>
          <t>Dec. 31, 2020</t>
        </is>
      </c>
      <c r="C1" s="2" t="inlineStr">
        <is>
          <t>Dec. 31, 2019</t>
        </is>
      </c>
    </row>
    <row r="2">
      <c r="A2" s="4" t="inlineStr">
        <is>
          <t>Mortgage loans on real estate, held for investment</t>
        </is>
      </c>
      <c r="B2" s="6" t="n">
        <v>94989970</v>
      </c>
      <c r="C2" s="6" t="n">
        <v>13810041</v>
      </c>
    </row>
    <row r="3">
      <c r="A3" s="4" t="inlineStr">
        <is>
          <t>0%-59.99%</t>
        </is>
      </c>
    </row>
    <row r="4">
      <c r="A4" s="4" t="inlineStr">
        <is>
          <t>Mortgage loans on real estate, held for investment</t>
        </is>
      </c>
      <c r="B4" s="5" t="n">
        <v>49279601</v>
      </c>
      <c r="C4" s="5" t="n">
        <v>7164476</v>
      </c>
    </row>
    <row r="5">
      <c r="A5" s="4" t="inlineStr">
        <is>
          <t>60%-69.99%</t>
        </is>
      </c>
    </row>
    <row r="6">
      <c r="A6" s="4" t="inlineStr">
        <is>
          <t>Mortgage loans on real estate, held for investment</t>
        </is>
      </c>
      <c r="B6" s="5" t="n">
        <v>22349295</v>
      </c>
      <c r="C6" s="5" t="n">
        <v>3249234</v>
      </c>
    </row>
    <row r="7">
      <c r="A7" s="4" t="inlineStr">
        <is>
          <t>70%-79.99%</t>
        </is>
      </c>
    </row>
    <row r="8">
      <c r="A8" s="4" t="inlineStr">
        <is>
          <t>Mortgage loans on real estate, held for investment</t>
        </is>
      </c>
      <c r="B8" s="6" t="n">
        <v>23361074</v>
      </c>
      <c r="C8" s="6" t="n">
        <v>33963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Components of Net Investment Income) (Details) - USD ($)</t>
        </is>
      </c>
      <c r="B1" s="2" t="inlineStr">
        <is>
          <t>12 Months Ended</t>
        </is>
      </c>
    </row>
    <row r="2">
      <c r="B2" s="2" t="inlineStr">
        <is>
          <t>Dec. 31, 2020</t>
        </is>
      </c>
      <c r="C2" s="2" t="inlineStr">
        <is>
          <t>Dec. 31, 2019</t>
        </is>
      </c>
    </row>
    <row r="3">
      <c r="A3" s="4" t="inlineStr">
        <is>
          <t>Gross investment income</t>
        </is>
      </c>
      <c r="B3" s="6" t="n">
        <v>4756199</v>
      </c>
      <c r="C3" s="6" t="n">
        <v>330850</v>
      </c>
    </row>
    <row r="4">
      <c r="A4" s="4" t="inlineStr">
        <is>
          <t>Less investment expenses</t>
        </is>
      </c>
      <c r="B4" s="5" t="n">
        <v>-709015</v>
      </c>
      <c r="C4" s="5" t="n">
        <v>-210269</v>
      </c>
    </row>
    <row r="5">
      <c r="A5" s="4" t="inlineStr">
        <is>
          <t>Investment income, net of expenses</t>
        </is>
      </c>
      <c r="B5" s="5" t="n">
        <v>4047184</v>
      </c>
      <c r="C5" s="5" t="n">
        <v>120581</v>
      </c>
    </row>
    <row r="6">
      <c r="A6" s="4" t="inlineStr">
        <is>
          <t>Fixed maturities</t>
        </is>
      </c>
    </row>
    <row r="7">
      <c r="A7" s="4" t="inlineStr">
        <is>
          <t>Gross investment income</t>
        </is>
      </c>
      <c r="B7" s="5" t="n">
        <v>3661098</v>
      </c>
      <c r="C7" s="5" t="n">
        <v>292453</v>
      </c>
    </row>
    <row r="8">
      <c r="A8" s="4" t="inlineStr">
        <is>
          <t>Mortgage loans</t>
        </is>
      </c>
    </row>
    <row r="9">
      <c r="A9" s="4" t="inlineStr">
        <is>
          <t>Gross investment income</t>
        </is>
      </c>
      <c r="B9" s="5" t="n">
        <v>992300</v>
      </c>
    </row>
    <row r="10">
      <c r="A10" s="4" t="inlineStr">
        <is>
          <t>Other</t>
        </is>
      </c>
    </row>
    <row r="11">
      <c r="A11" s="4" t="inlineStr">
        <is>
          <t>Gross investment income</t>
        </is>
      </c>
      <c r="B11" s="6" t="n">
        <v>102801</v>
      </c>
      <c r="C11" s="6" t="n">
        <v>383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Narrative) (Details) - USD ($)</t>
        </is>
      </c>
      <c r="B1" s="2" t="inlineStr">
        <is>
          <t>12 Months Ended</t>
        </is>
      </c>
    </row>
    <row r="2">
      <c r="B2" s="2" t="inlineStr">
        <is>
          <t>Dec. 31, 2020</t>
        </is>
      </c>
      <c r="C2" s="2" t="inlineStr">
        <is>
          <t>Dec. 31, 2019</t>
        </is>
      </c>
    </row>
    <row r="3">
      <c r="A3" s="4" t="inlineStr">
        <is>
          <t>Impairment on fixed maturities</t>
        </is>
      </c>
      <c r="B3" s="6" t="n">
        <v>35000</v>
      </c>
    </row>
    <row r="4">
      <c r="A4" s="4" t="inlineStr">
        <is>
          <t>Outstanding remaining lease payments</t>
        </is>
      </c>
      <c r="B4" s="5" t="n">
        <v>3600000</v>
      </c>
    </row>
    <row r="5">
      <c r="A5" s="4" t="inlineStr">
        <is>
          <t>Valuation allowance on leased assets</t>
        </is>
      </c>
      <c r="B5" s="5" t="n">
        <v>776973</v>
      </c>
    </row>
    <row r="6">
      <c r="A6" s="4" t="inlineStr">
        <is>
          <t>Amortized cost</t>
        </is>
      </c>
      <c r="B6" s="5" t="n">
        <v>3406950</v>
      </c>
      <c r="C6" s="6" t="n">
        <v>3611292</v>
      </c>
    </row>
    <row r="7">
      <c r="A7" s="4" t="inlineStr">
        <is>
          <t>Fair value</t>
        </is>
      </c>
      <c r="B7" s="5" t="n">
        <v>3598352</v>
      </c>
      <c r="C7" s="5" t="n">
        <v>3612844</v>
      </c>
    </row>
    <row r="8">
      <c r="A8" s="4" t="inlineStr">
        <is>
          <t>Proceeds from sales of available-for-sale investments</t>
        </is>
      </c>
      <c r="B8" s="5" t="n">
        <v>89135618</v>
      </c>
      <c r="C8" s="5" t="n">
        <v>5752910</v>
      </c>
    </row>
    <row r="9">
      <c r="A9" s="4" t="inlineStr">
        <is>
          <t>Gross realized gain</t>
        </is>
      </c>
      <c r="B9" s="5" t="n">
        <v>2212818</v>
      </c>
      <c r="C9" s="5" t="n">
        <v>268848</v>
      </c>
    </row>
    <row r="10">
      <c r="A10" s="4" t="inlineStr">
        <is>
          <t>Gross realized losses</t>
        </is>
      </c>
      <c r="B10" s="6" t="n">
        <v>388434</v>
      </c>
      <c r="C10" s="6" t="n">
        <v>30885</v>
      </c>
    </row>
    <row r="11">
      <c r="A11" s="4" t="inlineStr">
        <is>
          <t>Mortgage Loans Secured by Property | New York | Geographic Concentration Risk [Member]</t>
        </is>
      </c>
    </row>
    <row r="12">
      <c r="A12" s="4" t="inlineStr">
        <is>
          <t>Concentration risk percentage</t>
        </is>
      </c>
      <c r="B12" s="4" t="inlineStr">
        <is>
          <t>28.00%</t>
        </is>
      </c>
    </row>
    <row r="13">
      <c r="A13" s="4" t="inlineStr">
        <is>
          <t>Mortgage Loans Secured by Property | Pennsylvania | Geographic Concentration Risk [Member]</t>
        </is>
      </c>
    </row>
    <row r="14">
      <c r="A14" s="4" t="inlineStr">
        <is>
          <t>Concentration risk percentage</t>
        </is>
      </c>
      <c r="B14" s="4" t="inlineStr">
        <is>
          <t>14.00%</t>
        </is>
      </c>
    </row>
    <row r="15">
      <c r="A15" s="4" t="inlineStr">
        <is>
          <t>Mortgage Loans Secured by Property | California | Geographic Concentration Risk [Member]</t>
        </is>
      </c>
    </row>
    <row r="16">
      <c r="A16" s="4" t="inlineStr">
        <is>
          <t>Concentration risk percentage</t>
        </is>
      </c>
      <c r="B16" s="4" t="inlineStr">
        <is>
          <t>14.00%</t>
        </is>
      </c>
    </row>
    <row r="17">
      <c r="A17" s="4" t="inlineStr">
        <is>
          <t>Mortgage Loans Secured by Property | Europe | Geographic Concentration Risk [Member]</t>
        </is>
      </c>
    </row>
    <row r="18">
      <c r="A18" s="4" t="inlineStr">
        <is>
          <t>Concentration risk percentage</t>
        </is>
      </c>
      <c r="B18" s="4" t="inlineStr">
        <is>
          <t>1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15" customWidth="1" min="2" max="2"/>
    <col width="13" customWidth="1" min="3" max="3"/>
    <col width="27" customWidth="1" min="4" max="4"/>
    <col width="20" customWidth="1" min="5" max="5"/>
    <col width="13" customWidth="1" min="6" max="6"/>
    <col width="25" customWidth="1" min="7" max="7"/>
    <col width="13" customWidth="1" min="8" max="8"/>
  </cols>
  <sheetData>
    <row r="1">
      <c r="A1" s="1" t="inlineStr">
        <is>
          <t>Consolidated Statements of Stockholders' Equity - USD ($)</t>
        </is>
      </c>
      <c r="B1" s="2" t="inlineStr">
        <is>
          <t>Treasury Stock</t>
        </is>
      </c>
      <c r="C1" s="2" t="inlineStr">
        <is>
          <t>Common stock</t>
        </is>
      </c>
      <c r="D1" s="2" t="inlineStr">
        <is>
          <t>Additional Paid-In Capital</t>
        </is>
      </c>
      <c r="E1" s="2" t="inlineStr">
        <is>
          <t>Accumulated Deficit</t>
        </is>
      </c>
      <c r="F1" s="2" t="inlineStr">
        <is>
          <t>AOCI</t>
        </is>
      </c>
      <c r="G1" s="2" t="inlineStr">
        <is>
          <t>Noncontrolling Interests</t>
        </is>
      </c>
      <c r="H1" s="2" t="inlineStr">
        <is>
          <t>Total</t>
        </is>
      </c>
    </row>
    <row r="2">
      <c r="A2" s="4" t="inlineStr">
        <is>
          <t>Balance at Dec. 31, 2018</t>
        </is>
      </c>
      <c r="C2" s="6" t="n">
        <v>41</v>
      </c>
      <c r="D2" s="6" t="n">
        <v>33029075</v>
      </c>
      <c r="E2" s="6" t="n">
        <v>-35348052</v>
      </c>
      <c r="F2" s="6" t="n">
        <v>-1818014</v>
      </c>
      <c r="H2" s="6" t="n">
        <v>-4136950</v>
      </c>
    </row>
    <row r="3">
      <c r="A3" s="4" t="inlineStr">
        <is>
          <t>Net loss</t>
        </is>
      </c>
      <c r="E3" s="5" t="n">
        <v>-5733658</v>
      </c>
      <c r="H3" s="5" t="n">
        <v>-5733658</v>
      </c>
    </row>
    <row r="4">
      <c r="A4" s="4" t="inlineStr">
        <is>
          <t>Xenith note interest waived</t>
        </is>
      </c>
      <c r="D4" s="5" t="n">
        <v>845536</v>
      </c>
      <c r="H4" s="5" t="n">
        <v>845536</v>
      </c>
    </row>
    <row r="5">
      <c r="A5" s="4" t="inlineStr">
        <is>
          <t>Xenith note conversion</t>
        </is>
      </c>
      <c r="B5" s="4" t="inlineStr">
        <is>
          <t xml:space="preserve"> </t>
        </is>
      </c>
      <c r="C5" s="5" t="n">
        <v>1855</v>
      </c>
      <c r="D5" s="5" t="n">
        <v>19098145</v>
      </c>
      <c r="E5" s="4" t="inlineStr">
        <is>
          <t xml:space="preserve"> </t>
        </is>
      </c>
      <c r="F5" s="4" t="inlineStr">
        <is>
          <t xml:space="preserve"> </t>
        </is>
      </c>
      <c r="G5" s="4" t="inlineStr">
        <is>
          <t xml:space="preserve"> </t>
        </is>
      </c>
      <c r="H5" s="5" t="n">
        <v>19100000</v>
      </c>
    </row>
    <row r="6">
      <c r="A6" s="4" t="inlineStr">
        <is>
          <t>Class C preferred stock conversion</t>
        </is>
      </c>
      <c r="C6" s="5" t="n">
        <v>146</v>
      </c>
      <c r="D6" s="5" t="n">
        <v>1499854</v>
      </c>
      <c r="H6" s="5" t="n">
        <v>1500000</v>
      </c>
    </row>
    <row r="7">
      <c r="A7" s="4" t="inlineStr">
        <is>
          <t>Employee stock options</t>
        </is>
      </c>
      <c r="B7" s="4" t="inlineStr">
        <is>
          <t xml:space="preserve"> </t>
        </is>
      </c>
      <c r="C7" s="4" t="inlineStr">
        <is>
          <t xml:space="preserve"> </t>
        </is>
      </c>
      <c r="D7" s="5" t="n">
        <v>21745</v>
      </c>
      <c r="E7" s="4" t="inlineStr">
        <is>
          <t xml:space="preserve"> </t>
        </is>
      </c>
      <c r="F7" s="4" t="inlineStr">
        <is>
          <t xml:space="preserve"> </t>
        </is>
      </c>
      <c r="G7" s="4" t="inlineStr">
        <is>
          <t xml:space="preserve"> </t>
        </is>
      </c>
      <c r="H7" s="5" t="n">
        <v>21745</v>
      </c>
    </row>
    <row r="8">
      <c r="A8" s="4" t="inlineStr">
        <is>
          <t>Change in equity of noncontrolling interests</t>
        </is>
      </c>
      <c r="G8" s="5" t="n">
        <v>124477</v>
      </c>
      <c r="H8" s="5" t="n">
        <v>124477</v>
      </c>
    </row>
    <row r="9">
      <c r="A9" s="4" t="inlineStr">
        <is>
          <t>Unrealized gains on investments, net of taxes</t>
        </is>
      </c>
      <c r="F9" s="5" t="n">
        <v>2291413</v>
      </c>
      <c r="H9" s="5" t="n">
        <v>2291413</v>
      </c>
    </row>
    <row r="10">
      <c r="A10" s="4" t="inlineStr">
        <is>
          <t>Unrealized gains on foreign currency, net of taxes</t>
        </is>
      </c>
      <c r="F10" s="5" t="n">
        <v>146185</v>
      </c>
      <c r="H10" s="5" t="n">
        <v>146185</v>
      </c>
    </row>
    <row r="11">
      <c r="A11" s="4" t="inlineStr">
        <is>
          <t>Balance at Dec. 31, 2019</t>
        </is>
      </c>
      <c r="C11" s="5" t="n">
        <v>2042</v>
      </c>
      <c r="D11" s="5" t="n">
        <v>54494355</v>
      </c>
      <c r="E11" s="5" t="n">
        <v>-41081710</v>
      </c>
      <c r="F11" s="5" t="n">
        <v>619584</v>
      </c>
      <c r="G11" s="5" t="n">
        <v>124477</v>
      </c>
      <c r="H11" s="5" t="n">
        <v>14158748</v>
      </c>
    </row>
    <row r="12">
      <c r="A12" s="4" t="inlineStr">
        <is>
          <t>Net loss</t>
        </is>
      </c>
      <c r="B12" s="4" t="inlineStr">
        <is>
          <t xml:space="preserve"> </t>
        </is>
      </c>
      <c r="C12" s="4" t="inlineStr">
        <is>
          <t xml:space="preserve"> </t>
        </is>
      </c>
      <c r="D12" s="4" t="inlineStr">
        <is>
          <t xml:space="preserve"> </t>
        </is>
      </c>
      <c r="E12" s="5" t="n">
        <v>-12440368</v>
      </c>
      <c r="F12" s="4" t="inlineStr">
        <is>
          <t xml:space="preserve"> </t>
        </is>
      </c>
      <c r="G12" s="4" t="inlineStr">
        <is>
          <t xml:space="preserve"> </t>
        </is>
      </c>
      <c r="H12" s="5" t="n">
        <v>-12440368</v>
      </c>
    </row>
    <row r="13">
      <c r="A13" s="4" t="inlineStr">
        <is>
          <t>Capital raise, net of $5,914,995 related expenses</t>
        </is>
      </c>
      <c r="C13" s="5" t="n">
        <v>1696</v>
      </c>
      <c r="D13" s="5" t="n">
        <v>79310109</v>
      </c>
      <c r="H13" s="5" t="n">
        <v>79311805</v>
      </c>
    </row>
    <row r="14">
      <c r="A14" s="4" t="inlineStr">
        <is>
          <t>Reverse stock split fractions retired</t>
        </is>
      </c>
      <c r="B14" s="5" t="n">
        <v>-175333</v>
      </c>
      <c r="H14" s="5" t="n">
        <v>-175333</v>
      </c>
    </row>
    <row r="15">
      <c r="A15" s="4" t="inlineStr">
        <is>
          <t>Employee stock options</t>
        </is>
      </c>
      <c r="D15" s="5" t="n">
        <v>163664</v>
      </c>
      <c r="H15" s="5" t="n">
        <v>163664</v>
      </c>
    </row>
    <row r="16">
      <c r="A16" s="4" t="inlineStr">
        <is>
          <t>Purchase of remaining 49% of 1505 Capital LLC</t>
        </is>
      </c>
      <c r="D16" s="5" t="n">
        <v>-375523</v>
      </c>
      <c r="G16" s="6" t="n">
        <v>-124477</v>
      </c>
      <c r="H16" s="5" t="n">
        <v>-500000</v>
      </c>
    </row>
    <row r="17">
      <c r="A17" s="4" t="inlineStr">
        <is>
          <t>Unrealized gains on investments, net of taxes</t>
        </is>
      </c>
      <c r="F17" s="5" t="n">
        <v>5957168</v>
      </c>
      <c r="H17" s="5" t="n">
        <v>5957168</v>
      </c>
    </row>
    <row r="18">
      <c r="A18" s="4" t="inlineStr">
        <is>
          <t>Unrealized gains on foreign currency, net of taxes</t>
        </is>
      </c>
      <c r="F18" s="5" t="n">
        <v>-146185</v>
      </c>
      <c r="H18" s="5" t="n">
        <v>-146185</v>
      </c>
    </row>
    <row r="19">
      <c r="A19" s="4" t="inlineStr">
        <is>
          <t>Balance at Dec. 31, 2020</t>
        </is>
      </c>
      <c r="B19" s="6" t="n">
        <v>-175333</v>
      </c>
      <c r="C19" s="6" t="n">
        <v>3738</v>
      </c>
      <c r="D19" s="6" t="n">
        <v>133592605</v>
      </c>
      <c r="E19" s="6" t="n">
        <v>-53522078</v>
      </c>
      <c r="F19" s="6" t="n">
        <v>6430567</v>
      </c>
      <c r="H19" s="6" t="n">
        <v>86329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Derivative Instruments (Details)</t>
        </is>
      </c>
      <c r="B1" s="2" t="inlineStr">
        <is>
          <t>Dec. 31, 2020USD ($)contract</t>
        </is>
      </c>
      <c r="C1" s="2" t="inlineStr">
        <is>
          <t>Dec. 31, 2019USD ($)contract</t>
        </is>
      </c>
    </row>
    <row r="2">
      <c r="A2" s="3" t="inlineStr">
        <is>
          <t>Derivative Instruments and Hedging Activities Disclosures [Line Items]</t>
        </is>
      </c>
    </row>
    <row r="3">
      <c r="A3" s="4" t="inlineStr">
        <is>
          <t>Estimated Fair Value</t>
        </is>
      </c>
      <c r="B3" s="6" t="n">
        <v>11361034</v>
      </c>
      <c r="C3" s="6" t="n">
        <v>575294</v>
      </c>
    </row>
    <row r="4">
      <c r="A4" s="4" t="inlineStr">
        <is>
          <t>Derivatives not designated as hedge | Equity options</t>
        </is>
      </c>
    </row>
    <row r="5">
      <c r="A5" s="3" t="inlineStr">
        <is>
          <t>Derivative Instruments and Hedging Activities Disclosures [Line Items]</t>
        </is>
      </c>
    </row>
    <row r="6">
      <c r="A6" s="4" t="inlineStr">
        <is>
          <t>Notional Amount</t>
        </is>
      </c>
      <c r="B6" s="6" t="n">
        <v>272853853</v>
      </c>
      <c r="C6" s="6" t="n">
        <v>9698863</v>
      </c>
    </row>
    <row r="7">
      <c r="A7" s="4" t="inlineStr">
        <is>
          <t>Number of Contracts | contract</t>
        </is>
      </c>
      <c r="B7" s="5" t="n">
        <v>252</v>
      </c>
      <c r="C7" s="5" t="n">
        <v>24</v>
      </c>
    </row>
    <row r="8">
      <c r="A8" s="4" t="inlineStr">
        <is>
          <t>Estimated Fair Value</t>
        </is>
      </c>
      <c r="B8" s="6" t="n">
        <v>11361034</v>
      </c>
      <c r="C8" s="6" t="n">
        <v>575294</v>
      </c>
    </row>
    <row r="9">
      <c r="A9" s="4" t="inlineStr">
        <is>
          <t>Derivatives not designated as hedge | Equity-indexed embedded derivative</t>
        </is>
      </c>
    </row>
    <row r="10">
      <c r="A10" s="3" t="inlineStr">
        <is>
          <t>Derivative Instruments and Hedging Activities Disclosures [Line Items]</t>
        </is>
      </c>
    </row>
    <row r="11">
      <c r="A11" s="4" t="inlineStr">
        <is>
          <t>Notional Amount</t>
        </is>
      </c>
      <c r="B11" s="6" t="n">
        <v>311964195</v>
      </c>
      <c r="C11" s="6" t="n">
        <v>10720324</v>
      </c>
    </row>
    <row r="12">
      <c r="A12" s="4" t="inlineStr">
        <is>
          <t>Number of Contracts | contract</t>
        </is>
      </c>
      <c r="B12" s="5" t="n">
        <v>2101</v>
      </c>
      <c r="C12" s="5" t="n">
        <v>108</v>
      </c>
    </row>
    <row r="13">
      <c r="A13" s="4" t="inlineStr">
        <is>
          <t>Estimated Fair Value</t>
        </is>
      </c>
      <c r="B13" s="6" t="n">
        <v>84501492</v>
      </c>
      <c r="C13" s="6" t="n">
        <v>5766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Instruments - Funds Withheld Provision (Details) - USD ($)</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Total Amount Recoverable from Reinsurer</t>
        </is>
      </c>
      <c r="B4" s="6" t="n">
        <v>-32146042</v>
      </c>
      <c r="C4" s="6" t="n">
        <v>-30579524</v>
      </c>
    </row>
    <row r="5">
      <c r="A5" s="4" t="inlineStr">
        <is>
          <t>SDA Annuity and Life Re</t>
        </is>
      </c>
    </row>
    <row r="6">
      <c r="A6" s="3" t="inlineStr">
        <is>
          <t>Derivative Instruments and Hedging Activities Disclosures [Line Items]</t>
        </is>
      </c>
    </row>
    <row r="7">
      <c r="A7" s="4" t="inlineStr">
        <is>
          <t>Total Amount Recoverable from Reinsurer</t>
        </is>
      </c>
      <c r="B7" s="5" t="n">
        <v>-3540697</v>
      </c>
      <c r="C7" s="5" t="n">
        <v>-2506911</v>
      </c>
    </row>
    <row r="8">
      <c r="A8" s="4" t="inlineStr">
        <is>
          <t>Crestline SP 1</t>
        </is>
      </c>
    </row>
    <row r="9">
      <c r="A9" s="3" t="inlineStr">
        <is>
          <t>Derivative Instruments and Hedging Activities Disclosures [Line Items]</t>
        </is>
      </c>
    </row>
    <row r="10">
      <c r="A10" s="4" t="inlineStr">
        <is>
          <t>Total Amount Recoverable from Reinsurer</t>
        </is>
      </c>
      <c r="B10" s="5" t="n">
        <v>-9695427</v>
      </c>
    </row>
    <row r="11">
      <c r="A11" s="4" t="inlineStr">
        <is>
          <t>US Alliance Life And Security Company</t>
        </is>
      </c>
    </row>
    <row r="12">
      <c r="A12" s="3" t="inlineStr">
        <is>
          <t>Derivative Instruments and Hedging Activities Disclosures [Line Items]</t>
        </is>
      </c>
    </row>
    <row r="13">
      <c r="A13" s="4" t="inlineStr">
        <is>
          <t>Total Amount Recoverable from Reinsurer</t>
        </is>
      </c>
      <c r="B13" s="5" t="n">
        <v>-7235309</v>
      </c>
      <c r="C13" s="5" t="n">
        <v>-12160917</v>
      </c>
    </row>
    <row r="14">
      <c r="A14" s="4" t="inlineStr">
        <is>
          <t>Funds With held Provision Agreement</t>
        </is>
      </c>
    </row>
    <row r="15">
      <c r="A15" s="3" t="inlineStr">
        <is>
          <t>Derivative Instruments and Hedging Activities Disclosures [Line Items]</t>
        </is>
      </c>
    </row>
    <row r="16">
      <c r="A16" s="4" t="inlineStr">
        <is>
          <t>Book value of assets</t>
        </is>
      </c>
      <c r="B16" s="5" t="n">
        <v>223808408</v>
      </c>
    </row>
    <row r="17">
      <c r="A17" s="4" t="inlineStr">
        <is>
          <t>Market value of assets</t>
        </is>
      </c>
      <c r="B17" s="5" t="n">
        <v>226719016</v>
      </c>
    </row>
    <row r="18">
      <c r="A18" s="4" t="inlineStr">
        <is>
          <t>Total return swap value</t>
        </is>
      </c>
      <c r="B18" s="5" t="n">
        <v>-2910608</v>
      </c>
      <c r="C18" s="6" t="n">
        <v>0</v>
      </c>
    </row>
    <row r="19">
      <c r="A19" s="4" t="inlineStr">
        <is>
          <t>Funds With held Provision Agreement | Ironbound Reinsurance Company Limited</t>
        </is>
      </c>
    </row>
    <row r="20">
      <c r="A20" s="3" t="inlineStr">
        <is>
          <t>Derivative Instruments and Hedging Activities Disclosures [Line Items]</t>
        </is>
      </c>
    </row>
    <row r="21">
      <c r="A21" s="4" t="inlineStr">
        <is>
          <t>Book value of assets</t>
        </is>
      </c>
      <c r="B21" s="5" t="n">
        <v>98714156</v>
      </c>
    </row>
    <row r="22">
      <c r="A22" s="4" t="inlineStr">
        <is>
          <t>Market value of assets</t>
        </is>
      </c>
      <c r="B22" s="5" t="n">
        <v>99747812</v>
      </c>
    </row>
    <row r="23">
      <c r="A23" s="4" t="inlineStr">
        <is>
          <t>Total return swap value</t>
        </is>
      </c>
      <c r="B23" s="5" t="n">
        <v>-1033656</v>
      </c>
    </row>
    <row r="24">
      <c r="A24" s="4" t="inlineStr">
        <is>
          <t>Funds With held Provision Agreement | SDA Annuity and Life Re</t>
        </is>
      </c>
    </row>
    <row r="25">
      <c r="A25" s="3" t="inlineStr">
        <is>
          <t>Derivative Instruments and Hedging Activities Disclosures [Line Items]</t>
        </is>
      </c>
    </row>
    <row r="26">
      <c r="A26" s="4" t="inlineStr">
        <is>
          <t>Book value of assets</t>
        </is>
      </c>
      <c r="B26" s="5" t="n">
        <v>27224279</v>
      </c>
    </row>
    <row r="27">
      <c r="A27" s="4" t="inlineStr">
        <is>
          <t>Market value of assets</t>
        </is>
      </c>
      <c r="B27" s="5" t="n">
        <v>27479836</v>
      </c>
    </row>
    <row r="28">
      <c r="A28" s="4" t="inlineStr">
        <is>
          <t>Total return swap value</t>
        </is>
      </c>
      <c r="B28" s="5" t="n">
        <v>-255557</v>
      </c>
    </row>
    <row r="29">
      <c r="A29" s="4" t="inlineStr">
        <is>
          <t>Funds With held Provision Agreement | Us Alliance Agreement</t>
        </is>
      </c>
    </row>
    <row r="30">
      <c r="A30" s="3" t="inlineStr">
        <is>
          <t>Derivative Instruments and Hedging Activities Disclosures [Line Items]</t>
        </is>
      </c>
    </row>
    <row r="31">
      <c r="A31" s="4" t="inlineStr">
        <is>
          <t>Book value of assets</t>
        </is>
      </c>
      <c r="B31" s="5" t="n">
        <v>35707207</v>
      </c>
    </row>
    <row r="32">
      <c r="A32" s="4" t="inlineStr">
        <is>
          <t>Market value of assets</t>
        </is>
      </c>
      <c r="B32" s="5" t="n">
        <v>36360501</v>
      </c>
    </row>
    <row r="33">
      <c r="A33" s="4" t="inlineStr">
        <is>
          <t>Total return swap value</t>
        </is>
      </c>
      <c r="B33" s="5" t="n">
        <v>-653294</v>
      </c>
    </row>
    <row r="34">
      <c r="A34" s="4" t="inlineStr">
        <is>
          <t>Funds With held Provision Agreement | Crestline SP 1</t>
        </is>
      </c>
    </row>
    <row r="35">
      <c r="A35" s="3" t="inlineStr">
        <is>
          <t>Derivative Instruments and Hedging Activities Disclosures [Line Items]</t>
        </is>
      </c>
    </row>
    <row r="36">
      <c r="A36" s="4" t="inlineStr">
        <is>
          <t>Book value of assets</t>
        </is>
      </c>
      <c r="B36" s="5" t="n">
        <v>62162766</v>
      </c>
    </row>
    <row r="37">
      <c r="A37" s="4" t="inlineStr">
        <is>
          <t>Market value of assets</t>
        </is>
      </c>
      <c r="B37" s="5" t="n">
        <v>63130867</v>
      </c>
    </row>
    <row r="38">
      <c r="A38" s="4" t="inlineStr">
        <is>
          <t>Total return swap value</t>
        </is>
      </c>
      <c r="B38" s="6" t="n">
        <v>-9681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Instruments at Fair Value Measured on a Recurring Basis) (Details) - USD ($)</t>
        </is>
      </c>
      <c r="B1" s="2" t="inlineStr">
        <is>
          <t>Dec. 31, 2020</t>
        </is>
      </c>
      <c r="C1" s="2" t="inlineStr">
        <is>
          <t>Dec. 31, 2019</t>
        </is>
      </c>
    </row>
    <row r="2">
      <c r="A2" s="3" t="inlineStr">
        <is>
          <t>Fair Value, Assets and Liabilities Measured on Recurring and Nonrecurring Basis [Line Items]</t>
        </is>
      </c>
    </row>
    <row r="3">
      <c r="A3" s="4" t="inlineStr">
        <is>
          <t>Total fixed maturities</t>
        </is>
      </c>
      <c r="B3" s="6" t="n">
        <v>377163358</v>
      </c>
      <c r="C3" s="6" t="n">
        <v>117241861</v>
      </c>
    </row>
    <row r="4">
      <c r="A4" s="4" t="inlineStr">
        <is>
          <t>Mortgage loans on real estate, held for investment</t>
        </is>
      </c>
      <c r="B4" s="5" t="n">
        <v>94989970</v>
      </c>
      <c r="C4" s="5" t="n">
        <v>13810041</v>
      </c>
    </row>
    <row r="5">
      <c r="A5" s="4" t="inlineStr">
        <is>
          <t>Derivative instruments (See Note 5)</t>
        </is>
      </c>
      <c r="B5" s="5" t="n">
        <v>11361034</v>
      </c>
      <c r="C5" s="5" t="n">
        <v>575294</v>
      </c>
    </row>
    <row r="6">
      <c r="A6" s="4" t="inlineStr">
        <is>
          <t>Other Investments</t>
        </is>
      </c>
      <c r="B6" s="5" t="n">
        <v>21897130</v>
      </c>
      <c r="C6" s="5" t="n">
        <v>2468947</v>
      </c>
    </row>
    <row r="7">
      <c r="A7" s="4" t="inlineStr">
        <is>
          <t>Investment escrow</t>
        </is>
      </c>
      <c r="B7" s="5" t="n">
        <v>3174047</v>
      </c>
      <c r="C7" s="5" t="n">
        <v>3899986</v>
      </c>
    </row>
    <row r="8">
      <c r="A8" s="4" t="inlineStr">
        <is>
          <t>Preferred stock</t>
        </is>
      </c>
      <c r="B8" s="5" t="n">
        <v>3897980</v>
      </c>
      <c r="C8" s="5" t="n">
        <v>500000</v>
      </c>
    </row>
    <row r="9">
      <c r="A9" s="4" t="inlineStr">
        <is>
          <t>Notes receivable</t>
        </is>
      </c>
      <c r="B9" s="5" t="n">
        <v>5665487</v>
      </c>
    </row>
    <row r="10">
      <c r="A10" s="4" t="inlineStr">
        <is>
          <t>Policy loans.</t>
        </is>
      </c>
      <c r="B10" s="5" t="n">
        <v>45573</v>
      </c>
      <c r="C10" s="5" t="n">
        <v>106014</v>
      </c>
    </row>
    <row r="11">
      <c r="A11" s="4" t="inlineStr">
        <is>
          <t>Total Investments</t>
        </is>
      </c>
      <c r="B11" s="5" t="n">
        <v>518194579</v>
      </c>
      <c r="C11" s="5" t="n">
        <v>138602143</v>
      </c>
    </row>
    <row r="12">
      <c r="A12" s="4" t="inlineStr">
        <is>
          <t>Embedded derivative for equity-indexed contracts</t>
        </is>
      </c>
      <c r="B12" s="5" t="n">
        <v>84501492</v>
      </c>
      <c r="C12" s="5" t="n">
        <v>576634</v>
      </c>
    </row>
    <row r="13">
      <c r="A13" s="4" t="inlineStr">
        <is>
          <t>Fair Value, Inputs, Level 2 [Member]</t>
        </is>
      </c>
    </row>
    <row r="14">
      <c r="A14" s="3" t="inlineStr">
        <is>
          <t>Fair Value, Assets and Liabilities Measured on Recurring and Nonrecurring Basis [Line Items]</t>
        </is>
      </c>
    </row>
    <row r="15">
      <c r="A15" s="4" t="inlineStr">
        <is>
          <t>Derivative instruments (See Note 5)</t>
        </is>
      </c>
      <c r="B15" s="5" t="n">
        <v>11361034</v>
      </c>
      <c r="C15" s="5" t="n">
        <v>575294</v>
      </c>
    </row>
    <row r="16">
      <c r="A16" s="4" t="inlineStr">
        <is>
          <t>Investment escrow</t>
        </is>
      </c>
      <c r="B16" s="5" t="n">
        <v>3174047</v>
      </c>
      <c r="C16" s="5" t="n">
        <v>3899986</v>
      </c>
    </row>
    <row r="17">
      <c r="A17" s="4" t="inlineStr">
        <is>
          <t>Notes receivable</t>
        </is>
      </c>
      <c r="B17" s="5" t="n">
        <v>5665487</v>
      </c>
    </row>
    <row r="18">
      <c r="A18" s="4" t="inlineStr">
        <is>
          <t>Total Investments</t>
        </is>
      </c>
      <c r="B18" s="5" t="n">
        <v>290109919</v>
      </c>
      <c r="C18" s="5" t="n">
        <v>121717141</v>
      </c>
    </row>
    <row r="19">
      <c r="A19" s="4" t="inlineStr">
        <is>
          <t>Embedded derivative for equity-indexed contracts</t>
        </is>
      </c>
      <c r="B19" s="5" t="n">
        <v>84501492</v>
      </c>
      <c r="C19" s="5" t="n">
        <v>576634</v>
      </c>
    </row>
    <row r="20">
      <c r="A20" s="4" t="inlineStr">
        <is>
          <t>Fair Value Level 3</t>
        </is>
      </c>
    </row>
    <row r="21">
      <c r="A21" s="3" t="inlineStr">
        <is>
          <t>Fair Value, Assets and Liabilities Measured on Recurring and Nonrecurring Basis [Line Items]</t>
        </is>
      </c>
    </row>
    <row r="22">
      <c r="A22" s="4" t="inlineStr">
        <is>
          <t>Mortgage loans on real estate, held for investment</t>
        </is>
      </c>
      <c r="B22" s="5" t="n">
        <v>94989970</v>
      </c>
      <c r="C22" s="5" t="n">
        <v>13810041</v>
      </c>
    </row>
    <row r="23">
      <c r="A23" s="4" t="inlineStr">
        <is>
          <t>Other Investments</t>
        </is>
      </c>
      <c r="B23" s="5" t="n">
        <v>21897130</v>
      </c>
      <c r="C23" s="5" t="n">
        <v>2468947</v>
      </c>
    </row>
    <row r="24">
      <c r="A24" s="4" t="inlineStr">
        <is>
          <t>Preferred stock</t>
        </is>
      </c>
      <c r="B24" s="5" t="n">
        <v>3897980</v>
      </c>
      <c r="C24" s="5" t="n">
        <v>500000</v>
      </c>
    </row>
    <row r="25">
      <c r="A25" s="4" t="inlineStr">
        <is>
          <t>Policy loans.</t>
        </is>
      </c>
      <c r="B25" s="5" t="n">
        <v>45573</v>
      </c>
      <c r="C25" s="5" t="n">
        <v>106014</v>
      </c>
    </row>
    <row r="26">
      <c r="A26" s="4" t="inlineStr">
        <is>
          <t>Total Investments</t>
        </is>
      </c>
      <c r="B26" s="5" t="n">
        <v>228084660</v>
      </c>
      <c r="C26" s="5" t="n">
        <v>16885002</v>
      </c>
    </row>
    <row r="27">
      <c r="A27" s="4" t="inlineStr">
        <is>
          <t>Fixed maturities</t>
        </is>
      </c>
    </row>
    <row r="28">
      <c r="A28" s="3" t="inlineStr">
        <is>
          <t>Fair Value, Assets and Liabilities Measured on Recurring and Nonrecurring Basis [Line Items]</t>
        </is>
      </c>
    </row>
    <row r="29">
      <c r="A29" s="4" t="inlineStr">
        <is>
          <t>Total fixed maturities</t>
        </is>
      </c>
      <c r="B29" s="5" t="n">
        <v>377163358</v>
      </c>
      <c r="C29" s="5" t="n">
        <v>117241861</v>
      </c>
    </row>
    <row r="30">
      <c r="A30" s="4" t="inlineStr">
        <is>
          <t>Total Investments</t>
        </is>
      </c>
      <c r="C30" s="5" t="n">
        <v>138602143</v>
      </c>
    </row>
    <row r="31">
      <c r="A31" s="4" t="inlineStr">
        <is>
          <t>Fixed maturities | Fair Value, Inputs, Level 2 [Member]</t>
        </is>
      </c>
    </row>
    <row r="32">
      <c r="A32" s="3" t="inlineStr">
        <is>
          <t>Fair Value, Assets and Liabilities Measured on Recurring and Nonrecurring Basis [Line Items]</t>
        </is>
      </c>
    </row>
    <row r="33">
      <c r="A33" s="4" t="inlineStr">
        <is>
          <t>Total fixed maturities</t>
        </is>
      </c>
      <c r="B33" s="5" t="n">
        <v>269909351</v>
      </c>
      <c r="C33" s="5" t="n">
        <v>117241861</v>
      </c>
    </row>
    <row r="34">
      <c r="A34" s="4" t="inlineStr">
        <is>
          <t>Fixed maturities | Fair Value Level 3</t>
        </is>
      </c>
    </row>
    <row r="35">
      <c r="A35" s="3" t="inlineStr">
        <is>
          <t>Fair Value, Assets and Liabilities Measured on Recurring and Nonrecurring Basis [Line Items]</t>
        </is>
      </c>
    </row>
    <row r="36">
      <c r="A36" s="4" t="inlineStr">
        <is>
          <t>Total fixed maturities</t>
        </is>
      </c>
      <c r="B36" s="5" t="n">
        <v>107254007</v>
      </c>
    </row>
    <row r="37">
      <c r="A37" s="4" t="inlineStr">
        <is>
          <t>Fixed maturities | U.S. government obligations</t>
        </is>
      </c>
    </row>
    <row r="38">
      <c r="A38" s="3" t="inlineStr">
        <is>
          <t>Fair Value, Assets and Liabilities Measured on Recurring and Nonrecurring Basis [Line Items]</t>
        </is>
      </c>
    </row>
    <row r="39">
      <c r="A39" s="4" t="inlineStr">
        <is>
          <t>Total fixed maturities</t>
        </is>
      </c>
      <c r="B39" s="5" t="n">
        <v>6164983</v>
      </c>
      <c r="C39" s="5" t="n">
        <v>2081224</v>
      </c>
    </row>
    <row r="40">
      <c r="A40" s="4" t="inlineStr">
        <is>
          <t>Fixed maturities | U.S. government obligations | Fair Value, Inputs, Level 2 [Member]</t>
        </is>
      </c>
    </row>
    <row r="41">
      <c r="A41" s="3" t="inlineStr">
        <is>
          <t>Fair Value, Assets and Liabilities Measured on Recurring and Nonrecurring Basis [Line Items]</t>
        </is>
      </c>
    </row>
    <row r="42">
      <c r="A42" s="4" t="inlineStr">
        <is>
          <t>Total fixed maturities</t>
        </is>
      </c>
      <c r="B42" s="5" t="n">
        <v>6164983</v>
      </c>
      <c r="C42" s="5" t="n">
        <v>2081224</v>
      </c>
    </row>
    <row r="43">
      <c r="A43" s="4" t="inlineStr">
        <is>
          <t>Fixed maturities | Mortgage Back Securities</t>
        </is>
      </c>
    </row>
    <row r="44">
      <c r="A44" s="3" t="inlineStr">
        <is>
          <t>Fair Value, Assets and Liabilities Measured on Recurring and Nonrecurring Basis [Line Items]</t>
        </is>
      </c>
    </row>
    <row r="45">
      <c r="A45" s="4" t="inlineStr">
        <is>
          <t>Total fixed maturities</t>
        </is>
      </c>
      <c r="B45" s="5" t="n">
        <v>14757414</v>
      </c>
      <c r="C45" s="5" t="n">
        <v>798608</v>
      </c>
    </row>
    <row r="46">
      <c r="A46" s="4" t="inlineStr">
        <is>
          <t>Fixed maturities | Mortgage Back Securities | Fair Value, Inputs, Level 2 [Member]</t>
        </is>
      </c>
    </row>
    <row r="47">
      <c r="A47" s="3" t="inlineStr">
        <is>
          <t>Fair Value, Assets and Liabilities Measured on Recurring and Nonrecurring Basis [Line Items]</t>
        </is>
      </c>
    </row>
    <row r="48">
      <c r="A48" s="4" t="inlineStr">
        <is>
          <t>Total fixed maturities</t>
        </is>
      </c>
      <c r="B48" s="5" t="n">
        <v>14757414</v>
      </c>
      <c r="C48" s="5" t="n">
        <v>798608</v>
      </c>
    </row>
    <row r="49">
      <c r="A49" s="4" t="inlineStr">
        <is>
          <t>Fixed maturities | Asset-backed Securities</t>
        </is>
      </c>
    </row>
    <row r="50">
      <c r="A50" s="3" t="inlineStr">
        <is>
          <t>Fair Value, Assets and Liabilities Measured on Recurring and Nonrecurring Basis [Line Items]</t>
        </is>
      </c>
    </row>
    <row r="51">
      <c r="A51" s="4" t="inlineStr">
        <is>
          <t>Total fixed maturities</t>
        </is>
      </c>
      <c r="B51" s="5" t="n">
        <v>221773609</v>
      </c>
      <c r="C51" s="5" t="n">
        <v>95247824</v>
      </c>
    </row>
    <row r="52">
      <c r="A52" s="4" t="inlineStr">
        <is>
          <t>Fixed maturities | Asset-backed Securities | Fair Value, Inputs, Level 2 [Member]</t>
        </is>
      </c>
    </row>
    <row r="53">
      <c r="A53" s="3" t="inlineStr">
        <is>
          <t>Fair Value, Assets and Liabilities Measured on Recurring and Nonrecurring Basis [Line Items]</t>
        </is>
      </c>
    </row>
    <row r="54">
      <c r="A54" s="4" t="inlineStr">
        <is>
          <t>Total fixed maturities</t>
        </is>
      </c>
      <c r="B54" s="5" t="n">
        <v>221773609</v>
      </c>
      <c r="C54" s="5" t="n">
        <v>95247824</v>
      </c>
    </row>
    <row r="55">
      <c r="A55" s="4" t="inlineStr">
        <is>
          <t>Fixed maturities | States and Political Subdivisions General Obligations</t>
        </is>
      </c>
    </row>
    <row r="56">
      <c r="A56" s="3" t="inlineStr">
        <is>
          <t>Fair Value, Assets and Liabilities Measured on Recurring and Nonrecurring Basis [Line Items]</t>
        </is>
      </c>
    </row>
    <row r="57">
      <c r="A57" s="4" t="inlineStr">
        <is>
          <t>Total fixed maturities</t>
        </is>
      </c>
      <c r="B57" s="5" t="n">
        <v>117330</v>
      </c>
      <c r="C57" s="5" t="n">
        <v>249282</v>
      </c>
    </row>
    <row r="58">
      <c r="A58" s="4" t="inlineStr">
        <is>
          <t>Fixed maturities | States and Political Subdivisions General Obligations | Fair Value, Inputs, Level 2 [Member]</t>
        </is>
      </c>
    </row>
    <row r="59">
      <c r="A59" s="3" t="inlineStr">
        <is>
          <t>Fair Value, Assets and Liabilities Measured on Recurring and Nonrecurring Basis [Line Items]</t>
        </is>
      </c>
    </row>
    <row r="60">
      <c r="A60" s="4" t="inlineStr">
        <is>
          <t>Total fixed maturities</t>
        </is>
      </c>
      <c r="B60" s="5" t="n">
        <v>117330</v>
      </c>
      <c r="C60" s="5" t="n">
        <v>249282</v>
      </c>
    </row>
    <row r="61">
      <c r="A61" s="4" t="inlineStr">
        <is>
          <t>Fixed maturities | States and Political Subdivisions Special Revenue</t>
        </is>
      </c>
    </row>
    <row r="62">
      <c r="A62" s="3" t="inlineStr">
        <is>
          <t>Fair Value, Assets and Liabilities Measured on Recurring and Nonrecurring Basis [Line Items]</t>
        </is>
      </c>
    </row>
    <row r="63">
      <c r="A63" s="4" t="inlineStr">
        <is>
          <t>Total fixed maturities</t>
        </is>
      </c>
      <c r="B63" s="5" t="n">
        <v>6202204</v>
      </c>
      <c r="C63" s="5" t="n">
        <v>25291</v>
      </c>
    </row>
    <row r="64">
      <c r="A64" s="4" t="inlineStr">
        <is>
          <t>Fixed maturities | States and Political Subdivisions Special Revenue | Fair Value, Inputs, Level 2 [Member]</t>
        </is>
      </c>
    </row>
    <row r="65">
      <c r="A65" s="3" t="inlineStr">
        <is>
          <t>Fair Value, Assets and Liabilities Measured on Recurring and Nonrecurring Basis [Line Items]</t>
        </is>
      </c>
    </row>
    <row r="66">
      <c r="A66" s="4" t="inlineStr">
        <is>
          <t>Total fixed maturities</t>
        </is>
      </c>
      <c r="B66" s="5" t="n">
        <v>6202204</v>
      </c>
      <c r="C66" s="5" t="n">
        <v>25291</v>
      </c>
    </row>
    <row r="67">
      <c r="A67" s="4" t="inlineStr">
        <is>
          <t>Fixed maturities | Trust preferred</t>
        </is>
      </c>
    </row>
    <row r="68">
      <c r="A68" s="3" t="inlineStr">
        <is>
          <t>Fair Value, Assets and Liabilities Measured on Recurring and Nonrecurring Basis [Line Items]</t>
        </is>
      </c>
    </row>
    <row r="69">
      <c r="A69" s="4" t="inlineStr">
        <is>
          <t>Total fixed maturities</t>
        </is>
      </c>
      <c r="B69" s="5" t="n">
        <v>2284816</v>
      </c>
    </row>
    <row r="70">
      <c r="A70" s="4" t="inlineStr">
        <is>
          <t>Fixed maturities | Trust preferred | Fair Value, Inputs, Level 2 [Member]</t>
        </is>
      </c>
    </row>
    <row r="71">
      <c r="A71" s="3" t="inlineStr">
        <is>
          <t>Fair Value, Assets and Liabilities Measured on Recurring and Nonrecurring Basis [Line Items]</t>
        </is>
      </c>
    </row>
    <row r="72">
      <c r="A72" s="4" t="inlineStr">
        <is>
          <t>Total fixed maturities</t>
        </is>
      </c>
      <c r="B72" s="5" t="n">
        <v>2284816</v>
      </c>
    </row>
    <row r="73">
      <c r="A73" s="4" t="inlineStr">
        <is>
          <t>Fixed maturities | Corporate</t>
        </is>
      </c>
    </row>
    <row r="74">
      <c r="A74" s="3" t="inlineStr">
        <is>
          <t>Fair Value, Assets and Liabilities Measured on Recurring and Nonrecurring Basis [Line Items]</t>
        </is>
      </c>
    </row>
    <row r="75">
      <c r="A75" s="4" t="inlineStr">
        <is>
          <t>Total fixed maturities</t>
        </is>
      </c>
      <c r="B75" s="5" t="n">
        <v>125863002</v>
      </c>
      <c r="C75" s="5" t="n">
        <v>18839632</v>
      </c>
    </row>
    <row r="76">
      <c r="A76" s="4" t="inlineStr">
        <is>
          <t>Fixed maturities | Corporate | Fair Value, Inputs, Level 2 [Member]</t>
        </is>
      </c>
    </row>
    <row r="77">
      <c r="A77" s="3" t="inlineStr">
        <is>
          <t>Fair Value, Assets and Liabilities Measured on Recurring and Nonrecurring Basis [Line Items]</t>
        </is>
      </c>
    </row>
    <row r="78">
      <c r="A78" s="4" t="inlineStr">
        <is>
          <t>Total fixed maturities</t>
        </is>
      </c>
      <c r="B78" s="5" t="n">
        <v>18608995</v>
      </c>
      <c r="C78" s="6" t="n">
        <v>18839632</v>
      </c>
    </row>
    <row r="79">
      <c r="A79" s="4" t="inlineStr">
        <is>
          <t>Fixed maturities | Corporate | Fair Value Level 3</t>
        </is>
      </c>
    </row>
    <row r="80">
      <c r="A80" s="3" t="inlineStr">
        <is>
          <t>Fair Value, Assets and Liabilities Measured on Recurring and Nonrecurring Basis [Line Items]</t>
        </is>
      </c>
    </row>
    <row r="81">
      <c r="A81" s="4" t="inlineStr">
        <is>
          <t>Total fixed maturities</t>
        </is>
      </c>
      <c r="B81" s="6" t="n">
        <v>1072540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Assets and Liabilities at Fair Value) (Details) - USD ($)</t>
        </is>
      </c>
      <c r="B1" s="2" t="inlineStr">
        <is>
          <t>Dec. 31, 2020</t>
        </is>
      </c>
      <c r="C1" s="2" t="inlineStr">
        <is>
          <t>Dec. 31, 2019</t>
        </is>
      </c>
    </row>
    <row r="2">
      <c r="A2" s="3" t="inlineStr">
        <is>
          <t>Assets:</t>
        </is>
      </c>
    </row>
    <row r="3">
      <c r="A3" s="4" t="inlineStr">
        <is>
          <t>Cash and cash equivalents</t>
        </is>
      </c>
      <c r="B3" s="6" t="n">
        <v>151679274</v>
      </c>
      <c r="C3" s="6" t="n">
        <v>43716205</v>
      </c>
    </row>
    <row r="4">
      <c r="A4" s="4" t="inlineStr">
        <is>
          <t>Fair Value, Inputs, Level 1 [Member]</t>
        </is>
      </c>
    </row>
    <row r="5">
      <c r="A5" s="3" t="inlineStr">
        <is>
          <t>Assets:</t>
        </is>
      </c>
    </row>
    <row r="6">
      <c r="A6" s="4" t="inlineStr">
        <is>
          <t>Cash and cash equivalents</t>
        </is>
      </c>
      <c r="B6" s="5" t="n">
        <v>100566580</v>
      </c>
      <c r="C6" s="5" t="n">
        <v>26230027</v>
      </c>
    </row>
    <row r="7">
      <c r="A7" s="4" t="inlineStr">
        <is>
          <t>Fair Value, Inputs, Level 2 [Member]</t>
        </is>
      </c>
    </row>
    <row r="8">
      <c r="A8" s="3" t="inlineStr">
        <is>
          <t>Assets:</t>
        </is>
      </c>
    </row>
    <row r="9">
      <c r="A9" s="4" t="inlineStr">
        <is>
          <t>Cash and cash equivalents</t>
        </is>
      </c>
      <c r="B9" s="5" t="n">
        <v>51112694</v>
      </c>
      <c r="C9" s="5" t="n">
        <v>17486178</v>
      </c>
    </row>
    <row r="10">
      <c r="A10" s="4" t="inlineStr">
        <is>
          <t>Fair Value Level 3</t>
        </is>
      </c>
    </row>
    <row r="11">
      <c r="A11" s="3" t="inlineStr">
        <is>
          <t>Assets:</t>
        </is>
      </c>
    </row>
    <row r="12">
      <c r="A12" s="4" t="inlineStr">
        <is>
          <t>Policy loans</t>
        </is>
      </c>
      <c r="B12" s="5" t="n">
        <v>45573</v>
      </c>
      <c r="C12" s="5" t="n">
        <v>106014</v>
      </c>
    </row>
    <row r="13">
      <c r="A13" s="3" t="inlineStr">
        <is>
          <t>Liabilities:</t>
        </is>
      </c>
    </row>
    <row r="14">
      <c r="A14" s="4" t="inlineStr">
        <is>
          <t>Policyholder deposits (Deposit-type contracts)</t>
        </is>
      </c>
      <c r="B14" s="5" t="n">
        <v>597868472</v>
      </c>
      <c r="C14" s="5" t="n">
        <v>171168785</v>
      </c>
    </row>
    <row r="15">
      <c r="A15" s="4" t="inlineStr">
        <is>
          <t>Carrying (Reported) Amount, Fair Value Disclosure [Member]</t>
        </is>
      </c>
    </row>
    <row r="16">
      <c r="A16" s="3" t="inlineStr">
        <is>
          <t>Assets:</t>
        </is>
      </c>
    </row>
    <row r="17">
      <c r="A17" s="4" t="inlineStr">
        <is>
          <t>Policy loans</t>
        </is>
      </c>
      <c r="B17" s="5" t="n">
        <v>45573</v>
      </c>
      <c r="C17" s="5" t="n">
        <v>106014</v>
      </c>
    </row>
    <row r="18">
      <c r="A18" s="4" t="inlineStr">
        <is>
          <t>Cash and cash equivalents</t>
        </is>
      </c>
      <c r="B18" s="5" t="n">
        <v>151679274</v>
      </c>
      <c r="C18" s="5" t="n">
        <v>43716205</v>
      </c>
    </row>
    <row r="19">
      <c r="A19" s="3" t="inlineStr">
        <is>
          <t>Liabilities:</t>
        </is>
      </c>
    </row>
    <row r="20">
      <c r="A20" s="4" t="inlineStr">
        <is>
          <t>Policyholder deposits (Deposit-type contracts)</t>
        </is>
      </c>
      <c r="B20" s="5" t="n">
        <v>597868472</v>
      </c>
      <c r="C20" s="5" t="n">
        <v>171168785</v>
      </c>
    </row>
    <row r="21">
      <c r="A21" s="4" t="inlineStr">
        <is>
          <t>Estimate Of Fair Value, Fair Value Disclosure [Member]</t>
        </is>
      </c>
    </row>
    <row r="22">
      <c r="A22" s="3" t="inlineStr">
        <is>
          <t>Assets:</t>
        </is>
      </c>
    </row>
    <row r="23">
      <c r="A23" s="4" t="inlineStr">
        <is>
          <t>Policy loans</t>
        </is>
      </c>
      <c r="B23" s="5" t="n">
        <v>45573</v>
      </c>
      <c r="C23" s="5" t="n">
        <v>106014</v>
      </c>
    </row>
    <row r="24">
      <c r="A24" s="4" t="inlineStr">
        <is>
          <t>Cash and cash equivalents</t>
        </is>
      </c>
      <c r="B24" s="5" t="n">
        <v>151679274</v>
      </c>
      <c r="C24" s="5" t="n">
        <v>43716205</v>
      </c>
    </row>
    <row r="25">
      <c r="A25" s="3" t="inlineStr">
        <is>
          <t>Liabilities:</t>
        </is>
      </c>
    </row>
    <row r="26">
      <c r="A26" s="4" t="inlineStr">
        <is>
          <t>Policyholder deposits (Deposit-type contracts)</t>
        </is>
      </c>
      <c r="B26" s="6" t="n">
        <v>597868472</v>
      </c>
      <c r="C26" s="6" t="n">
        <v>1711687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Recurring Basis Level 3) (Details) - Fair Value Level 3</t>
        </is>
      </c>
      <c r="B1" s="2" t="inlineStr">
        <is>
          <t>12 Months Ended</t>
        </is>
      </c>
    </row>
    <row r="2">
      <c r="B2" s="2" t="inlineStr">
        <is>
          <t>Dec. 31, 2020USD ($)</t>
        </is>
      </c>
    </row>
    <row r="3">
      <c r="A3" s="4" t="inlineStr">
        <is>
          <t>Beginning Balance</t>
        </is>
      </c>
      <c r="B3" s="6" t="n">
        <v>16885002</v>
      </c>
    </row>
    <row r="4">
      <c r="A4" s="4" t="inlineStr">
        <is>
          <t>Additions</t>
        </is>
      </c>
      <c r="B4" s="5" t="n">
        <v>292303163</v>
      </c>
    </row>
    <row r="5">
      <c r="A5" s="4" t="inlineStr">
        <is>
          <t>Sales</t>
        </is>
      </c>
      <c r="B5" s="5" t="n">
        <v>72754505</v>
      </c>
    </row>
    <row r="6">
      <c r="A6" s="4" t="inlineStr">
        <is>
          <t>Valuation Allowance</t>
        </is>
      </c>
      <c r="B6" s="5" t="n">
        <v>-776973</v>
      </c>
    </row>
    <row r="7">
      <c r="A7" s="4" t="inlineStr">
        <is>
          <t>Impairment</t>
        </is>
      </c>
      <c r="B7" s="5" t="n">
        <v>-500000</v>
      </c>
    </row>
    <row r="8">
      <c r="A8" s="4" t="inlineStr">
        <is>
          <t>Ending Balance</t>
        </is>
      </c>
      <c r="B8" s="5" t="n">
        <v>235156687</v>
      </c>
    </row>
    <row r="9">
      <c r="A9" s="4" t="inlineStr">
        <is>
          <t>Policy loans</t>
        </is>
      </c>
    </row>
    <row r="10">
      <c r="A10" s="4" t="inlineStr">
        <is>
          <t>Beginning Balance</t>
        </is>
      </c>
      <c r="B10" s="5" t="n">
        <v>106014</v>
      </c>
    </row>
    <row r="11">
      <c r="A11" s="4" t="inlineStr">
        <is>
          <t>Sales</t>
        </is>
      </c>
      <c r="B11" s="5" t="n">
        <v>60441</v>
      </c>
    </row>
    <row r="12">
      <c r="A12" s="4" t="inlineStr">
        <is>
          <t>Ending Balance</t>
        </is>
      </c>
      <c r="B12" s="5" t="n">
        <v>45573</v>
      </c>
    </row>
    <row r="13">
      <c r="A13" s="4" t="inlineStr">
        <is>
          <t>Mortgage loans</t>
        </is>
      </c>
    </row>
    <row r="14">
      <c r="A14" s="4" t="inlineStr">
        <is>
          <t>Beginning Balance</t>
        </is>
      </c>
      <c r="B14" s="5" t="n">
        <v>13810041</v>
      </c>
    </row>
    <row r="15">
      <c r="A15" s="4" t="inlineStr">
        <is>
          <t>Additions</t>
        </is>
      </c>
      <c r="B15" s="5" t="n">
        <v>99356435</v>
      </c>
    </row>
    <row r="16">
      <c r="A16" s="4" t="inlineStr">
        <is>
          <t>Sales</t>
        </is>
      </c>
      <c r="B16" s="5" t="n">
        <v>18176506</v>
      </c>
    </row>
    <row r="17">
      <c r="A17" s="4" t="inlineStr">
        <is>
          <t>Ending Balance</t>
        </is>
      </c>
      <c r="B17" s="5" t="n">
        <v>94989970</v>
      </c>
    </row>
    <row r="18">
      <c r="A18" s="4" t="inlineStr">
        <is>
          <t>Other invested assets</t>
        </is>
      </c>
    </row>
    <row r="19">
      <c r="A19" s="4" t="inlineStr">
        <is>
          <t>Beginning Balance</t>
        </is>
      </c>
      <c r="B19" s="5" t="n">
        <v>2468947</v>
      </c>
    </row>
    <row r="20">
      <c r="A20" s="4" t="inlineStr">
        <is>
          <t>Additions</t>
        </is>
      </c>
      <c r="B20" s="5" t="n">
        <v>78620694</v>
      </c>
    </row>
    <row r="21">
      <c r="A21" s="4" t="inlineStr">
        <is>
          <t>Sales</t>
        </is>
      </c>
      <c r="B21" s="5" t="n">
        <v>54517558</v>
      </c>
    </row>
    <row r="22">
      <c r="A22" s="4" t="inlineStr">
        <is>
          <t>Valuation Allowance</t>
        </is>
      </c>
      <c r="B22" s="5" t="n">
        <v>-776973</v>
      </c>
    </row>
    <row r="23">
      <c r="A23" s="4" t="inlineStr">
        <is>
          <t>Ending Balance</t>
        </is>
      </c>
      <c r="B23" s="5" t="n">
        <v>25795110</v>
      </c>
    </row>
    <row r="24">
      <c r="A24" s="4" t="inlineStr">
        <is>
          <t>Fixed maturities</t>
        </is>
      </c>
    </row>
    <row r="25">
      <c r="A25" s="4" t="inlineStr">
        <is>
          <t>Additions</t>
        </is>
      </c>
      <c r="B25" s="5" t="n">
        <v>107254007</v>
      </c>
    </row>
    <row r="26">
      <c r="A26" s="4" t="inlineStr">
        <is>
          <t>Ending Balance</t>
        </is>
      </c>
      <c r="B26" s="5" t="n">
        <v>107254007</v>
      </c>
    </row>
    <row r="27">
      <c r="A27" s="4" t="inlineStr">
        <is>
          <t>Investment escrow</t>
        </is>
      </c>
    </row>
    <row r="28">
      <c r="A28" s="4" t="inlineStr">
        <is>
          <t>Additions</t>
        </is>
      </c>
      <c r="B28" s="5" t="n">
        <v>3174047</v>
      </c>
    </row>
    <row r="29">
      <c r="A29" s="4" t="inlineStr">
        <is>
          <t>Ending Balance</t>
        </is>
      </c>
      <c r="B29" s="5" t="n">
        <v>3174047</v>
      </c>
    </row>
    <row r="30">
      <c r="A30" s="4" t="inlineStr">
        <is>
          <t>Preferred Stock</t>
        </is>
      </c>
    </row>
    <row r="31">
      <c r="A31" s="4" t="inlineStr">
        <is>
          <t>Beginning Balance</t>
        </is>
      </c>
      <c r="B31" s="5" t="n">
        <v>500000</v>
      </c>
    </row>
    <row r="32">
      <c r="A32" s="4" t="inlineStr">
        <is>
          <t>Additions</t>
        </is>
      </c>
      <c r="B32" s="5" t="n">
        <v>3897980</v>
      </c>
    </row>
    <row r="33">
      <c r="A33" s="4" t="inlineStr">
        <is>
          <t>Impairment</t>
        </is>
      </c>
      <c r="B33" s="5" t="n">
        <v>-500000</v>
      </c>
    </row>
    <row r="34">
      <c r="A34" s="4" t="inlineStr">
        <is>
          <t>Ending Balance</t>
        </is>
      </c>
      <c r="B34" s="6" t="n">
        <v>38979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Fair Values of Financial Instruments (summary of unobservable inputs) (Details)</t>
        </is>
      </c>
      <c r="B1" s="2" t="inlineStr">
        <is>
          <t>Dec. 31, 2020USD ($)</t>
        </is>
      </c>
      <c r="C1" s="2" t="inlineStr">
        <is>
          <t>Dec. 31, 2019USD ($)</t>
        </is>
      </c>
    </row>
    <row r="2">
      <c r="A2" s="3" t="inlineStr">
        <is>
          <t>Fair Value, Assets and Liabilities Measured on Recurring and Nonrecurring Basis [Line Items]</t>
        </is>
      </c>
    </row>
    <row r="3">
      <c r="A3" s="4" t="inlineStr">
        <is>
          <t>Total fixed maturities</t>
        </is>
      </c>
      <c r="B3" s="6" t="n">
        <v>377163358</v>
      </c>
      <c r="C3" s="6" t="n">
        <v>117241861</v>
      </c>
    </row>
    <row r="4">
      <c r="A4" s="4" t="inlineStr">
        <is>
          <t>Fair Value Level 3 | Non performance risk</t>
        </is>
      </c>
    </row>
    <row r="5">
      <c r="A5" s="3" t="inlineStr">
        <is>
          <t>Fair Value, Assets and Liabilities Measured on Recurring and Nonrecurring Basis [Line Items]</t>
        </is>
      </c>
    </row>
    <row r="6">
      <c r="A6" s="4" t="inlineStr">
        <is>
          <t>Total fixed maturities</t>
        </is>
      </c>
      <c r="B6" s="6" t="n">
        <v>84500000</v>
      </c>
    </row>
    <row r="7">
      <c r="A7" s="4" t="inlineStr">
        <is>
          <t>Debt Securities, Available-for-sale, Valuation Technique [Extensible List]</t>
        </is>
      </c>
      <c r="B7" s="4" t="inlineStr">
        <is>
          <t>us-gaap:ValuationTechniqueOptionPricingModelMember</t>
        </is>
      </c>
    </row>
    <row r="8">
      <c r="A8" s="4" t="inlineStr">
        <is>
          <t>Fair Value Level 3 | Non performance risk | Minimum</t>
        </is>
      </c>
    </row>
    <row r="9">
      <c r="A9" s="3" t="inlineStr">
        <is>
          <t>Fair Value, Assets and Liabilities Measured on Recurring and Nonrecurring Basis [Line Items]</t>
        </is>
      </c>
    </row>
    <row r="10">
      <c r="A10" s="4" t="inlineStr">
        <is>
          <t>Interest sensitive contract liabilities (as a percent)</t>
        </is>
      </c>
      <c r="B10" s="12" t="n">
        <v>0.003</v>
      </c>
    </row>
    <row r="11">
      <c r="A11" s="4" t="inlineStr">
        <is>
          <t>Fair Value Level 3 | Non performance risk | Maximum</t>
        </is>
      </c>
    </row>
    <row r="12">
      <c r="A12" s="3" t="inlineStr">
        <is>
          <t>Fair Value, Assets and Liabilities Measured on Recurring and Nonrecurring Basis [Line Items]</t>
        </is>
      </c>
    </row>
    <row r="13">
      <c r="A13" s="4" t="inlineStr">
        <is>
          <t>Interest sensitive contract liabilities (as a percent)</t>
        </is>
      </c>
      <c r="B13" s="12" t="n">
        <v>0.013</v>
      </c>
    </row>
    <row r="14">
      <c r="A14" s="4" t="inlineStr">
        <is>
          <t>Fair Value Level 3 | Non performance risk | Weighted average</t>
        </is>
      </c>
    </row>
    <row r="15">
      <c r="A15" s="3" t="inlineStr">
        <is>
          <t>Fair Value, Assets and Liabilities Measured on Recurring and Nonrecurring Basis [Line Items]</t>
        </is>
      </c>
    </row>
    <row r="16">
      <c r="A16" s="4" t="inlineStr">
        <is>
          <t>Interest sensitive contract liabilities (as a percent)</t>
        </is>
      </c>
      <c r="B16" s="12" t="n">
        <v>0.007</v>
      </c>
    </row>
    <row r="17">
      <c r="A17" s="4" t="inlineStr">
        <is>
          <t>Fair Value Level 3 | Option budget | Minimum</t>
        </is>
      </c>
    </row>
    <row r="18">
      <c r="A18" s="3" t="inlineStr">
        <is>
          <t>Fair Value, Assets and Liabilities Measured on Recurring and Nonrecurring Basis [Line Items]</t>
        </is>
      </c>
    </row>
    <row r="19">
      <c r="A19" s="4" t="inlineStr">
        <is>
          <t>Interest sensitive contract liabilities (as a percent)</t>
        </is>
      </c>
      <c r="B19" s="12" t="n">
        <v>0.026</v>
      </c>
    </row>
    <row r="20">
      <c r="A20" s="4" t="inlineStr">
        <is>
          <t>Fair Value Level 3 | Option budget | Maximum</t>
        </is>
      </c>
    </row>
    <row r="21">
      <c r="A21" s="3" t="inlineStr">
        <is>
          <t>Fair Value, Assets and Liabilities Measured on Recurring and Nonrecurring Basis [Line Items]</t>
        </is>
      </c>
    </row>
    <row r="22">
      <c r="A22" s="4" t="inlineStr">
        <is>
          <t>Interest sensitive contract liabilities (as a percent)</t>
        </is>
      </c>
      <c r="B22" s="12" t="n">
        <v>0.034</v>
      </c>
    </row>
    <row r="23">
      <c r="A23" s="4" t="inlineStr">
        <is>
          <t>Fair Value Level 3 | Option budget | Weighted average</t>
        </is>
      </c>
    </row>
    <row r="24">
      <c r="A24" s="3" t="inlineStr">
        <is>
          <t>Fair Value, Assets and Liabilities Measured on Recurring and Nonrecurring Basis [Line Items]</t>
        </is>
      </c>
    </row>
    <row r="25">
      <c r="A25" s="4" t="inlineStr">
        <is>
          <t>Interest sensitive contract liabilities (as a percent)</t>
        </is>
      </c>
      <c r="B25" s="12" t="n">
        <v>0.027</v>
      </c>
    </row>
    <row r="26">
      <c r="A26" s="4" t="inlineStr">
        <is>
          <t>Fair Value Level 3 | Surrender rate | Minimum</t>
        </is>
      </c>
    </row>
    <row r="27">
      <c r="A27" s="3" t="inlineStr">
        <is>
          <t>Fair Value, Assets and Liabilities Measured on Recurring and Nonrecurring Basis [Line Items]</t>
        </is>
      </c>
    </row>
    <row r="28">
      <c r="A28" s="4" t="inlineStr">
        <is>
          <t>Interest sensitive contract liabilities (as a percent)</t>
        </is>
      </c>
      <c r="B28" s="12" t="n">
        <v>0.005</v>
      </c>
    </row>
    <row r="29">
      <c r="A29" s="4" t="inlineStr">
        <is>
          <t>Fair Value Level 3 | Surrender rate | Maximum | Base</t>
        </is>
      </c>
    </row>
    <row r="30">
      <c r="A30" s="3" t="inlineStr">
        <is>
          <t>Fair Value, Assets and Liabilities Measured on Recurring and Nonrecurring Basis [Line Items]</t>
        </is>
      </c>
    </row>
    <row r="31">
      <c r="A31" s="4" t="inlineStr">
        <is>
          <t>Interest sensitive contract liabilities (as a percent)</t>
        </is>
      </c>
      <c r="B31" s="11" t="n">
        <v>0.15</v>
      </c>
    </row>
    <row r="32">
      <c r="A32" s="4" t="inlineStr">
        <is>
          <t>Fair Value Level 3 | Surrender rate | Maximum | Additional Shock</t>
        </is>
      </c>
    </row>
    <row r="33">
      <c r="A33" s="3" t="inlineStr">
        <is>
          <t>Fair Value, Assets and Liabilities Measured on Recurring and Nonrecurring Basis [Line Items]</t>
        </is>
      </c>
    </row>
    <row r="34">
      <c r="A34" s="4" t="inlineStr">
        <is>
          <t>Interest sensitive contract liabilities (as a percent)</t>
        </is>
      </c>
      <c r="B34" s="11" t="n">
        <v>0.3</v>
      </c>
    </row>
    <row r="35">
      <c r="A35" s="4" t="inlineStr">
        <is>
          <t>Fair Value Level 3 | Surrender rate | Weighted average</t>
        </is>
      </c>
    </row>
    <row r="36">
      <c r="A36" s="3" t="inlineStr">
        <is>
          <t>Fair Value, Assets and Liabilities Measured on Recurring and Nonrecurring Basis [Line Items]</t>
        </is>
      </c>
    </row>
    <row r="37">
      <c r="A37" s="4" t="inlineStr">
        <is>
          <t>Interest sensitive contract liabilities (as a percent)</t>
        </is>
      </c>
      <c r="B37" s="12" t="n">
        <v>0.0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s of Financial Instruments (Narrative) (Details) - USD ($)</t>
        </is>
      </c>
      <c r="B1" s="2" t="inlineStr">
        <is>
          <t>12 Months Ended</t>
        </is>
      </c>
    </row>
    <row r="2">
      <c r="B2" s="2" t="inlineStr">
        <is>
          <t>Dec. 31, 2020</t>
        </is>
      </c>
      <c r="C2" s="2" t="inlineStr">
        <is>
          <t>Dec. 31, 2019</t>
        </is>
      </c>
    </row>
    <row r="3">
      <c r="A3" s="3" t="inlineStr">
        <is>
          <t>Investments, All Other Investments [Abstract]</t>
        </is>
      </c>
    </row>
    <row r="4">
      <c r="A4" s="4" t="inlineStr">
        <is>
          <t>Notes receivable</t>
        </is>
      </c>
      <c r="B4" s="6" t="n">
        <v>5665487</v>
      </c>
    </row>
    <row r="5">
      <c r="A5" s="4" t="inlineStr">
        <is>
          <t>Estimated market value</t>
        </is>
      </c>
      <c r="B5" s="5" t="n">
        <v>5665487</v>
      </c>
    </row>
    <row r="6">
      <c r="A6" s="4" t="inlineStr">
        <is>
          <t>Fair value of assets from Level 1 to Level 2</t>
        </is>
      </c>
      <c r="B6" s="5" t="n">
        <v>0</v>
      </c>
      <c r="C6" s="6" t="n">
        <v>0</v>
      </c>
    </row>
    <row r="7">
      <c r="A7" s="4" t="inlineStr">
        <is>
          <t>Fair value of assets from Level 2 to Level 1</t>
        </is>
      </c>
      <c r="B7" s="5" t="n">
        <v>0</v>
      </c>
      <c r="C7" s="5" t="n">
        <v>0</v>
      </c>
    </row>
    <row r="8">
      <c r="A8" s="4" t="inlineStr">
        <is>
          <t>Fair value of liabilities from Level 1 to Level 2</t>
        </is>
      </c>
      <c r="B8" s="5" t="n">
        <v>0</v>
      </c>
      <c r="C8" s="5" t="n">
        <v>0</v>
      </c>
    </row>
    <row r="9">
      <c r="A9" s="4" t="inlineStr">
        <is>
          <t>Fair value of liabilities from Level 2 to Level 1</t>
        </is>
      </c>
      <c r="B9" s="5" t="n">
        <v>0</v>
      </c>
      <c r="C9" s="5" t="n">
        <v>0</v>
      </c>
    </row>
    <row r="10">
      <c r="A10" s="4" t="inlineStr">
        <is>
          <t>Fair value of assets, Transfers into Level 3</t>
        </is>
      </c>
      <c r="B10" s="5" t="n">
        <v>0</v>
      </c>
      <c r="C10" s="5" t="n">
        <v>0</v>
      </c>
    </row>
    <row r="11">
      <c r="A11" s="4" t="inlineStr">
        <is>
          <t>Fair value of assets, Transfers out of Level 3</t>
        </is>
      </c>
      <c r="B11" s="5" t="n">
        <v>0</v>
      </c>
      <c r="C11" s="5" t="n">
        <v>0</v>
      </c>
    </row>
    <row r="12">
      <c r="A12" s="4" t="inlineStr">
        <is>
          <t>Fair value of liability, Transfers into Level 3</t>
        </is>
      </c>
      <c r="B12" s="5" t="n">
        <v>0</v>
      </c>
      <c r="C12" s="5" t="n">
        <v>0</v>
      </c>
    </row>
    <row r="13">
      <c r="A13" s="4" t="inlineStr">
        <is>
          <t>Fair value of liability, Transfers out of Level 3</t>
        </is>
      </c>
      <c r="B13" s="6" t="n">
        <v>0</v>
      </c>
      <c r="C1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Schedule of Deferred Tax Assets and Liabilities) (Details) - USD ($)</t>
        </is>
      </c>
      <c r="B1" s="2" t="inlineStr">
        <is>
          <t>Dec. 31, 2020</t>
        </is>
      </c>
      <c r="C1" s="2" t="inlineStr">
        <is>
          <t>Dec. 31, 2019</t>
        </is>
      </c>
    </row>
    <row r="2">
      <c r="A2" s="3" t="inlineStr">
        <is>
          <t>Deferred tax assets:</t>
        </is>
      </c>
    </row>
    <row r="3">
      <c r="A3" s="4" t="inlineStr">
        <is>
          <t>Loss carryforwards</t>
        </is>
      </c>
      <c r="B3" s="6" t="n">
        <v>1556855</v>
      </c>
      <c r="C3" s="6" t="n">
        <v>436777</v>
      </c>
    </row>
    <row r="4">
      <c r="A4" s="4" t="inlineStr">
        <is>
          <t>Capitalized costs</t>
        </is>
      </c>
      <c r="B4" s="5" t="n">
        <v>174364</v>
      </c>
      <c r="C4" s="5" t="n">
        <v>221918</v>
      </c>
    </row>
    <row r="5">
      <c r="A5" s="4" t="inlineStr">
        <is>
          <t>Stock option granted</t>
        </is>
      </c>
      <c r="B5" s="5" t="n">
        <v>14270</v>
      </c>
      <c r="C5" s="5" t="n">
        <v>4566</v>
      </c>
    </row>
    <row r="6">
      <c r="A6" s="4" t="inlineStr">
        <is>
          <t>Unrealized losses on investments</t>
        </is>
      </c>
      <c r="B6" s="5" t="n">
        <v>1534332</v>
      </c>
    </row>
    <row r="7">
      <c r="A7" s="4" t="inlineStr">
        <is>
          <t>Policy acquisition costs</t>
        </is>
      </c>
      <c r="B7" s="5" t="n">
        <v>2243267</v>
      </c>
      <c r="C7" s="5" t="n">
        <v>1468030</v>
      </c>
    </row>
    <row r="8">
      <c r="A8" s="4" t="inlineStr">
        <is>
          <t>Charitable contribution carryforward</t>
        </is>
      </c>
      <c r="B8" s="5" t="n">
        <v>2490</v>
      </c>
      <c r="C8" s="5" t="n">
        <v>1020</v>
      </c>
    </row>
    <row r="9">
      <c r="A9" s="4" t="inlineStr">
        <is>
          <t>Property and equipment</t>
        </is>
      </c>
      <c r="C9" s="5" t="n">
        <v>15508</v>
      </c>
    </row>
    <row r="10">
      <c r="A10" s="4" t="inlineStr">
        <is>
          <t>Sec 163(j) limitation</t>
        </is>
      </c>
      <c r="B10" s="5" t="n">
        <v>153809</v>
      </c>
    </row>
    <row r="11">
      <c r="A11" s="4" t="inlineStr">
        <is>
          <t>Benefit reserves</t>
        </is>
      </c>
      <c r="B11" s="5" t="n">
        <v>3568914</v>
      </c>
      <c r="C11" s="5" t="n">
        <v>848643</v>
      </c>
    </row>
    <row r="12">
      <c r="A12" s="4" t="inlineStr">
        <is>
          <t>Total deferred tax assets</t>
        </is>
      </c>
      <c r="B12" s="5" t="n">
        <v>9248301</v>
      </c>
      <c r="C12" s="5" t="n">
        <v>2996462</v>
      </c>
    </row>
    <row r="13">
      <c r="A13" s="4" t="inlineStr">
        <is>
          <t>Less valuation allowance</t>
        </is>
      </c>
      <c r="B13" s="5" t="n">
        <v>-7001687</v>
      </c>
      <c r="C13" s="5" t="n">
        <v>-2618741</v>
      </c>
    </row>
    <row r="14">
      <c r="A14" s="4" t="inlineStr">
        <is>
          <t>Total deferred tax assets, net of valuation allowance</t>
        </is>
      </c>
      <c r="B14" s="5" t="n">
        <v>2246614</v>
      </c>
      <c r="C14" s="5" t="n">
        <v>377721</v>
      </c>
    </row>
    <row r="15">
      <c r="A15" s="3" t="inlineStr">
        <is>
          <t>Deferred tax liabilities:</t>
        </is>
      </c>
    </row>
    <row r="16">
      <c r="A16" s="4" t="inlineStr">
        <is>
          <t>Unrealized losses on investments</t>
        </is>
      </c>
      <c r="B16" s="5" t="n">
        <v>1994232</v>
      </c>
      <c r="C16" s="5" t="n">
        <v>116088</v>
      </c>
    </row>
    <row r="17">
      <c r="A17" s="4" t="inlineStr">
        <is>
          <t>Due premiums</t>
        </is>
      </c>
      <c r="B17" s="5" t="n">
        <v>81789</v>
      </c>
      <c r="C17" s="5" t="n">
        <v>81789</v>
      </c>
    </row>
    <row r="18">
      <c r="A18" s="4" t="inlineStr">
        <is>
          <t>Intangible assets</t>
        </is>
      </c>
      <c r="B18" s="5" t="n">
        <v>147000</v>
      </c>
      <c r="C18" s="5" t="n">
        <v>147000</v>
      </c>
    </row>
    <row r="19">
      <c r="A19" s="4" t="inlineStr">
        <is>
          <t>Policy loans</t>
        </is>
      </c>
      <c r="C19" s="5" t="n">
        <v>32844</v>
      </c>
    </row>
    <row r="20">
      <c r="A20" s="4" t="inlineStr">
        <is>
          <t>Bond Discount</t>
        </is>
      </c>
      <c r="B20" s="5" t="n">
        <v>20556</v>
      </c>
    </row>
    <row r="21">
      <c r="A21" s="4" t="inlineStr">
        <is>
          <t>Property and equipment</t>
        </is>
      </c>
      <c r="B21" s="5" t="n">
        <v>3037</v>
      </c>
    </row>
    <row r="22">
      <c r="A22" s="4" t="inlineStr">
        <is>
          <t>Total deferred tax liabilities</t>
        </is>
      </c>
      <c r="B22" s="5" t="n">
        <v>2246614</v>
      </c>
      <c r="C22" s="5" t="n">
        <v>377721</v>
      </c>
    </row>
    <row r="23">
      <c r="A23" s="4" t="inlineStr">
        <is>
          <t>Net deferred tax assets</t>
        </is>
      </c>
      <c r="B23" s="4" t="inlineStr">
        <is>
          <t xml:space="preserve"> </t>
        </is>
      </c>
      <c r="C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atters (Schedule of Effectiv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Computed expected income tax benefit</t>
        </is>
      </c>
      <c r="B4" s="6" t="n">
        <v>-2237592</v>
      </c>
      <c r="C4" s="6" t="n">
        <v>-1154890</v>
      </c>
    </row>
    <row r="5">
      <c r="A5" s="3" t="inlineStr">
        <is>
          <t>Increase (reduction) in income taxes resulting from:</t>
        </is>
      </c>
    </row>
    <row r="6">
      <c r="A6" s="4" t="inlineStr">
        <is>
          <t>State tax net of federal benefit</t>
        </is>
      </c>
      <c r="B6" s="5" t="n">
        <v>158316</v>
      </c>
    </row>
    <row r="7">
      <c r="A7" s="4" t="inlineStr">
        <is>
          <t>IMR and reinsurance</t>
        </is>
      </c>
      <c r="B7" s="5" t="n">
        <v>25571</v>
      </c>
    </row>
    <row r="8">
      <c r="A8" s="4" t="inlineStr">
        <is>
          <t>Nondeductible expenses</t>
        </is>
      </c>
      <c r="B8" s="5" t="n">
        <v>5321</v>
      </c>
      <c r="C8" s="5" t="n">
        <v>6170</v>
      </c>
    </row>
    <row r="9">
      <c r="A9" s="4" t="inlineStr">
        <is>
          <t>Change in valuation allowance</t>
        </is>
      </c>
      <c r="B9" s="5" t="n">
        <v>4048477</v>
      </c>
      <c r="C9" s="5" t="n">
        <v>1196724</v>
      </c>
    </row>
    <row r="10">
      <c r="A10" s="4" t="inlineStr">
        <is>
          <t>Dividends received deduction</t>
        </is>
      </c>
      <c r="B10" s="5" t="n">
        <v>-10308</v>
      </c>
    </row>
    <row r="11">
      <c r="A11" s="4" t="inlineStr">
        <is>
          <t>COD Interest</t>
        </is>
      </c>
      <c r="C11" s="5" t="n">
        <v>177563</v>
      </c>
    </row>
    <row r="12">
      <c r="A12" s="4" t="inlineStr">
        <is>
          <t>Prior year true-up</t>
        </is>
      </c>
      <c r="B12" s="5" t="n">
        <v>-405016</v>
      </c>
      <c r="C12" s="5" t="n">
        <v>8613</v>
      </c>
    </row>
    <row r="13">
      <c r="A13" s="4" t="inlineStr">
        <is>
          <t>Subtotal of increases</t>
        </is>
      </c>
      <c r="B13" s="5" t="n">
        <v>3822361</v>
      </c>
      <c r="C13" s="5" t="n">
        <v>1389070</v>
      </c>
    </row>
    <row r="14">
      <c r="A14" s="4" t="inlineStr">
        <is>
          <t>Net income tax expense</t>
        </is>
      </c>
      <c r="B14" s="6" t="n">
        <v>1584769</v>
      </c>
      <c r="C14" s="6" t="n">
        <v>2341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Matters (Narrative) (Details) - USD ($)</t>
        </is>
      </c>
      <c r="B1" s="2" t="inlineStr">
        <is>
          <t>12 Months Ended</t>
        </is>
      </c>
    </row>
    <row r="2">
      <c r="B2" s="2" t="inlineStr">
        <is>
          <t>Dec. 31, 2020</t>
        </is>
      </c>
      <c r="C2" s="2" t="inlineStr">
        <is>
          <t>Dec. 31, 2019</t>
        </is>
      </c>
      <c r="D2" s="2" t="inlineStr">
        <is>
          <t>Dec. 31, 2016</t>
        </is>
      </c>
    </row>
    <row r="3">
      <c r="A3" s="4" t="inlineStr">
        <is>
          <t>Deferred Tax Assets, Valuation Allowance</t>
        </is>
      </c>
      <c r="B3" s="6" t="n">
        <v>7001687</v>
      </c>
      <c r="C3" s="6" t="n">
        <v>2618741</v>
      </c>
    </row>
    <row r="4">
      <c r="A4" s="4" t="inlineStr">
        <is>
          <t>Effective Income Tax Rate Reconciliation, at Federal Statutory Income Tax Rate</t>
        </is>
      </c>
      <c r="B4" s="4" t="inlineStr">
        <is>
          <t>21.00%</t>
        </is>
      </c>
    </row>
    <row r="5">
      <c r="A5" s="4" t="inlineStr">
        <is>
          <t>Net operating loss ("NOL") carryforwards</t>
        </is>
      </c>
      <c r="B5" s="6" t="n">
        <v>7798793</v>
      </c>
      <c r="D5" s="6" t="n">
        <v>798236</v>
      </c>
    </row>
    <row r="6">
      <c r="A6" s="4" t="inlineStr">
        <is>
          <t>Percentage of carry forward year limited taxable income</t>
        </is>
      </c>
      <c r="B6" s="4" t="inlineStr">
        <is>
          <t>80.00%</t>
        </is>
      </c>
    </row>
    <row r="7">
      <c r="A7" s="4" t="inlineStr">
        <is>
          <t>NOLs Carryforwards, Valuation Allowance</t>
        </is>
      </c>
      <c r="B7" s="6" t="n">
        <v>5080148</v>
      </c>
    </row>
    <row r="8">
      <c r="A8" s="4" t="inlineStr">
        <is>
          <t>Income tax expense</t>
        </is>
      </c>
      <c r="B8" s="6" t="n">
        <v>1584769</v>
      </c>
      <c r="C8" s="6" t="n">
        <v>234180</v>
      </c>
    </row>
    <row r="9">
      <c r="A9" s="4" t="inlineStr">
        <is>
          <t>Maximum</t>
        </is>
      </c>
    </row>
    <row r="10">
      <c r="A10" s="4" t="inlineStr">
        <is>
          <t>Operating Loss Carryforwards, Expiration Dates</t>
        </is>
      </c>
      <c r="B10" s="4" t="inlineStr">
        <is>
          <t>Dec. 31,
		2040</t>
        </is>
      </c>
    </row>
    <row r="11">
      <c r="A11" s="4" t="inlineStr">
        <is>
          <t>Minimum</t>
        </is>
      </c>
    </row>
    <row r="12">
      <c r="A12" s="4" t="inlineStr">
        <is>
          <t>Operating Loss Carryforwards, Expiration Dates</t>
        </is>
      </c>
      <c r="B12" s="4" t="inlineStr">
        <is>
          <t>Dec. 31,
		2024</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Dec. 31, 2020USD ($)</t>
        </is>
      </c>
    </row>
    <row r="3">
      <c r="A3" s="4" t="inlineStr">
        <is>
          <t>Issuance costs</t>
        </is>
      </c>
      <c r="B3" s="6" t="n">
        <v>5914995</v>
      </c>
    </row>
    <row r="4">
      <c r="A4" s="4" t="inlineStr">
        <is>
          <t>1505 Capital LLC</t>
        </is>
      </c>
    </row>
    <row r="5">
      <c r="A5" s="4" t="inlineStr">
        <is>
          <t>Ownership percentage acquired</t>
        </is>
      </c>
      <c r="B5" s="4" t="inlineStr">
        <is>
          <t>49.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insurance (Summary of Significant Reinsurance Amounts) (Details) - USD ($)</t>
        </is>
      </c>
      <c r="B1" s="2" t="inlineStr">
        <is>
          <t>12 Months Ended</t>
        </is>
      </c>
    </row>
    <row r="2">
      <c r="B2" s="2" t="inlineStr">
        <is>
          <t>Dec. 31, 2020</t>
        </is>
      </c>
      <c r="C2" s="2" t="inlineStr">
        <is>
          <t>Dec. 31, 2019</t>
        </is>
      </c>
    </row>
    <row r="3">
      <c r="A3" s="3" t="inlineStr">
        <is>
          <t>Balance sheets:</t>
        </is>
      </c>
    </row>
    <row r="4">
      <c r="A4" s="4" t="inlineStr">
        <is>
          <t>Reinsurance recoverables (See Note 8)</t>
        </is>
      </c>
      <c r="B4" s="6" t="n">
        <v>32146042</v>
      </c>
      <c r="C4" s="6" t="n">
        <v>30579524</v>
      </c>
    </row>
    <row r="5">
      <c r="A5" s="3" t="inlineStr">
        <is>
          <t>Statements of comprehensive (loss) income:</t>
        </is>
      </c>
    </row>
    <row r="6">
      <c r="A6" s="4" t="inlineStr">
        <is>
          <t>Premiums ceded</t>
        </is>
      </c>
      <c r="B6" s="5" t="n">
        <v>884266</v>
      </c>
      <c r="C6" s="5" t="n">
        <v>996711</v>
      </c>
    </row>
    <row r="7">
      <c r="A7" s="4" t="inlineStr">
        <is>
          <t>Benefits ceded</t>
        </is>
      </c>
      <c r="B7" s="5" t="n">
        <v>222834</v>
      </c>
      <c r="C7" s="5" t="n">
        <v>201823</v>
      </c>
    </row>
    <row r="8">
      <c r="A8" s="4" t="inlineStr">
        <is>
          <t>Commissions ceded</t>
        </is>
      </c>
      <c r="B8" s="6" t="n">
        <v>10163</v>
      </c>
      <c r="C8" s="6" t="n">
        <v>104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insurance (Schedule of Significant Reinsurance Balances) (Details) - USD ($)</t>
        </is>
      </c>
      <c r="B1" s="2" t="inlineStr">
        <is>
          <t>12 Months Ended</t>
        </is>
      </c>
    </row>
    <row r="2">
      <c r="B2" s="2" t="inlineStr">
        <is>
          <t>Dec. 31, 2020</t>
        </is>
      </c>
      <c r="C2" s="2" t="inlineStr">
        <is>
          <t>Dec. 31, 2019</t>
        </is>
      </c>
    </row>
    <row r="3">
      <c r="A3" s="4" t="inlineStr">
        <is>
          <t>Recoverable on Unpaid Losses</t>
        </is>
      </c>
      <c r="B3" s="6" t="n">
        <v>141107</v>
      </c>
      <c r="C3" s="6" t="n">
        <v>153538</v>
      </c>
    </row>
    <row r="4">
      <c r="A4" s="4" t="inlineStr">
        <is>
          <t>Recoverable on Benefit Reserves/Deposit-type Contracts</t>
        </is>
      </c>
      <c r="B4" s="5" t="n">
        <v>32310451</v>
      </c>
      <c r="C4" s="5" t="n">
        <v>30765421</v>
      </c>
    </row>
    <row r="5">
      <c r="A5" s="4" t="inlineStr">
        <is>
          <t>Ceded Due Premiums</t>
        </is>
      </c>
      <c r="B5" s="5" t="n">
        <v>305516</v>
      </c>
      <c r="C5" s="5" t="n">
        <v>339435</v>
      </c>
    </row>
    <row r="6">
      <c r="A6" s="4" t="inlineStr">
        <is>
          <t>Total Amount Recoverable from Reinsurer</t>
        </is>
      </c>
      <c r="B6" s="5" t="n">
        <v>32146042</v>
      </c>
      <c r="C6" s="5" t="n">
        <v>30579524</v>
      </c>
    </row>
    <row r="7">
      <c r="A7" s="4" t="inlineStr">
        <is>
          <t>Ceded Commission Earned</t>
        </is>
      </c>
      <c r="B7" s="5" t="n">
        <v>10563537</v>
      </c>
      <c r="C7" s="5" t="n">
        <v>5839821</v>
      </c>
    </row>
    <row r="8">
      <c r="A8" s="4" t="inlineStr">
        <is>
          <t>Expense Allowances</t>
        </is>
      </c>
      <c r="B8" s="5" t="n">
        <v>19149383</v>
      </c>
      <c r="C8" s="5" t="n">
        <v>6469110</v>
      </c>
    </row>
    <row r="9">
      <c r="A9" s="4" t="inlineStr">
        <is>
          <t>Interest On Ceding Commissions</t>
        </is>
      </c>
      <c r="B9" s="5" t="n">
        <v>375019</v>
      </c>
      <c r="C9" s="5" t="n">
        <v>105627</v>
      </c>
    </row>
    <row r="10">
      <c r="A10" s="4" t="inlineStr">
        <is>
          <t>Earned Ceding Commission Net</t>
        </is>
      </c>
      <c r="B10" s="5" t="n">
        <v>843168</v>
      </c>
      <c r="C10" s="5" t="n">
        <v>171649</v>
      </c>
    </row>
    <row r="11">
      <c r="A11" s="4" t="inlineStr">
        <is>
          <t>Deferred gain on coinsurance transactions</t>
        </is>
      </c>
      <c r="B11" s="6" t="n">
        <v>18198757</v>
      </c>
      <c r="C11" s="6" t="n">
        <v>7578195</v>
      </c>
    </row>
    <row r="12">
      <c r="A12" s="4" t="inlineStr">
        <is>
          <t>Ironbound Reinsurance Company Limited [Member]</t>
        </is>
      </c>
    </row>
    <row r="13">
      <c r="A13" s="4" t="inlineStr">
        <is>
          <t>AM Best Rating</t>
        </is>
      </c>
      <c r="B13" s="4" t="inlineStr">
        <is>
          <t>NR</t>
        </is>
      </c>
      <c r="C13" s="4" t="inlineStr">
        <is>
          <t>NR</t>
        </is>
      </c>
    </row>
    <row r="14">
      <c r="A14" s="4" t="inlineStr">
        <is>
          <t>Recoverable on Benefit Reserves/Deposit-type Contracts</t>
        </is>
      </c>
      <c r="C14" s="6" t="n">
        <v>4213699</v>
      </c>
    </row>
    <row r="15">
      <c r="A15" s="4" t="inlineStr">
        <is>
          <t>Total Amount Recoverable from Reinsurer</t>
        </is>
      </c>
      <c r="C15" s="5" t="n">
        <v>4213699</v>
      </c>
    </row>
    <row r="16">
      <c r="A16" s="4" t="inlineStr">
        <is>
          <t>Ceded Commission Earned</t>
        </is>
      </c>
      <c r="B16" s="6" t="n">
        <v>688110</v>
      </c>
      <c r="C16" s="5" t="n">
        <v>4843120</v>
      </c>
    </row>
    <row r="17">
      <c r="A17" s="4" t="inlineStr">
        <is>
          <t>Expense Allowances</t>
        </is>
      </c>
      <c r="B17" s="5" t="n">
        <v>703163</v>
      </c>
      <c r="C17" s="5" t="n">
        <v>4734926</v>
      </c>
    </row>
    <row r="18">
      <c r="A18" s="4" t="inlineStr">
        <is>
          <t>Interest On Ceding Commissions</t>
        </is>
      </c>
      <c r="B18" s="5" t="n">
        <v>220635</v>
      </c>
      <c r="C18" s="5" t="n">
        <v>77800</v>
      </c>
    </row>
    <row r="19">
      <c r="A19" s="4" t="inlineStr">
        <is>
          <t>Earned Ceding Commission Net</t>
        </is>
      </c>
      <c r="B19" s="5" t="n">
        <v>435366</v>
      </c>
      <c r="C19" s="5" t="n">
        <v>126429</v>
      </c>
    </row>
    <row r="20">
      <c r="A20" s="4" t="inlineStr">
        <is>
          <t>Deferred gain on coinsurance transactions</t>
        </is>
      </c>
      <c r="B20" s="6" t="n">
        <v>5642095</v>
      </c>
      <c r="C20" s="6" t="n">
        <v>5060359</v>
      </c>
    </row>
    <row r="21">
      <c r="A21" s="4" t="inlineStr">
        <is>
          <t>Optimum Reinsurance Company [Member]</t>
        </is>
      </c>
    </row>
    <row r="22">
      <c r="A22" s="4" t="inlineStr">
        <is>
          <t>AM Best Rating</t>
        </is>
      </c>
      <c r="B22" s="4" t="inlineStr">
        <is>
          <t>A</t>
        </is>
      </c>
      <c r="C22" s="4" t="inlineStr">
        <is>
          <t>A</t>
        </is>
      </c>
    </row>
    <row r="23">
      <c r="A23" s="4" t="inlineStr">
        <is>
          <t>Recoverable on Benefit Reserves/Deposit-type Contracts</t>
        </is>
      </c>
      <c r="B23" s="6" t="n">
        <v>524734</v>
      </c>
      <c r="C23" s="6" t="n">
        <v>489770</v>
      </c>
    </row>
    <row r="24">
      <c r="A24" s="4" t="inlineStr">
        <is>
          <t>Total Amount Recoverable from Reinsurer</t>
        </is>
      </c>
      <c r="B24" s="6" t="n">
        <v>524734</v>
      </c>
      <c r="C24" s="6" t="n">
        <v>489770</v>
      </c>
    </row>
    <row r="25">
      <c r="A25" s="4" t="inlineStr">
        <is>
          <t>Sagicor Life Insurance Company [Member]</t>
        </is>
      </c>
    </row>
    <row r="26">
      <c r="A26" s="4" t="inlineStr">
        <is>
          <t>AM Best Rating</t>
        </is>
      </c>
      <c r="B26" s="4" t="inlineStr">
        <is>
          <t>A-</t>
        </is>
      </c>
      <c r="C26" s="4" t="inlineStr">
        <is>
          <t>A-</t>
        </is>
      </c>
    </row>
    <row r="27">
      <c r="A27" s="4" t="inlineStr">
        <is>
          <t>Recoverable on Unpaid Losses</t>
        </is>
      </c>
      <c r="B27" s="6" t="n">
        <v>141107</v>
      </c>
      <c r="C27" s="6" t="n">
        <v>130538</v>
      </c>
    </row>
    <row r="28">
      <c r="A28" s="4" t="inlineStr">
        <is>
          <t>Recoverable on Benefit Reserves/Deposit-type Contracts</t>
        </is>
      </c>
      <c r="B28" s="5" t="n">
        <v>11285364</v>
      </c>
      <c r="C28" s="5" t="n">
        <v>11347962</v>
      </c>
    </row>
    <row r="29">
      <c r="A29" s="4" t="inlineStr">
        <is>
          <t>Ceded Due Premiums</t>
        </is>
      </c>
      <c r="B29" s="5" t="n">
        <v>276596</v>
      </c>
      <c r="C29" s="5" t="n">
        <v>270273</v>
      </c>
    </row>
    <row r="30">
      <c r="A30" s="4" t="inlineStr">
        <is>
          <t>Total Amount Recoverable from Reinsurer</t>
        </is>
      </c>
      <c r="B30" s="6" t="n">
        <v>11149875</v>
      </c>
      <c r="C30" s="6" t="n">
        <v>11208227</v>
      </c>
    </row>
    <row r="31">
      <c r="A31" s="4" t="inlineStr">
        <is>
          <t>SDA Annuity and Life Re</t>
        </is>
      </c>
    </row>
    <row r="32">
      <c r="A32" s="4" t="inlineStr">
        <is>
          <t>AM Best Rating</t>
        </is>
      </c>
      <c r="B32" s="4" t="inlineStr">
        <is>
          <t>NR</t>
        </is>
      </c>
      <c r="C32" s="4" t="inlineStr">
        <is>
          <t>NR</t>
        </is>
      </c>
    </row>
    <row r="33">
      <c r="A33" s="4" t="inlineStr">
        <is>
          <t>Recoverable on Benefit Reserves/Deposit-type Contracts</t>
        </is>
      </c>
      <c r="B33" s="6" t="n">
        <v>3540697</v>
      </c>
      <c r="C33" s="6" t="n">
        <v>2506911</v>
      </c>
    </row>
    <row r="34">
      <c r="A34" s="4" t="inlineStr">
        <is>
          <t>Total Amount Recoverable from Reinsurer</t>
        </is>
      </c>
      <c r="B34" s="5" t="n">
        <v>3540697</v>
      </c>
      <c r="C34" s="5" t="n">
        <v>2506911</v>
      </c>
    </row>
    <row r="35">
      <c r="A35" s="4" t="inlineStr">
        <is>
          <t>Ceded Commission Earned</t>
        </is>
      </c>
      <c r="B35" s="5" t="n">
        <v>1354304</v>
      </c>
      <c r="C35" s="5" t="n">
        <v>996701</v>
      </c>
    </row>
    <row r="36">
      <c r="A36" s="4" t="inlineStr">
        <is>
          <t>Expense Allowances</t>
        </is>
      </c>
      <c r="B36" s="5" t="n">
        <v>2616888</v>
      </c>
      <c r="C36" s="5" t="n">
        <v>1734184</v>
      </c>
    </row>
    <row r="37">
      <c r="A37" s="4" t="inlineStr">
        <is>
          <t>Interest On Ceding Commissions</t>
        </is>
      </c>
      <c r="B37" s="5" t="n">
        <v>67246</v>
      </c>
      <c r="C37" s="5" t="n">
        <v>27827</v>
      </c>
    </row>
    <row r="38">
      <c r="A38" s="4" t="inlineStr">
        <is>
          <t>Earned Ceding Commission Net</t>
        </is>
      </c>
      <c r="B38" s="5" t="n">
        <v>78012</v>
      </c>
      <c r="C38" s="5" t="n">
        <v>45220</v>
      </c>
    </row>
    <row r="39">
      <c r="A39" s="4" t="inlineStr">
        <is>
          <t>Deferred gain on coinsurance transactions</t>
        </is>
      </c>
      <c r="B39" s="6" t="n">
        <v>2703496</v>
      </c>
      <c r="C39" s="6" t="n">
        <v>1076267</v>
      </c>
    </row>
    <row r="40">
      <c r="A40" s="4" t="inlineStr">
        <is>
          <t>US Alliance Life And Security Company</t>
        </is>
      </c>
    </row>
    <row r="41">
      <c r="A41" s="4" t="inlineStr">
        <is>
          <t>AM Best Rating</t>
        </is>
      </c>
      <c r="B41" s="4" t="inlineStr">
        <is>
          <t>NR</t>
        </is>
      </c>
      <c r="C41" s="4" t="inlineStr">
        <is>
          <t>NR</t>
        </is>
      </c>
    </row>
    <row r="42">
      <c r="A42" s="4" t="inlineStr">
        <is>
          <t>Recoverable on Unpaid Losses</t>
        </is>
      </c>
      <c r="C42" s="6" t="n">
        <v>23000</v>
      </c>
    </row>
    <row r="43">
      <c r="A43" s="4" t="inlineStr">
        <is>
          <t>Recoverable on Benefit Reserves/Deposit-type Contracts</t>
        </is>
      </c>
      <c r="B43" s="6" t="n">
        <v>7264229</v>
      </c>
      <c r="C43" s="5" t="n">
        <v>12207079</v>
      </c>
    </row>
    <row r="44">
      <c r="A44" s="4" t="inlineStr">
        <is>
          <t>Ceded Due Premiums</t>
        </is>
      </c>
      <c r="B44" s="5" t="n">
        <v>28920</v>
      </c>
      <c r="C44" s="5" t="n">
        <v>69162</v>
      </c>
    </row>
    <row r="45">
      <c r="A45" s="4" t="inlineStr">
        <is>
          <t>Total Amount Recoverable from Reinsurer</t>
        </is>
      </c>
      <c r="B45" s="5" t="n">
        <v>7235309</v>
      </c>
      <c r="C45" s="5" t="n">
        <v>12160917</v>
      </c>
    </row>
    <row r="46">
      <c r="A46" s="4" t="inlineStr">
        <is>
          <t>Ceded Commission Earned</t>
        </is>
      </c>
      <c r="B46" s="5" t="n">
        <v>2278511</v>
      </c>
    </row>
    <row r="47">
      <c r="A47" s="4" t="inlineStr">
        <is>
          <t>Expense Allowances</t>
        </is>
      </c>
      <c r="B47" s="5" t="n">
        <v>4030614</v>
      </c>
    </row>
    <row r="48">
      <c r="A48" s="4" t="inlineStr">
        <is>
          <t>Interest On Ceding Commissions</t>
        </is>
      </c>
      <c r="B48" s="5" t="n">
        <v>38719</v>
      </c>
    </row>
    <row r="49">
      <c r="A49" s="4" t="inlineStr">
        <is>
          <t>Earned Ceding Commission Net</t>
        </is>
      </c>
      <c r="B49" s="5" t="n">
        <v>139313</v>
      </c>
    </row>
    <row r="50">
      <c r="A50" s="4" t="inlineStr">
        <is>
          <t>Deferred gain on coinsurance transactions</t>
        </is>
      </c>
      <c r="B50" s="6" t="n">
        <v>172297</v>
      </c>
      <c r="C50" s="5" t="n">
        <v>858675</v>
      </c>
    </row>
    <row r="51">
      <c r="A51" s="4" t="inlineStr">
        <is>
          <t>Crestline SP 1</t>
        </is>
      </c>
    </row>
    <row r="52">
      <c r="A52" s="4" t="inlineStr">
        <is>
          <t>AM Best Rating</t>
        </is>
      </c>
      <c r="B52" s="4" t="inlineStr">
        <is>
          <t>NR</t>
        </is>
      </c>
    </row>
    <row r="53">
      <c r="A53" s="4" t="inlineStr">
        <is>
          <t>Recoverable on Benefit Reserves/Deposit-type Contracts</t>
        </is>
      </c>
      <c r="B53" s="6" t="n">
        <v>9695427</v>
      </c>
    </row>
    <row r="54">
      <c r="A54" s="4" t="inlineStr">
        <is>
          <t>Total Amount Recoverable from Reinsurer</t>
        </is>
      </c>
      <c r="B54" s="5" t="n">
        <v>9695427</v>
      </c>
    </row>
    <row r="55">
      <c r="A55" s="4" t="inlineStr">
        <is>
          <t>Ceded Commission Earned</t>
        </is>
      </c>
      <c r="B55" s="5" t="n">
        <v>6242612</v>
      </c>
    </row>
    <row r="56">
      <c r="A56" s="4" t="inlineStr">
        <is>
          <t>Expense Allowances</t>
        </is>
      </c>
      <c r="B56" s="5" t="n">
        <v>11798718</v>
      </c>
    </row>
    <row r="57">
      <c r="A57" s="4" t="inlineStr">
        <is>
          <t>Interest On Ceding Commissions</t>
        </is>
      </c>
      <c r="B57" s="5" t="n">
        <v>48419</v>
      </c>
    </row>
    <row r="58">
      <c r="A58" s="4" t="inlineStr">
        <is>
          <t>Earned Ceding Commission Net</t>
        </is>
      </c>
      <c r="B58" s="5" t="n">
        <v>190477</v>
      </c>
    </row>
    <row r="59">
      <c r="A59" s="4" t="inlineStr">
        <is>
          <t>Deferred gain on coinsurance transactions</t>
        </is>
      </c>
      <c r="B59" s="5" t="n">
        <v>6931375</v>
      </c>
    </row>
    <row r="60">
      <c r="A60" s="4" t="inlineStr">
        <is>
          <t>Unified Life Insurance Company</t>
        </is>
      </c>
    </row>
    <row r="61">
      <c r="A61" s="4" t="inlineStr">
        <is>
          <t>Deferred gain on coinsurance transactions</t>
        </is>
      </c>
      <c r="B61" s="5" t="n">
        <v>276935</v>
      </c>
      <c r="C61" s="6" t="n">
        <v>582894</v>
      </c>
    </row>
    <row r="62">
      <c r="A62" s="4" t="inlineStr">
        <is>
          <t>US Alliance Life and Security Company(3)</t>
        </is>
      </c>
    </row>
    <row r="63">
      <c r="A63" s="4" t="inlineStr">
        <is>
          <t>Deferred gain on coinsurance transactions</t>
        </is>
      </c>
      <c r="B63" s="6" t="n">
        <v>24725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14" customWidth="1" min="7" max="7"/>
    <col width="14" customWidth="1" min="8" max="8"/>
    <col width="14" customWidth="1" min="9" max="9"/>
    <col width="14" customWidth="1" min="10" max="10"/>
    <col width="14" customWidth="1" min="11" max="11"/>
    <col width="21" customWidth="1" min="12" max="12"/>
    <col width="14" customWidth="1" min="13" max="13"/>
    <col width="21" customWidth="1" min="14" max="14"/>
    <col width="21" customWidth="1" min="15" max="15"/>
    <col width="14" customWidth="1" min="16" max="16"/>
    <col width="14" customWidth="1" min="17" max="17"/>
    <col width="25" customWidth="1" min="18" max="18"/>
    <col width="21" customWidth="1" min="19" max="19"/>
    <col width="21" customWidth="1" min="20" max="20"/>
  </cols>
  <sheetData>
    <row r="1">
      <c r="A1" s="1" t="inlineStr">
        <is>
          <t>Reinsurance (Narrative) (Details)</t>
        </is>
      </c>
      <c r="B1" s="2" t="inlineStr">
        <is>
          <t>Aug. 25, 2020</t>
        </is>
      </c>
      <c r="C1" s="2" t="inlineStr">
        <is>
          <t>Jul. 23, 2020</t>
        </is>
      </c>
      <c r="D1" s="2" t="inlineStr">
        <is>
          <t>Jul. 01, 2020</t>
        </is>
      </c>
      <c r="E1" s="2" t="inlineStr">
        <is>
          <t>Jun. 30, 2020</t>
        </is>
      </c>
      <c r="F1" s="2" t="inlineStr">
        <is>
          <t>Apr. 15, 2020USD ($)</t>
        </is>
      </c>
      <c r="G1" s="2" t="inlineStr">
        <is>
          <t>Apr. 01, 2020</t>
        </is>
      </c>
      <c r="H1" s="2" t="inlineStr">
        <is>
          <t>Mar. 20, 2020</t>
        </is>
      </c>
      <c r="I1" s="2" t="inlineStr">
        <is>
          <t>Mar. 11, 2020</t>
        </is>
      </c>
      <c r="J1" s="2" t="inlineStr">
        <is>
          <t>Mar. 10, 2020</t>
        </is>
      </c>
      <c r="K1" s="2" t="inlineStr">
        <is>
          <t>Mar. 01, 2020</t>
        </is>
      </c>
      <c r="L1" s="2" t="inlineStr">
        <is>
          <t>Nov. 07, 2019USD ($)</t>
        </is>
      </c>
      <c r="M1" s="2" t="inlineStr">
        <is>
          <t>Jul. 25, 2019</t>
        </is>
      </c>
      <c r="N1" s="2" t="inlineStr">
        <is>
          <t>Jul. 01, 2018USD ($)</t>
        </is>
      </c>
      <c r="O1" s="2" t="inlineStr">
        <is>
          <t>Jun. 30, 2019USD ($)</t>
        </is>
      </c>
      <c r="P1" s="2" t="inlineStr">
        <is>
          <t>Mar. 31, 2020</t>
        </is>
      </c>
      <c r="Q1" s="2" t="inlineStr">
        <is>
          <t>Sep. 30, 2020</t>
        </is>
      </c>
      <c r="R1" s="2" t="inlineStr">
        <is>
          <t>Dec. 31, 2020USD ($)item</t>
        </is>
      </c>
      <c r="S1" s="2" t="inlineStr">
        <is>
          <t>Dec. 31, 2019USD ($)</t>
        </is>
      </c>
      <c r="T1" s="2" t="inlineStr">
        <is>
          <t>Jun. 18, 2019USD ($)</t>
        </is>
      </c>
    </row>
    <row r="2">
      <c r="A2" s="4" t="inlineStr">
        <is>
          <t>Amounts recoverable from reinsurers</t>
        </is>
      </c>
      <c r="R2" s="6" t="n">
        <v>32146042</v>
      </c>
      <c r="S2" s="6" t="n">
        <v>30579524</v>
      </c>
    </row>
    <row r="3">
      <c r="A3" s="4" t="inlineStr">
        <is>
          <t>Unrealized gains due to market price increases</t>
        </is>
      </c>
      <c r="R3" s="5" t="n">
        <v>8000000</v>
      </c>
    </row>
    <row r="4">
      <c r="A4" s="4" t="inlineStr">
        <is>
          <t>Unrealized gains</t>
        </is>
      </c>
      <c r="R4" s="5" t="n">
        <v>2900000</v>
      </c>
    </row>
    <row r="5">
      <c r="A5" s="4" t="inlineStr">
        <is>
          <t>Embedded derivative loss</t>
        </is>
      </c>
      <c r="R5" s="5" t="n">
        <v>2900000</v>
      </c>
    </row>
    <row r="6">
      <c r="A6" s="4" t="inlineStr">
        <is>
          <t>Net premium income</t>
        </is>
      </c>
      <c r="R6" s="5" t="n">
        <v>24</v>
      </c>
      <c r="S6" s="5" t="n">
        <v>-152</v>
      </c>
    </row>
    <row r="7">
      <c r="A7" s="4" t="inlineStr">
        <is>
          <t>Amount owed</t>
        </is>
      </c>
      <c r="T7" s="6" t="n">
        <v>19100000</v>
      </c>
    </row>
    <row r="8">
      <c r="A8" s="4" t="inlineStr">
        <is>
          <t>Deferred acquisition cost</t>
        </is>
      </c>
      <c r="R8" s="5" t="n">
        <v>69035</v>
      </c>
    </row>
    <row r="9">
      <c r="A9" s="4" t="inlineStr">
        <is>
          <t>Remaining deferred gain</t>
        </is>
      </c>
      <c r="R9" s="6" t="n">
        <v>3069690</v>
      </c>
    </row>
    <row r="10">
      <c r="A10" s="4" t="inlineStr">
        <is>
          <t>FW, Modco SDA Agreement</t>
        </is>
      </c>
    </row>
    <row r="11">
      <c r="A11" s="4" t="inlineStr">
        <is>
          <t>Number of accounts established to hold assets | item</t>
        </is>
      </c>
      <c r="R11" s="5" t="n">
        <v>2</v>
      </c>
    </row>
    <row r="12">
      <c r="A12" s="4" t="inlineStr">
        <is>
          <t>Net statutory reserves</t>
        </is>
      </c>
      <c r="L12" s="6" t="n">
        <v>3986411</v>
      </c>
    </row>
    <row r="13">
      <c r="A13" s="4" t="inlineStr">
        <is>
          <t>Initial settlement</t>
        </is>
      </c>
      <c r="L13" s="5" t="n">
        <v>3970509</v>
      </c>
    </row>
    <row r="14">
      <c r="A14" s="4" t="inlineStr">
        <is>
          <t>FW, Modco SDA Agreement | MYGA</t>
        </is>
      </c>
    </row>
    <row r="15">
      <c r="A15" s="4" t="inlineStr">
        <is>
          <t>Percentage of indemnity coinsurance</t>
        </is>
      </c>
      <c r="B15" s="4" t="inlineStr">
        <is>
          <t>0.00%</t>
        </is>
      </c>
    </row>
    <row r="16">
      <c r="A16" s="4" t="inlineStr">
        <is>
          <t>FW, Modco SDA Agreement | FIA</t>
        </is>
      </c>
    </row>
    <row r="17">
      <c r="A17" s="4" t="inlineStr">
        <is>
          <t>Percentage of indemnity coinsurance</t>
        </is>
      </c>
      <c r="B17" s="4" t="inlineStr">
        <is>
          <t>0.00%</t>
        </is>
      </c>
    </row>
    <row r="18">
      <c r="A18" s="4" t="inlineStr">
        <is>
          <t>FW, Modco SDA Agreement | Funds Withheld Account [Member]</t>
        </is>
      </c>
    </row>
    <row r="19">
      <c r="A19" s="4" t="inlineStr">
        <is>
          <t>Initial settlement</t>
        </is>
      </c>
      <c r="L19" s="5" t="n">
        <v>2256802</v>
      </c>
    </row>
    <row r="20">
      <c r="A20" s="4" t="inlineStr">
        <is>
          <t>Amount owed</t>
        </is>
      </c>
      <c r="L20" s="5" t="n">
        <v>135044</v>
      </c>
    </row>
    <row r="21">
      <c r="A21" s="4" t="inlineStr">
        <is>
          <t>Adjusted reserves cash</t>
        </is>
      </c>
      <c r="L21" s="5" t="n">
        <v>2391847</v>
      </c>
    </row>
    <row r="22">
      <c r="A22" s="4" t="inlineStr">
        <is>
          <t>FW, Modco SDA Agreement | Modco Deposit Account [Member]</t>
        </is>
      </c>
    </row>
    <row r="23">
      <c r="A23" s="4" t="inlineStr">
        <is>
          <t>Initial settlement</t>
        </is>
      </c>
      <c r="L23" s="5" t="n">
        <v>1504535</v>
      </c>
    </row>
    <row r="24">
      <c r="A24" s="4" t="inlineStr">
        <is>
          <t>Amount owed</t>
        </is>
      </c>
      <c r="L24" s="5" t="n">
        <v>90029</v>
      </c>
    </row>
    <row r="25">
      <c r="A25" s="4" t="inlineStr">
        <is>
          <t>Adjusted reserves cash</t>
        </is>
      </c>
      <c r="L25" s="6" t="n">
        <v>1594564</v>
      </c>
    </row>
    <row r="26">
      <c r="A26" s="4" t="inlineStr">
        <is>
          <t>Us Alliance Agreement</t>
        </is>
      </c>
    </row>
    <row r="27">
      <c r="A27" s="4" t="inlineStr">
        <is>
          <t>Net premium income</t>
        </is>
      </c>
      <c r="F27" s="6" t="n">
        <v>13542325</v>
      </c>
    </row>
    <row r="28">
      <c r="A28" s="4" t="inlineStr">
        <is>
          <t>Net statutory reserves</t>
        </is>
      </c>
      <c r="F28" s="5" t="n">
        <v>14706862</v>
      </c>
    </row>
    <row r="29">
      <c r="A29" s="4" t="inlineStr">
        <is>
          <t>Coinsurance ceding commission deferred</t>
        </is>
      </c>
      <c r="R29" s="6" t="n">
        <v>276935</v>
      </c>
      <c r="S29" s="6" t="n">
        <v>582894</v>
      </c>
    </row>
    <row r="30">
      <c r="A30" s="4" t="inlineStr">
        <is>
          <t>Us Alliance Agreement | Funds Withheld Account [Member]</t>
        </is>
      </c>
    </row>
    <row r="31">
      <c r="A31" s="4" t="inlineStr">
        <is>
          <t>Initial settlement</t>
        </is>
      </c>
      <c r="F31" s="5" t="n">
        <v>12729785</v>
      </c>
    </row>
    <row r="32">
      <c r="A32" s="4" t="inlineStr">
        <is>
          <t>FW, Modco Agreement</t>
        </is>
      </c>
    </row>
    <row r="33">
      <c r="A33" s="4" t="inlineStr">
        <is>
          <t>Percentage of indemnity coinsurance</t>
        </is>
      </c>
      <c r="I33" s="4" t="inlineStr">
        <is>
          <t>0.00%</t>
        </is>
      </c>
      <c r="K33" s="4" t="inlineStr">
        <is>
          <t>30.00%</t>
        </is>
      </c>
      <c r="M33" s="4" t="inlineStr">
        <is>
          <t>95.00%</t>
        </is>
      </c>
    </row>
    <row r="34">
      <c r="A34" s="4" t="inlineStr">
        <is>
          <t>Number of accounts established to hold assets | item</t>
        </is>
      </c>
      <c r="R34" s="5" t="n">
        <v>2</v>
      </c>
    </row>
    <row r="35">
      <c r="A35" s="4" t="inlineStr">
        <is>
          <t>Net premium income</t>
        </is>
      </c>
      <c r="O35" s="6" t="n">
        <v>45005536</v>
      </c>
    </row>
    <row r="36">
      <c r="A36" s="4" t="inlineStr">
        <is>
          <t>Gross premiums income</t>
        </is>
      </c>
      <c r="O36" s="5" t="n">
        <v>46568321</v>
      </c>
    </row>
    <row r="37">
      <c r="A37" s="4" t="inlineStr">
        <is>
          <t>Gross Commission paid</t>
        </is>
      </c>
      <c r="O37" s="5" t="n">
        <v>1562786</v>
      </c>
    </row>
    <row r="38">
      <c r="A38" s="4" t="inlineStr">
        <is>
          <t>Net statutory reserves</t>
        </is>
      </c>
      <c r="O38" s="13" t="n">
        <v>44.904704</v>
      </c>
    </row>
    <row r="39">
      <c r="A39" s="4" t="inlineStr">
        <is>
          <t>FW, Modco Agreement | Funds Withheld Account [Member]</t>
        </is>
      </c>
    </row>
    <row r="40">
      <c r="A40" s="4" t="inlineStr">
        <is>
          <t>Initial settlement</t>
        </is>
      </c>
      <c r="O40" s="5" t="n">
        <v>24928934</v>
      </c>
    </row>
    <row r="41">
      <c r="A41" s="4" t="inlineStr">
        <is>
          <t>Amount owed</t>
        </is>
      </c>
      <c r="O41" s="5" t="n">
        <v>2015688</v>
      </c>
    </row>
    <row r="42">
      <c r="A42" s="4" t="inlineStr">
        <is>
          <t>Adjusted reserves cash</t>
        </is>
      </c>
      <c r="O42" s="5" t="n">
        <v>26944622</v>
      </c>
    </row>
    <row r="43">
      <c r="A43" s="4" t="inlineStr">
        <is>
          <t>FW, Modco Agreement | Modco Deposit Account [Member]</t>
        </is>
      </c>
    </row>
    <row r="44">
      <c r="A44" s="4" t="inlineStr">
        <is>
          <t>Initial settlement</t>
        </is>
      </c>
      <c r="O44" s="5" t="n">
        <v>16619289</v>
      </c>
    </row>
    <row r="45">
      <c r="A45" s="4" t="inlineStr">
        <is>
          <t>Amount owed</t>
        </is>
      </c>
      <c r="O45" s="5" t="n">
        <v>1343792</v>
      </c>
    </row>
    <row r="46">
      <c r="A46" s="4" t="inlineStr">
        <is>
          <t>Adjusted reserves cash</t>
        </is>
      </c>
      <c r="O46" s="6" t="n">
        <v>17963081</v>
      </c>
    </row>
    <row r="47">
      <c r="A47" s="4" t="inlineStr">
        <is>
          <t>Seneca Re Agreement | MYGA</t>
        </is>
      </c>
    </row>
    <row r="48">
      <c r="A48" s="4" t="inlineStr">
        <is>
          <t>Ceded percentage of certain liabilities</t>
        </is>
      </c>
      <c r="C48" s="4" t="inlineStr">
        <is>
          <t>25.00%</t>
        </is>
      </c>
    </row>
    <row r="49">
      <c r="A49" s="4" t="inlineStr">
        <is>
          <t>Seneca Re Agreement | FIA</t>
        </is>
      </c>
    </row>
    <row r="50">
      <c r="A50" s="4" t="inlineStr">
        <is>
          <t>Ceded percentage of certain liabilities</t>
        </is>
      </c>
      <c r="C50" s="4" t="inlineStr">
        <is>
          <t>40.00%</t>
        </is>
      </c>
    </row>
    <row r="51">
      <c r="A51" s="4" t="inlineStr">
        <is>
          <t>American Life</t>
        </is>
      </c>
    </row>
    <row r="52">
      <c r="A52" s="4" t="inlineStr">
        <is>
          <t>Percentage of indemnity coinsurance</t>
        </is>
      </c>
      <c r="R52" s="4" t="inlineStr">
        <is>
          <t>90.00%</t>
        </is>
      </c>
    </row>
    <row r="53">
      <c r="A53" s="4" t="inlineStr">
        <is>
          <t>American Life amortized amount</t>
        </is>
      </c>
      <c r="R53" s="6" t="n">
        <v>305959</v>
      </c>
    </row>
    <row r="54">
      <c r="A54" s="4" t="inlineStr">
        <is>
          <t>Unified Life Insurance Company</t>
        </is>
      </c>
    </row>
    <row r="55">
      <c r="A55" s="4" t="inlineStr">
        <is>
          <t>Percentage of indemnity coinsurance</t>
        </is>
      </c>
      <c r="S55" s="4" t="inlineStr">
        <is>
          <t>79.00%</t>
        </is>
      </c>
    </row>
    <row r="56">
      <c r="A56" s="4" t="inlineStr">
        <is>
          <t>Additional percentage of indemnity coinsurance</t>
        </is>
      </c>
      <c r="R56" s="4" t="inlineStr">
        <is>
          <t>11.00%</t>
        </is>
      </c>
    </row>
    <row r="57">
      <c r="A57" s="4" t="inlineStr">
        <is>
          <t>Transferred risk insurance company</t>
        </is>
      </c>
      <c r="N57" s="4" t="inlineStr">
        <is>
          <t>100.00%</t>
        </is>
      </c>
    </row>
    <row r="58">
      <c r="A58" s="4" t="inlineStr">
        <is>
          <t>Amount transferred for reinsurance</t>
        </is>
      </c>
      <c r="N58" s="6" t="n">
        <v>19311616</v>
      </c>
    </row>
    <row r="59">
      <c r="A59" s="4" t="inlineStr">
        <is>
          <t>Adjusted reserves cash</t>
        </is>
      </c>
      <c r="N59" s="5" t="n">
        <v>14320817</v>
      </c>
    </row>
    <row r="60">
      <c r="A60" s="4" t="inlineStr">
        <is>
          <t>Net of ceding allowance</t>
        </is>
      </c>
      <c r="N60" s="6" t="n">
        <v>3500000</v>
      </c>
      <c r="R60" s="6" t="n">
        <v>3500000</v>
      </c>
    </row>
    <row r="61">
      <c r="A61" s="4" t="inlineStr">
        <is>
          <t>Remaining DAC</t>
        </is>
      </c>
      <c r="R61" s="5" t="n">
        <v>1890013</v>
      </c>
    </row>
    <row r="62">
      <c r="A62" s="4" t="inlineStr">
        <is>
          <t>Remaining deferred gain</t>
        </is>
      </c>
      <c r="R62" s="5" t="n">
        <v>26896</v>
      </c>
    </row>
    <row r="63">
      <c r="A63" s="4" t="inlineStr">
        <is>
          <t>Value of business acquired</t>
        </is>
      </c>
      <c r="R63" s="5" t="n">
        <v>338536</v>
      </c>
    </row>
    <row r="64">
      <c r="A64" s="4" t="inlineStr">
        <is>
          <t>Ironbound Reinsurance Company Limited [Member]</t>
        </is>
      </c>
    </row>
    <row r="65">
      <c r="A65" s="4" t="inlineStr">
        <is>
          <t>Amounts recoverable from reinsurers</t>
        </is>
      </c>
      <c r="S65" s="6" t="n">
        <v>4213699</v>
      </c>
    </row>
    <row r="66">
      <c r="A66" s="4" t="inlineStr">
        <is>
          <t>Optimum Reinsurance Company [Member]</t>
        </is>
      </c>
    </row>
    <row r="67">
      <c r="A67" s="4" t="inlineStr">
        <is>
          <t>Amounts recoverable from reinsurers</t>
        </is>
      </c>
      <c r="R67" s="5" t="n">
        <v>524734</v>
      </c>
      <c r="S67" s="5" t="n">
        <v>489770</v>
      </c>
    </row>
    <row r="68">
      <c r="A68" s="4" t="inlineStr">
        <is>
          <t>Sagicor Life Insurance Company [Member]</t>
        </is>
      </c>
    </row>
    <row r="69">
      <c r="A69" s="4" t="inlineStr">
        <is>
          <t>Amounts recoverable from reinsurers</t>
        </is>
      </c>
      <c r="R69" s="5" t="n">
        <v>11149875</v>
      </c>
      <c r="S69" s="5" t="n">
        <v>11208227</v>
      </c>
    </row>
    <row r="70">
      <c r="A70" s="4" t="inlineStr">
        <is>
          <t>SDA Annuity and Life Re</t>
        </is>
      </c>
    </row>
    <row r="71">
      <c r="A71" s="4" t="inlineStr">
        <is>
          <t>Amounts recoverable from reinsurers</t>
        </is>
      </c>
      <c r="R71" s="5" t="n">
        <v>3540697</v>
      </c>
      <c r="S71" s="6" t="n">
        <v>2506911</v>
      </c>
    </row>
    <row r="72">
      <c r="A72" s="4" t="inlineStr">
        <is>
          <t>SDA Annuity and Life Re | FW, Modco SDA Agreement | MYGA</t>
        </is>
      </c>
    </row>
    <row r="73">
      <c r="A73" s="4" t="inlineStr">
        <is>
          <t>Percentage of indemnity coinsurance</t>
        </is>
      </c>
      <c r="L73" s="4" t="inlineStr">
        <is>
          <t>5.00%</t>
        </is>
      </c>
    </row>
    <row r="74">
      <c r="A74" s="4" t="inlineStr">
        <is>
          <t>SDA Annuity and Life Re | FW, Modco SDA Agreement | FIA</t>
        </is>
      </c>
    </row>
    <row r="75">
      <c r="A75" s="4" t="inlineStr">
        <is>
          <t>Percentage of indemnity coinsurance</t>
        </is>
      </c>
      <c r="Q75" s="4" t="inlineStr">
        <is>
          <t>30.00%</t>
        </is>
      </c>
      <c r="S75" s="4" t="inlineStr">
        <is>
          <t>95.00%</t>
        </is>
      </c>
    </row>
    <row r="76">
      <c r="A76" s="4" t="inlineStr">
        <is>
          <t>American Life and Security National Life Insurance [Member] | Us Alliance Agreement</t>
        </is>
      </c>
    </row>
    <row r="77">
      <c r="A77" s="4" t="inlineStr">
        <is>
          <t>Initial settlement</t>
        </is>
      </c>
      <c r="F77" s="5" t="n">
        <v>812539</v>
      </c>
    </row>
    <row r="78">
      <c r="A78" s="4" t="inlineStr">
        <is>
          <t>US Alliance Life And Security Company</t>
        </is>
      </c>
    </row>
    <row r="79">
      <c r="A79" s="4" t="inlineStr">
        <is>
          <t>Amounts recoverable from reinsurers</t>
        </is>
      </c>
      <c r="R79" s="5" t="n">
        <v>7235309</v>
      </c>
      <c r="S79" s="6" t="n">
        <v>12160917</v>
      </c>
    </row>
    <row r="80">
      <c r="A80" s="4" t="inlineStr">
        <is>
          <t>US Alliance Life And Security Company | Us Alliance Agreement</t>
        </is>
      </c>
    </row>
    <row r="81">
      <c r="A81" s="4" t="inlineStr">
        <is>
          <t>Initial settlement</t>
        </is>
      </c>
      <c r="F81" s="6" t="n">
        <v>5000000</v>
      </c>
    </row>
    <row r="82">
      <c r="A82" s="4" t="inlineStr">
        <is>
          <t>US Alliance Life And Security Company | Us Alliance Agreement | MYGA</t>
        </is>
      </c>
    </row>
    <row r="83">
      <c r="A83" s="4" t="inlineStr">
        <is>
          <t>Percentage of indemnity coinsurance</t>
        </is>
      </c>
      <c r="D83" s="4" t="inlineStr">
        <is>
          <t>0.00%</t>
        </is>
      </c>
      <c r="G83" s="4" t="inlineStr">
        <is>
          <t>25.00%</t>
        </is>
      </c>
      <c r="H83" s="4" t="inlineStr">
        <is>
          <t>66.50%</t>
        </is>
      </c>
      <c r="J83" s="4" t="inlineStr">
        <is>
          <t>45.50%</t>
        </is>
      </c>
    </row>
    <row r="84">
      <c r="A84" s="4" t="inlineStr">
        <is>
          <t>US Alliance Life And Security Company | Us Alliance Agreement | FIA</t>
        </is>
      </c>
    </row>
    <row r="85">
      <c r="A85" s="4" t="inlineStr">
        <is>
          <t>Percentage of indemnity coinsurance</t>
        </is>
      </c>
      <c r="E85" s="4" t="inlineStr">
        <is>
          <t>0.00%</t>
        </is>
      </c>
      <c r="G85" s="4" t="inlineStr">
        <is>
          <t>40.00%</t>
        </is>
      </c>
      <c r="P85" s="4" t="inlineStr">
        <is>
          <t>49.00%</t>
        </is>
      </c>
    </row>
    <row r="86">
      <c r="A86" s="4" t="inlineStr">
        <is>
          <t>Crestline SP 1</t>
        </is>
      </c>
    </row>
    <row r="87">
      <c r="A87" s="4" t="inlineStr">
        <is>
          <t>Amounts recoverable from reinsurers</t>
        </is>
      </c>
      <c r="R87" s="6" t="n">
        <v>96954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27" customWidth="1" min="2" max="2"/>
    <col width="24" customWidth="1" min="3" max="3"/>
    <col width="31" customWidth="1" min="4" max="4"/>
    <col width="20" customWidth="1" min="5" max="5"/>
    <col width="20" customWidth="1" min="6" max="6"/>
    <col width="20" customWidth="1" min="7" max="7"/>
  </cols>
  <sheetData>
    <row r="1">
      <c r="A1" s="1" t="inlineStr">
        <is>
          <t>Notes Payable (Narrative) (Details)</t>
        </is>
      </c>
      <c r="B1" s="2" t="inlineStr">
        <is>
          <t>Jun. 18, 2019USD ($)shares</t>
        </is>
      </c>
      <c r="C1" s="2" t="inlineStr">
        <is>
          <t>May 09, 2018USD ($)item</t>
        </is>
      </c>
      <c r="D1" s="2" t="inlineStr">
        <is>
          <t>Dec. 31, 2018USD ($)$ / shares</t>
        </is>
      </c>
      <c r="E1" s="2" t="inlineStr">
        <is>
          <t>Dec. 31, 2020shares</t>
        </is>
      </c>
      <c r="F1" s="2" t="inlineStr">
        <is>
          <t>Aug. 10, 2020shares</t>
        </is>
      </c>
      <c r="G1" s="2" t="inlineStr">
        <is>
          <t>Dec. 31, 2019shares</t>
        </is>
      </c>
    </row>
    <row r="2">
      <c r="A2" s="4" t="inlineStr">
        <is>
          <t>Amount owed</t>
        </is>
      </c>
      <c r="B2" s="6" t="n">
        <v>19100000</v>
      </c>
    </row>
    <row r="3">
      <c r="A3" s="4" t="inlineStr">
        <is>
          <t>Shares of common stock into which loan may be converted | shares</t>
        </is>
      </c>
      <c r="B3" s="5" t="n">
        <v>1855361</v>
      </c>
    </row>
    <row r="4">
      <c r="A4" s="4" t="inlineStr">
        <is>
          <t>Common stock, shares authorized | shares</t>
        </is>
      </c>
      <c r="E4" s="5" t="n">
        <v>20000000</v>
      </c>
      <c r="F4" s="5" t="n">
        <v>22000000</v>
      </c>
      <c r="G4" s="5" t="n">
        <v>20000000</v>
      </c>
    </row>
    <row r="5">
      <c r="A5" s="4" t="inlineStr">
        <is>
          <t>Interest incurred but not recorded</t>
        </is>
      </c>
      <c r="B5" s="6" t="n">
        <v>845536</v>
      </c>
    </row>
    <row r="6">
      <c r="A6" s="4" t="inlineStr">
        <is>
          <t>Xenith</t>
        </is>
      </c>
    </row>
    <row r="7">
      <c r="A7" s="4" t="inlineStr">
        <is>
          <t>Proceeds from issuance of debt</t>
        </is>
      </c>
      <c r="C7" s="6" t="n">
        <v>600000</v>
      </c>
    </row>
    <row r="8">
      <c r="A8" s="4" t="inlineStr">
        <is>
          <t>Number of notes | item</t>
        </is>
      </c>
      <c r="C8" s="5" t="n">
        <v>2</v>
      </c>
    </row>
    <row r="9">
      <c r="A9" s="4" t="inlineStr">
        <is>
          <t>Debt term</t>
        </is>
      </c>
      <c r="C9" s="4" t="inlineStr">
        <is>
          <t>10 years</t>
        </is>
      </c>
    </row>
    <row r="10">
      <c r="A10" s="4" t="inlineStr">
        <is>
          <t>Debt instrument, stated interest rate (as a percent)</t>
        </is>
      </c>
      <c r="C10" s="4" t="inlineStr">
        <is>
          <t>8.00%</t>
        </is>
      </c>
    </row>
    <row r="11">
      <c r="A11" s="4" t="inlineStr">
        <is>
          <t>Additional per annum interest due at maturity (as a percent)</t>
        </is>
      </c>
      <c r="C11" s="4" t="inlineStr">
        <is>
          <t>4.00%</t>
        </is>
      </c>
    </row>
    <row r="12">
      <c r="A12" s="4" t="inlineStr">
        <is>
          <t>Debt issuance costs</t>
        </is>
      </c>
      <c r="C12" s="6" t="n">
        <v>161000</v>
      </c>
    </row>
    <row r="13">
      <c r="A13" s="4" t="inlineStr">
        <is>
          <t>Xenith | Vespoint L L C</t>
        </is>
      </c>
    </row>
    <row r="14">
      <c r="A14" s="4" t="inlineStr">
        <is>
          <t>Total outstanding, percentage</t>
        </is>
      </c>
      <c r="C14" s="4" t="inlineStr">
        <is>
          <t>100.00%</t>
        </is>
      </c>
    </row>
    <row r="15">
      <c r="A15" s="4" t="inlineStr">
        <is>
          <t>Xenith | Note One</t>
        </is>
      </c>
    </row>
    <row r="16">
      <c r="A16" s="4" t="inlineStr">
        <is>
          <t>Proceeds from issuance of debt</t>
        </is>
      </c>
      <c r="C16" s="6" t="n">
        <v>500000</v>
      </c>
    </row>
    <row r="17">
      <c r="A17" s="4" t="inlineStr">
        <is>
          <t>Xenith | Note Two</t>
        </is>
      </c>
    </row>
    <row r="18">
      <c r="A18" s="4" t="inlineStr">
        <is>
          <t>Proceeds from issuance of debt</t>
        </is>
      </c>
      <c r="C18" s="6" t="n">
        <v>100000</v>
      </c>
    </row>
    <row r="19">
      <c r="A19" s="4" t="inlineStr">
        <is>
          <t>Xenith | Additional Loan</t>
        </is>
      </c>
    </row>
    <row r="20">
      <c r="A20" s="4" t="inlineStr">
        <is>
          <t>Proceeds from issuance of debt</t>
        </is>
      </c>
      <c r="D20" s="6" t="n">
        <v>18500000</v>
      </c>
    </row>
    <row r="21">
      <c r="A21" s="4" t="inlineStr">
        <is>
          <t>Conversion price | $ / shares</t>
        </is>
      </c>
      <c r="D21" s="8" t="n">
        <v>10.29</v>
      </c>
    </row>
    <row r="22">
      <c r="A22" s="4" t="inlineStr">
        <is>
          <t>Xenith | Additional Loan | Maximum</t>
        </is>
      </c>
    </row>
    <row r="23">
      <c r="A23" s="4" t="inlineStr">
        <is>
          <t>Borrowing capacity</t>
        </is>
      </c>
      <c r="D23" s="6" t="n">
        <v>23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Summary of Information Regarding Loans) (Details) - USD ($)</t>
        </is>
      </c>
      <c r="B1" s="2" t="inlineStr">
        <is>
          <t>Jun. 18, 2019</t>
        </is>
      </c>
      <c r="C1" s="2" t="inlineStr">
        <is>
          <t>Dec. 31, 2020</t>
        </is>
      </c>
    </row>
    <row r="2">
      <c r="A2" s="4" t="inlineStr">
        <is>
          <t>Loan Principal Amount</t>
        </is>
      </c>
      <c r="B2" s="6" t="n">
        <v>19100000</v>
      </c>
    </row>
    <row r="3">
      <c r="A3" s="4" t="inlineStr">
        <is>
          <t>Shares of Common Stock into which Loan May be Converted</t>
        </is>
      </c>
      <c r="B3" s="5" t="n">
        <v>1855361</v>
      </c>
    </row>
    <row r="4">
      <c r="A4" s="4" t="inlineStr">
        <is>
          <t>Xenith</t>
        </is>
      </c>
    </row>
    <row r="5">
      <c r="A5" s="4" t="inlineStr">
        <is>
          <t>Notes payable outstanding</t>
        </is>
      </c>
      <c r="C5" s="6" t="n">
        <v>0</v>
      </c>
    </row>
    <row r="6">
      <c r="A6" s="4" t="inlineStr">
        <is>
          <t>June 28, 2018</t>
        </is>
      </c>
    </row>
    <row r="7">
      <c r="A7" s="4" t="inlineStr">
        <is>
          <t>Loan Principal Amount</t>
        </is>
      </c>
      <c r="B7" s="6" t="n">
        <v>500000</v>
      </c>
    </row>
    <row r="8">
      <c r="A8" s="4" t="inlineStr">
        <is>
          <t>Shares of Common Stock into which Loan May be Converted</t>
        </is>
      </c>
      <c r="B8" s="5" t="n">
        <v>48570</v>
      </c>
    </row>
    <row r="9">
      <c r="A9" s="4" t="inlineStr">
        <is>
          <t>June 28, 2018</t>
        </is>
      </c>
    </row>
    <row r="10">
      <c r="A10" s="4" t="inlineStr">
        <is>
          <t>Loan Principal Amount</t>
        </is>
      </c>
      <c r="B10" s="6" t="n">
        <v>100000</v>
      </c>
    </row>
    <row r="11">
      <c r="A11" s="4" t="inlineStr">
        <is>
          <t>Shares of Common Stock into which Loan May be Converted</t>
        </is>
      </c>
      <c r="B11" s="5" t="n">
        <v>9714</v>
      </c>
    </row>
    <row r="12">
      <c r="A12" s="4" t="inlineStr">
        <is>
          <t>October 10, 2018</t>
        </is>
      </c>
    </row>
    <row r="13">
      <c r="A13" s="4" t="inlineStr">
        <is>
          <t>Loan Principal Amount</t>
        </is>
      </c>
      <c r="B13" s="6" t="n">
        <v>1000000</v>
      </c>
    </row>
    <row r="14">
      <c r="A14" s="4" t="inlineStr">
        <is>
          <t>Shares of Common Stock into which Loan May be Converted</t>
        </is>
      </c>
      <c r="B14" s="5" t="n">
        <v>97139</v>
      </c>
    </row>
    <row r="15">
      <c r="A15" s="4" t="inlineStr">
        <is>
          <t>December 7, 2018</t>
        </is>
      </c>
    </row>
    <row r="16">
      <c r="A16" s="4" t="inlineStr">
        <is>
          <t>Loan Principal Amount</t>
        </is>
      </c>
      <c r="B16" s="6" t="n">
        <v>17500000</v>
      </c>
    </row>
    <row r="17">
      <c r="A17" s="4" t="inlineStr">
        <is>
          <t>Shares of Common Stock into which Loan May be Converted</t>
        </is>
      </c>
      <c r="B17" s="5" t="n">
        <v>16999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6" customWidth="1" min="1" max="1"/>
    <col width="37" customWidth="1" min="2" max="2"/>
    <col width="37" customWidth="1" min="3" max="3"/>
    <col width="14" customWidth="1" min="4" max="4"/>
    <col width="14" customWidth="1" min="5" max="5"/>
    <col width="37" customWidth="1" min="6" max="6"/>
    <col width="33" customWidth="1" min="7" max="7"/>
    <col width="30" customWidth="1" min="8" max="8"/>
    <col width="37" customWidth="1" min="9" max="9"/>
    <col width="27" customWidth="1" min="10" max="10"/>
    <col width="20" customWidth="1" min="11" max="11"/>
  </cols>
  <sheetData>
    <row r="1">
      <c r="A1" s="1" t="inlineStr">
        <is>
          <t>Long-Term Incentive Plans (Details)</t>
        </is>
      </c>
      <c r="B1" s="2" t="inlineStr">
        <is>
          <t>Nov. 16, 2020USD ($)$ / sharesshares</t>
        </is>
      </c>
      <c r="C1" s="2" t="inlineStr">
        <is>
          <t>Sep. 15, 2020USD ($)$ / sharesshares</t>
        </is>
      </c>
      <c r="D1" s="2" t="inlineStr">
        <is>
          <t>Aug. 27, 2020</t>
        </is>
      </c>
      <c r="E1" s="2" t="inlineStr">
        <is>
          <t>Aug. 10, 2020</t>
        </is>
      </c>
      <c r="F1" s="2" t="inlineStr">
        <is>
          <t>Jul. 21, 2020USD ($)$ / sharesshares</t>
        </is>
      </c>
      <c r="G1" s="2" t="inlineStr">
        <is>
          <t>May 01, 2020item$ / sharesshares</t>
        </is>
      </c>
      <c r="H1" s="2" t="inlineStr">
        <is>
          <t>Jul. 19, 2019$ / sharesshares</t>
        </is>
      </c>
      <c r="I1" s="2" t="inlineStr">
        <is>
          <t>Dec. 31, 2020USD ($)$ / sharesshares</t>
        </is>
      </c>
      <c r="J1" s="2" t="inlineStr">
        <is>
          <t>Dec. 31, 2019USD ($)shares</t>
        </is>
      </c>
      <c r="K1" s="2" t="inlineStr">
        <is>
          <t>Jun. 11, 2019shares</t>
        </is>
      </c>
    </row>
    <row r="2">
      <c r="A2" s="4" t="inlineStr">
        <is>
          <t>Share-based compensation | $</t>
        </is>
      </c>
      <c r="I2" s="6" t="n">
        <v>163664</v>
      </c>
      <c r="J2" s="6" t="n">
        <v>21745</v>
      </c>
    </row>
    <row r="3">
      <c r="A3" s="4" t="inlineStr">
        <is>
          <t>Reverse stock split ratio</t>
        </is>
      </c>
      <c r="D3" s="12" t="n">
        <v>0.002</v>
      </c>
      <c r="E3" s="5" t="n">
        <v>500</v>
      </c>
    </row>
    <row r="4">
      <c r="A4" s="4" t="inlineStr">
        <is>
          <t>Number of board members resigned | item</t>
        </is>
      </c>
      <c r="G4" s="5" t="n">
        <v>2</v>
      </c>
    </row>
    <row r="5">
      <c r="A5" s="4" t="inlineStr">
        <is>
          <t>Stock Options</t>
        </is>
      </c>
    </row>
    <row r="6">
      <c r="A6" s="4" t="inlineStr">
        <is>
          <t>Granted (in shares)</t>
        </is>
      </c>
      <c r="B6" s="5" t="n">
        <v>35058</v>
      </c>
      <c r="C6" s="5" t="n">
        <v>6667</v>
      </c>
      <c r="F6" s="5" t="n">
        <v>26300</v>
      </c>
    </row>
    <row r="7">
      <c r="A7" s="4" t="inlineStr">
        <is>
          <t>Vested (in shares)</t>
        </is>
      </c>
      <c r="G7" s="5" t="n">
        <v>-200</v>
      </c>
    </row>
    <row r="8">
      <c r="A8" s="4" t="inlineStr">
        <is>
          <t>Grants, weighted average exercise price (in dollars per share) | $ / shares</t>
        </is>
      </c>
      <c r="B8" s="8" t="n">
        <v>41.25</v>
      </c>
      <c r="C8" s="8" t="n">
        <v>41.25</v>
      </c>
    </row>
    <row r="9">
      <c r="A9" s="4" t="inlineStr">
        <is>
          <t>Exercise price (per share) | $ / shares</t>
        </is>
      </c>
      <c r="B9" s="5" t="n">
        <v>4125</v>
      </c>
      <c r="C9" s="5" t="n">
        <v>25</v>
      </c>
    </row>
    <row r="10">
      <c r="A10" s="4" t="inlineStr">
        <is>
          <t>Grant date fair value (in dollars per share) | $ / shares</t>
        </is>
      </c>
      <c r="B10" s="8" t="n">
        <v>29.45</v>
      </c>
      <c r="C10" s="8" t="n">
        <v>21.6</v>
      </c>
      <c r="F10" s="8" t="n">
        <v>14.5</v>
      </c>
    </row>
    <row r="11">
      <c r="A11" s="4" t="inlineStr">
        <is>
          <t>Vested fair market value (in dollars per share) | $ / shares</t>
        </is>
      </c>
      <c r="G11" s="6" t="n">
        <v>8</v>
      </c>
    </row>
    <row r="12">
      <c r="A12" s="4" t="inlineStr">
        <is>
          <t>Compensation expense | $</t>
        </is>
      </c>
      <c r="B12" s="6" t="n">
        <v>1032458</v>
      </c>
      <c r="C12" s="6" t="n">
        <v>144014</v>
      </c>
      <c r="F12" s="6" t="n">
        <v>334950</v>
      </c>
    </row>
    <row r="13">
      <c r="A13" s="3" t="inlineStr">
        <is>
          <t>Fair value assumptions</t>
        </is>
      </c>
    </row>
    <row r="14">
      <c r="A14" s="4" t="inlineStr">
        <is>
          <t>Time to maturity</t>
        </is>
      </c>
      <c r="B14" s="4" t="inlineStr">
        <is>
          <t>10 years</t>
        </is>
      </c>
      <c r="C14" s="4" t="inlineStr">
        <is>
          <t>10 years</t>
        </is>
      </c>
      <c r="F14" s="4" t="inlineStr">
        <is>
          <t>10 years</t>
        </is>
      </c>
    </row>
    <row r="15">
      <c r="A15" s="4" t="inlineStr">
        <is>
          <t>Risk-free interest rate (as a percent)</t>
        </is>
      </c>
      <c r="B15" s="4" t="inlineStr">
        <is>
          <t>0.91%</t>
        </is>
      </c>
      <c r="C15" s="4" t="inlineStr">
        <is>
          <t>0.69%</t>
        </is>
      </c>
      <c r="F15" s="4" t="inlineStr">
        <is>
          <t>0.55%</t>
        </is>
      </c>
    </row>
    <row r="16">
      <c r="A16" s="4" t="inlineStr">
        <is>
          <t>Volatility rate (as a percent)</t>
        </is>
      </c>
      <c r="B16" s="4" t="inlineStr">
        <is>
          <t>66.30%</t>
        </is>
      </c>
      <c r="C16" s="4" t="inlineStr">
        <is>
          <t>66.20%</t>
        </is>
      </c>
      <c r="F16" s="4" t="inlineStr">
        <is>
          <t>60.00%</t>
        </is>
      </c>
    </row>
    <row r="17">
      <c r="A17" s="4" t="inlineStr">
        <is>
          <t>Restricted Stock</t>
        </is>
      </c>
    </row>
    <row r="18">
      <c r="A18" s="4" t="inlineStr">
        <is>
          <t>Granted restricted stock</t>
        </is>
      </c>
      <c r="B18" s="5" t="n">
        <v>18597</v>
      </c>
    </row>
    <row r="19">
      <c r="A19" s="4" t="inlineStr">
        <is>
          <t>Exercise price of restricted stock | $ / shares</t>
        </is>
      </c>
      <c r="B19" s="8" t="n">
        <v>41.25</v>
      </c>
    </row>
    <row r="20">
      <c r="A20" s="4" t="inlineStr">
        <is>
          <t>Grant date fair value (in dollars per share) | $ / shares</t>
        </is>
      </c>
      <c r="B20" s="8" t="n">
        <v>29.45</v>
      </c>
    </row>
    <row r="21">
      <c r="A21" s="4" t="inlineStr">
        <is>
          <t>Compensation expense | $</t>
        </is>
      </c>
      <c r="B21" s="6" t="n">
        <v>547682</v>
      </c>
    </row>
    <row r="22">
      <c r="A22" s="3" t="inlineStr">
        <is>
          <t>Fair value assumptions</t>
        </is>
      </c>
    </row>
    <row r="23">
      <c r="A23" s="4" t="inlineStr">
        <is>
          <t>Risk-free interest rate (as a percent)</t>
        </is>
      </c>
      <c r="B23" s="4" t="inlineStr">
        <is>
          <t>0.91%</t>
        </is>
      </c>
    </row>
    <row r="24">
      <c r="A24" s="4" t="inlineStr">
        <is>
          <t>Volatility rate (as a percent)</t>
        </is>
      </c>
      <c r="B24" s="4" t="inlineStr">
        <is>
          <t>66.30%</t>
        </is>
      </c>
    </row>
    <row r="25">
      <c r="A25" s="4" t="inlineStr">
        <is>
          <t>2020 LTIP</t>
        </is>
      </c>
    </row>
    <row r="26">
      <c r="A26" s="4" t="inlineStr">
        <is>
          <t>Beginning Balance</t>
        </is>
      </c>
      <c r="I26" s="5" t="n">
        <v>17900</v>
      </c>
    </row>
    <row r="27">
      <c r="A27" s="4" t="inlineStr">
        <is>
          <t>Forfeited (in shares)</t>
        </is>
      </c>
      <c r="I27" s="5" t="n">
        <v>-3350</v>
      </c>
    </row>
    <row r="28">
      <c r="A28" s="4" t="inlineStr">
        <is>
          <t>Vested (in shares)</t>
        </is>
      </c>
      <c r="I28" s="5" t="n">
        <v>-200</v>
      </c>
    </row>
    <row r="29">
      <c r="A29" s="4" t="inlineStr">
        <is>
          <t>Ending Balance</t>
        </is>
      </c>
      <c r="I29" s="5" t="n">
        <v>100972</v>
      </c>
      <c r="J29" s="5" t="n">
        <v>17900</v>
      </c>
    </row>
    <row r="30">
      <c r="A30" s="4" t="inlineStr">
        <is>
          <t>2020 LTIP | Stock Options</t>
        </is>
      </c>
    </row>
    <row r="31">
      <c r="A31" s="4" t="inlineStr">
        <is>
          <t>Granted (in shares)</t>
        </is>
      </c>
      <c r="I31" s="5" t="n">
        <v>68025</v>
      </c>
    </row>
    <row r="32">
      <c r="A32" s="4" t="inlineStr">
        <is>
          <t>2020 LTIP | Restricted Stock</t>
        </is>
      </c>
    </row>
    <row r="33">
      <c r="A33" s="4" t="inlineStr">
        <is>
          <t>Granted restricted stock</t>
        </is>
      </c>
      <c r="I33" s="5" t="n">
        <v>18597</v>
      </c>
    </row>
    <row r="34">
      <c r="A34" s="4" t="inlineStr">
        <is>
          <t>2019 LTIP</t>
        </is>
      </c>
    </row>
    <row r="35">
      <c r="A35" s="4" t="inlineStr">
        <is>
          <t>Beginning Balance</t>
        </is>
      </c>
      <c r="I35" s="5" t="n">
        <v>17900</v>
      </c>
    </row>
    <row r="36">
      <c r="A36" s="4" t="inlineStr">
        <is>
          <t>Ending Balance</t>
        </is>
      </c>
      <c r="J36" s="5" t="n">
        <v>17900</v>
      </c>
    </row>
    <row r="37">
      <c r="A37" s="4" t="inlineStr">
        <is>
          <t>2019 LTIP | Stock Options</t>
        </is>
      </c>
    </row>
    <row r="38">
      <c r="A38" s="4" t="inlineStr">
        <is>
          <t>Granted (in shares)</t>
        </is>
      </c>
      <c r="H38" s="5" t="n">
        <v>17900</v>
      </c>
      <c r="J38" s="5" t="n">
        <v>17900</v>
      </c>
    </row>
    <row r="39">
      <c r="A39" s="4" t="inlineStr">
        <is>
          <t>Grants, weighted average exercise price (in dollars per share) | $ / shares</t>
        </is>
      </c>
      <c r="H39" s="6" t="n">
        <v>25</v>
      </c>
      <c r="I39" s="6" t="n">
        <v>25</v>
      </c>
    </row>
    <row r="40">
      <c r="A40" s="4" t="inlineStr">
        <is>
          <t>Exercisable period</t>
        </is>
      </c>
      <c r="H40" s="4" t="inlineStr">
        <is>
          <t>10 years</t>
        </is>
      </c>
    </row>
    <row r="41">
      <c r="A41" s="4" t="inlineStr">
        <is>
          <t>Grant date fair value (in dollars per share) | $ / shares</t>
        </is>
      </c>
      <c r="H41" s="6" t="n">
        <v>8</v>
      </c>
      <c r="I41" s="6" t="n">
        <v>8</v>
      </c>
    </row>
    <row r="42">
      <c r="A42" s="4" t="inlineStr">
        <is>
          <t>Compensation expense | $</t>
        </is>
      </c>
      <c r="I42" s="6" t="n">
        <v>143200</v>
      </c>
    </row>
    <row r="43">
      <c r="A43" s="3" t="inlineStr">
        <is>
          <t>Fair value assumptions</t>
        </is>
      </c>
    </row>
    <row r="44">
      <c r="A44" s="4" t="inlineStr">
        <is>
          <t>Time to maturity</t>
        </is>
      </c>
      <c r="I44" s="4" t="inlineStr">
        <is>
          <t>10 years</t>
        </is>
      </c>
    </row>
    <row r="45">
      <c r="A45" s="4" t="inlineStr">
        <is>
          <t>Risk-free interest rate (as a percent)</t>
        </is>
      </c>
      <c r="I45" s="4" t="inlineStr">
        <is>
          <t>1.84%</t>
        </is>
      </c>
    </row>
    <row r="46">
      <c r="A46" s="4" t="inlineStr">
        <is>
          <t>2019 LTIP | Maximum | Stock Options</t>
        </is>
      </c>
    </row>
    <row r="47">
      <c r="A47" s="4" t="inlineStr">
        <is>
          <t>Shares authorized</t>
        </is>
      </c>
      <c r="K47" s="5" t="n">
        <v>102000</v>
      </c>
    </row>
    <row r="48">
      <c r="A48" s="4" t="inlineStr">
        <is>
          <t>Exercisable after July 17, 2021 | 2019 LTIP | Stock Options</t>
        </is>
      </c>
    </row>
    <row r="49">
      <c r="A49" s="4" t="inlineStr">
        <is>
          <t>Vesting percentage</t>
        </is>
      </c>
      <c r="H49" s="4" t="inlineStr">
        <is>
          <t>33.33%</t>
        </is>
      </c>
    </row>
    <row r="50">
      <c r="A50" s="4" t="inlineStr">
        <is>
          <t>Exercisable after July 17, 2023 | 2019 LTIP | Stock Options</t>
        </is>
      </c>
    </row>
    <row r="51">
      <c r="A51" s="4" t="inlineStr">
        <is>
          <t>Vesting percentage</t>
        </is>
      </c>
      <c r="H51" s="4" t="inlineStr">
        <is>
          <t>66.6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posit-Type Contracts (Schedule of Contracts) (Details) - USD ($)</t>
        </is>
      </c>
      <c r="B1" s="2" t="inlineStr">
        <is>
          <t>12 Months Ended</t>
        </is>
      </c>
    </row>
    <row r="2">
      <c r="B2" s="2" t="inlineStr">
        <is>
          <t>Dec. 31, 2020</t>
        </is>
      </c>
      <c r="C2" s="2" t="inlineStr">
        <is>
          <t>Dec. 31, 2019</t>
        </is>
      </c>
    </row>
    <row r="3">
      <c r="A3" s="3" t="inlineStr">
        <is>
          <t>Deposit contract liabilities</t>
        </is>
      </c>
    </row>
    <row r="4">
      <c r="A4" s="4" t="inlineStr">
        <is>
          <t>Beginning balance</t>
        </is>
      </c>
      <c r="B4" s="6" t="n">
        <v>171168785</v>
      </c>
      <c r="C4" s="6" t="n">
        <v>7234927</v>
      </c>
    </row>
    <row r="5">
      <c r="A5" s="4" t="inlineStr">
        <is>
          <t>US Alliance</t>
        </is>
      </c>
      <c r="B5" s="5" t="n">
        <v>-3307587</v>
      </c>
      <c r="C5" s="5" t="n">
        <v>657986</v>
      </c>
    </row>
    <row r="6">
      <c r="A6" s="4" t="inlineStr">
        <is>
          <t>Deposits received</t>
        </is>
      </c>
      <c r="B6" s="5" t="n">
        <v>415561302</v>
      </c>
      <c r="C6" s="5" t="n">
        <v>161392700</v>
      </c>
    </row>
    <row r="7">
      <c r="A7" s="4" t="inlineStr">
        <is>
          <t>Investment earnings (includes embedded derivative)</t>
        </is>
      </c>
      <c r="B7" s="5" t="n">
        <v>4214828</v>
      </c>
      <c r="C7" s="5" t="n">
        <v>9271</v>
      </c>
    </row>
    <row r="8">
      <c r="A8" s="4" t="inlineStr">
        <is>
          <t>Withdrawals</t>
        </is>
      </c>
      <c r="B8" s="5" t="n">
        <v>-2509045</v>
      </c>
      <c r="C8" s="5" t="n">
        <v>-160590</v>
      </c>
    </row>
    <row r="9">
      <c r="A9" s="4" t="inlineStr">
        <is>
          <t>Ending balance</t>
        </is>
      </c>
      <c r="B9" s="5" t="n">
        <v>597868472</v>
      </c>
      <c r="C9" s="5" t="n">
        <v>171168785</v>
      </c>
    </row>
    <row r="10">
      <c r="A10" s="4" t="inlineStr">
        <is>
          <t>Ironbound Reinsurance Company Limited</t>
        </is>
      </c>
    </row>
    <row r="11">
      <c r="A11" s="3" t="inlineStr">
        <is>
          <t>Deposit contract liabilities</t>
        </is>
      </c>
    </row>
    <row r="12">
      <c r="A12" s="4" t="inlineStr">
        <is>
          <t>Deposit contract</t>
        </is>
      </c>
      <c r="B12" s="5" t="n">
        <v>6080196</v>
      </c>
      <c r="C12" s="5" t="n">
        <v>1839551</v>
      </c>
    </row>
    <row r="13">
      <c r="A13" s="4" t="inlineStr">
        <is>
          <t>SDA Annuity &amp; Life Re</t>
        </is>
      </c>
    </row>
    <row r="14">
      <c r="A14" s="3" t="inlineStr">
        <is>
          <t>Deposit contract liabilities</t>
        </is>
      </c>
    </row>
    <row r="15">
      <c r="A15" s="4" t="inlineStr">
        <is>
          <t>Deposit contract</t>
        </is>
      </c>
      <c r="B15" s="5" t="n">
        <v>3053160</v>
      </c>
      <c r="C15" s="6" t="n">
        <v>194940</v>
      </c>
    </row>
    <row r="16">
      <c r="A16" s="4" t="inlineStr">
        <is>
          <t>Crestline SP 1</t>
        </is>
      </c>
    </row>
    <row r="17">
      <c r="A17" s="3" t="inlineStr">
        <is>
          <t>Deposit contract liabilities</t>
        </is>
      </c>
    </row>
    <row r="18">
      <c r="A18" s="4" t="inlineStr">
        <is>
          <t>Deposit contract</t>
        </is>
      </c>
      <c r="B18" s="6" t="n">
        <v>36068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Narrative) (Details) - USD ($)</t>
        </is>
      </c>
      <c r="B1" s="2" t="inlineStr">
        <is>
          <t>Dec. 31, 2020</t>
        </is>
      </c>
      <c r="C1" s="2" t="inlineStr">
        <is>
          <t>Dec. 31, 2019</t>
        </is>
      </c>
    </row>
    <row r="2">
      <c r="A2" s="3" t="inlineStr">
        <is>
          <t>Leases [Abstract]</t>
        </is>
      </c>
    </row>
    <row r="3">
      <c r="A3" s="4" t="inlineStr">
        <is>
          <t>Adjustment finance lease</t>
        </is>
      </c>
      <c r="B3" s="6" t="n">
        <v>5266</v>
      </c>
    </row>
    <row r="4">
      <c r="A4" s="4" t="inlineStr">
        <is>
          <t>Adjustment operating lease</t>
        </is>
      </c>
      <c r="B4" s="6" t="n">
        <v>54454</v>
      </c>
    </row>
    <row r="5">
      <c r="A5" s="4" t="inlineStr">
        <is>
          <t>Weighted Average Remaining Term - Operating lease</t>
        </is>
      </c>
      <c r="B5" s="4" t="inlineStr">
        <is>
          <t>1 year 6 months</t>
        </is>
      </c>
    </row>
    <row r="6">
      <c r="A6" s="4" t="inlineStr">
        <is>
          <t>Weighted Average Discount Rate - Finance lease</t>
        </is>
      </c>
      <c r="B6" s="4" t="inlineStr">
        <is>
          <t>6.00%</t>
        </is>
      </c>
      <c r="C6" s="4" t="inlineStr">
        <is>
          <t>6.00%</t>
        </is>
      </c>
    </row>
    <row r="7">
      <c r="A7" s="4" t="inlineStr">
        <is>
          <t>Weighted Average Discount Rate - Operating lease</t>
        </is>
      </c>
      <c r="B7" s="4" t="inlineStr">
        <is>
          <t>8.00%</t>
        </is>
      </c>
      <c r="C7" s="4" t="inlineStr">
        <is>
          <t>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t>
        </is>
      </c>
      <c r="B1" s="2" t="inlineStr">
        <is>
          <t>Dec. 31, 2020</t>
        </is>
      </c>
      <c r="C1" s="2" t="inlineStr">
        <is>
          <t>Dec. 31, 2019</t>
        </is>
      </c>
    </row>
    <row r="2">
      <c r="A2" s="3" t="inlineStr">
        <is>
          <t>Noncurrent:</t>
        </is>
      </c>
    </row>
    <row r="3">
      <c r="A3" s="4" t="inlineStr">
        <is>
          <t>Finance lease (Office and other equipment, net of accumulated depreciation and amortization)</t>
        </is>
      </c>
      <c r="C3" s="6" t="n">
        <v>2913</v>
      </c>
    </row>
    <row r="4">
      <c r="A4" s="4" t="inlineStr">
        <is>
          <t>Operating lease right of use assets</t>
        </is>
      </c>
      <c r="B4" s="6" t="n">
        <v>348198</v>
      </c>
      <c r="C4" s="5" t="n">
        <v>470132</v>
      </c>
    </row>
    <row r="5">
      <c r="A5" s="4" t="inlineStr">
        <is>
          <t>Total leased assets</t>
        </is>
      </c>
      <c r="B5" s="5" t="n">
        <v>348198</v>
      </c>
      <c r="C5" s="5" t="n">
        <v>473045</v>
      </c>
    </row>
    <row r="6">
      <c r="A6" s="3" t="inlineStr">
        <is>
          <t>Current:</t>
        </is>
      </c>
    </row>
    <row r="7">
      <c r="A7" s="4" t="inlineStr">
        <is>
          <t>Finance lease</t>
        </is>
      </c>
      <c r="C7" s="5" t="n">
        <v>1860</v>
      </c>
    </row>
    <row r="8">
      <c r="A8" s="3" t="inlineStr">
        <is>
          <t>Noncurrent:</t>
        </is>
      </c>
    </row>
    <row r="9">
      <c r="A9" s="4" t="inlineStr">
        <is>
          <t>Operating lease</t>
        </is>
      </c>
      <c r="B9" s="5" t="n">
        <v>396911</v>
      </c>
      <c r="C9" s="5" t="n">
        <v>524248</v>
      </c>
    </row>
    <row r="10">
      <c r="A10" s="4" t="inlineStr">
        <is>
          <t>Total leased liabilities</t>
        </is>
      </c>
      <c r="B10" s="6" t="n">
        <v>396911</v>
      </c>
      <c r="C10" s="6" t="n">
        <v>5261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Schedule of Components of Leases Expenses) (Details) - USD ($)</t>
        </is>
      </c>
      <c r="B1" s="2" t="inlineStr">
        <is>
          <t>12 Months Ended</t>
        </is>
      </c>
    </row>
    <row r="2">
      <c r="B2" s="2" t="inlineStr">
        <is>
          <t>Dec. 31, 2020</t>
        </is>
      </c>
      <c r="C2" s="2" t="inlineStr">
        <is>
          <t>Dec. 31, 2019</t>
        </is>
      </c>
    </row>
    <row r="3">
      <c r="A3" s="3" t="inlineStr">
        <is>
          <t>Leases [Abstract]</t>
        </is>
      </c>
    </row>
    <row r="4">
      <c r="A4" s="4" t="inlineStr">
        <is>
          <t>Operating lease cost (General and administrative expense)</t>
        </is>
      </c>
      <c r="B4" s="6" t="n">
        <v>8731</v>
      </c>
      <c r="C4" s="6" t="n">
        <v>13797</v>
      </c>
    </row>
    <row r="5">
      <c r="A5" s="3" t="inlineStr">
        <is>
          <t>Finance lease cost:</t>
        </is>
      </c>
    </row>
    <row r="6">
      <c r="A6" s="4" t="inlineStr">
        <is>
          <t>Amortization expense</t>
        </is>
      </c>
      <c r="B6" s="5" t="n">
        <v>2913</v>
      </c>
      <c r="C6" s="5" t="n">
        <v>11651</v>
      </c>
    </row>
    <row r="7">
      <c r="A7" s="4" t="inlineStr">
        <is>
          <t>Interest expense</t>
        </is>
      </c>
      <c r="B7" s="6" t="n">
        <v>111</v>
      </c>
      <c r="C7" s="6" t="n">
        <v>4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2440368</v>
      </c>
      <c r="C4" s="6" t="n">
        <v>-5733658</v>
      </c>
    </row>
    <row r="5">
      <c r="A5" s="3" t="inlineStr">
        <is>
          <t>Adjustments to arrive at cash provided by operating activities:</t>
        </is>
      </c>
    </row>
    <row r="6">
      <c r="A6" s="4" t="inlineStr">
        <is>
          <t>Net premium and discount on investments</t>
        </is>
      </c>
      <c r="B6" s="5" t="n">
        <v>-423300</v>
      </c>
      <c r="C6" s="5" t="n">
        <v>113880</v>
      </c>
    </row>
    <row r="7">
      <c r="A7" s="4" t="inlineStr">
        <is>
          <t>Depreciation and amortization</t>
        </is>
      </c>
      <c r="B7" s="5" t="n">
        <v>57419</v>
      </c>
      <c r="C7" s="5" t="n">
        <v>58761</v>
      </c>
    </row>
    <row r="8">
      <c r="A8" s="4" t="inlineStr">
        <is>
          <t>Stock options</t>
        </is>
      </c>
      <c r="B8" s="5" t="n">
        <v>163664</v>
      </c>
      <c r="C8" s="5" t="n">
        <v>21745</v>
      </c>
    </row>
    <row r="9">
      <c r="A9" s="4" t="inlineStr">
        <is>
          <t>Net transfers to noncontrolling interest</t>
        </is>
      </c>
      <c r="C9" s="5" t="n">
        <v>124477</v>
      </c>
    </row>
    <row r="10">
      <c r="A10" s="4" t="inlineStr">
        <is>
          <t>Amortization of deferred acquisition costs</t>
        </is>
      </c>
      <c r="B10" s="5" t="n">
        <v>463826</v>
      </c>
    </row>
    <row r="11">
      <c r="A11" s="4" t="inlineStr">
        <is>
          <t>Deferred acquisition costs capitalized</t>
        </is>
      </c>
      <c r="B11" s="5" t="n">
        <v>-13974666</v>
      </c>
    </row>
    <row r="12">
      <c r="A12" s="4" t="inlineStr">
        <is>
          <t>Net realized (gains) losses on investments</t>
        </is>
      </c>
      <c r="B12" s="5" t="n">
        <v>-2550396</v>
      </c>
      <c r="C12" s="5" t="n">
        <v>-353602</v>
      </c>
    </row>
    <row r="13">
      <c r="A13" s="4" t="inlineStr">
        <is>
          <t>Deferred coinsurance ceding commission</t>
        </is>
      </c>
      <c r="B13" s="5" t="n">
        <v>10620562</v>
      </c>
      <c r="C13" s="5" t="n">
        <v>3678196</v>
      </c>
    </row>
    <row r="14">
      <c r="A14" s="4" t="inlineStr">
        <is>
          <t>Notes payable interest accrued</t>
        </is>
      </c>
      <c r="C14" s="5" t="n">
        <v>845536</v>
      </c>
    </row>
    <row r="15">
      <c r="A15" s="3" t="inlineStr">
        <is>
          <t>Changes in operating assets and liabilities:</t>
        </is>
      </c>
    </row>
    <row r="16">
      <c r="A16" s="4" t="inlineStr">
        <is>
          <t>Reinsurance recoverables</t>
        </is>
      </c>
      <c r="B16" s="5" t="n">
        <v>-4477126</v>
      </c>
      <c r="C16" s="5" t="n">
        <v>-7478880</v>
      </c>
    </row>
    <row r="17">
      <c r="A17" s="4" t="inlineStr">
        <is>
          <t>Interest and dividends due and accrued</t>
        </is>
      </c>
      <c r="B17" s="5" t="n">
        <v>-5295636</v>
      </c>
      <c r="C17" s="5" t="n">
        <v>-1310492</v>
      </c>
    </row>
    <row r="18">
      <c r="A18" s="4" t="inlineStr">
        <is>
          <t>Premiums receivable</t>
        </is>
      </c>
      <c r="B18" s="5" t="n">
        <v>42358</v>
      </c>
      <c r="C18" s="5" t="n">
        <v>-9089</v>
      </c>
    </row>
    <row r="19">
      <c r="A19" s="4" t="inlineStr">
        <is>
          <t>Policy liabilities</t>
        </is>
      </c>
      <c r="B19" s="5" t="n">
        <v>10042046</v>
      </c>
      <c r="C19" s="5" t="n">
        <v>2963219</v>
      </c>
    </row>
    <row r="20">
      <c r="A20" s="4" t="inlineStr">
        <is>
          <t>Other assets and liabilities</t>
        </is>
      </c>
      <c r="B20" s="5" t="n">
        <v>1525320</v>
      </c>
      <c r="C20" s="5" t="n">
        <v>4745274</v>
      </c>
    </row>
    <row r="21">
      <c r="A21" s="4" t="inlineStr">
        <is>
          <t>Other assets and liabilities - discontinued operations</t>
        </is>
      </c>
      <c r="B21" s="5" t="n">
        <v>2410</v>
      </c>
      <c r="C21" s="5" t="n">
        <v>-122543</v>
      </c>
    </row>
    <row r="22">
      <c r="A22" s="4" t="inlineStr">
        <is>
          <t>Net cash used by operating activities</t>
        </is>
      </c>
      <c r="B22" s="5" t="n">
        <v>-16243887</v>
      </c>
      <c r="C22" s="5" t="n">
        <v>-2457176</v>
      </c>
    </row>
    <row r="23">
      <c r="A23" s="3" t="inlineStr">
        <is>
          <t>Securities available for sale:</t>
        </is>
      </c>
    </row>
    <row r="24">
      <c r="A24" s="4" t="inlineStr">
        <is>
          <t>Purchases</t>
        </is>
      </c>
      <c r="B24" s="5" t="n">
        <v>-339281650</v>
      </c>
      <c r="C24" s="5" t="n">
        <v>-103078444</v>
      </c>
    </row>
    <row r="25">
      <c r="A25" s="4" t="inlineStr">
        <is>
          <t>Proceeds from sale or maturity</t>
        </is>
      </c>
      <c r="B25" s="5" t="n">
        <v>89135618</v>
      </c>
      <c r="C25" s="5" t="n">
        <v>5780475</v>
      </c>
    </row>
    <row r="26">
      <c r="A26" s="3" t="inlineStr">
        <is>
          <t>Mortgage loans on real estate, held for investment purchases</t>
        </is>
      </c>
    </row>
    <row r="27">
      <c r="A27" s="4" t="inlineStr">
        <is>
          <t>Purchases</t>
        </is>
      </c>
      <c r="B27" s="5" t="n">
        <v>-99356435</v>
      </c>
      <c r="C27" s="5" t="n">
        <v>-15036179</v>
      </c>
    </row>
    <row r="28">
      <c r="A28" s="4" t="inlineStr">
        <is>
          <t>Proceeds from sale</t>
        </is>
      </c>
      <c r="B28" s="5" t="n">
        <v>18391849</v>
      </c>
      <c r="C28" s="5" t="n">
        <v>1226138</v>
      </c>
    </row>
    <row r="29">
      <c r="A29" s="3" t="inlineStr">
        <is>
          <t>Derivatives</t>
        </is>
      </c>
    </row>
    <row r="30">
      <c r="A30" s="4" t="inlineStr">
        <is>
          <t>Purchases</t>
        </is>
      </c>
      <c r="B30" s="5" t="n">
        <v>-8588537</v>
      </c>
      <c r="C30" s="5" t="n">
        <v>-490831</v>
      </c>
    </row>
    <row r="31">
      <c r="A31" s="4" t="inlineStr">
        <is>
          <t>Proceeds from sale</t>
        </is>
      </c>
      <c r="B31" s="5" t="n">
        <v>1269069</v>
      </c>
    </row>
    <row r="32">
      <c r="A32" s="3" t="inlineStr">
        <is>
          <t>Other invested assets</t>
        </is>
      </c>
    </row>
    <row r="33">
      <c r="A33" s="4" t="inlineStr">
        <is>
          <t>Purchases</t>
        </is>
      </c>
      <c r="B33" s="5" t="n">
        <v>-73996775</v>
      </c>
      <c r="C33" s="5" t="n">
        <v>-20533761</v>
      </c>
    </row>
    <row r="34">
      <c r="A34" s="4" t="inlineStr">
        <is>
          <t>Proceeds from sale</t>
        </is>
      </c>
      <c r="B34" s="5" t="n">
        <v>54517558</v>
      </c>
      <c r="C34" s="5" t="n">
        <v>14849555</v>
      </c>
    </row>
    <row r="35">
      <c r="A35" s="4" t="inlineStr">
        <is>
          <t>Notes receivable for Chelsea Midwest</t>
        </is>
      </c>
      <c r="B35" s="5" t="n">
        <v>-5665487</v>
      </c>
      <c r="C35" s="5" t="n">
        <v>-500000</v>
      </c>
    </row>
    <row r="36">
      <c r="A36" s="4" t="inlineStr">
        <is>
          <t>Preferred stock</t>
        </is>
      </c>
      <c r="B36" s="5" t="n">
        <v>-3897980</v>
      </c>
      <c r="C36" s="4" t="inlineStr">
        <is>
          <t xml:space="preserve"> </t>
        </is>
      </c>
    </row>
    <row r="37">
      <c r="A37" s="4" t="inlineStr">
        <is>
          <t>Net change in policy loans</t>
        </is>
      </c>
      <c r="B37" s="5" t="n">
        <v>60441</v>
      </c>
      <c r="C37" s="5" t="n">
        <v>-62171</v>
      </c>
    </row>
    <row r="38">
      <c r="A38" s="4" t="inlineStr">
        <is>
          <t>Net purchases of property and equipment</t>
        </is>
      </c>
      <c r="B38" s="5" t="n">
        <v>-69333</v>
      </c>
      <c r="C38" s="5" t="n">
        <v>-45634</v>
      </c>
    </row>
    <row r="39">
      <c r="A39" s="4" t="inlineStr">
        <is>
          <t>Net cash used in investing activities</t>
        </is>
      </c>
      <c r="B39" s="5" t="n">
        <v>-367481662</v>
      </c>
      <c r="C39" s="5" t="n">
        <v>-117890852</v>
      </c>
    </row>
    <row r="40">
      <c r="A40" s="3" t="inlineStr">
        <is>
          <t>Cash Flows from Financing Activities:</t>
        </is>
      </c>
    </row>
    <row r="41">
      <c r="A41" s="4" t="inlineStr">
        <is>
          <t>Finance lease</t>
        </is>
      </c>
      <c r="B41" s="5" t="n">
        <v>-111</v>
      </c>
      <c r="C41" s="5" t="n">
        <v>-444</v>
      </c>
    </row>
    <row r="42">
      <c r="A42" s="4" t="inlineStr">
        <is>
          <t>Capital contribution</t>
        </is>
      </c>
      <c r="B42" s="5" t="n">
        <v>79311805</v>
      </c>
    </row>
    <row r="43">
      <c r="A43" s="4" t="inlineStr">
        <is>
          <t>Repurchase of common stock</t>
        </is>
      </c>
      <c r="B43" s="5" t="n">
        <v>-175333</v>
      </c>
    </row>
    <row r="44">
      <c r="A44" s="4" t="inlineStr">
        <is>
          <t>Acquisition of noncontrolling interest</t>
        </is>
      </c>
      <c r="B44" s="5" t="n">
        <v>-500000</v>
      </c>
    </row>
    <row r="45">
      <c r="A45" s="4" t="inlineStr">
        <is>
          <t>Receipts on deposit-type contracts</t>
        </is>
      </c>
      <c r="B45" s="5" t="n">
        <v>415561302</v>
      </c>
      <c r="C45" s="5" t="n">
        <v>161392700</v>
      </c>
    </row>
    <row r="46">
      <c r="A46" s="4" t="inlineStr">
        <is>
          <t>Withdrawals on deposit-type contracts</t>
        </is>
      </c>
      <c r="B46" s="5" t="n">
        <v>-2509045</v>
      </c>
      <c r="C46" s="5" t="n">
        <v>-160590</v>
      </c>
    </row>
    <row r="47">
      <c r="A47" s="4" t="inlineStr">
        <is>
          <t>Net cash provided by financing activities</t>
        </is>
      </c>
      <c r="B47" s="5" t="n">
        <v>491688618</v>
      </c>
      <c r="C47" s="5" t="n">
        <v>161231666</v>
      </c>
    </row>
    <row r="48">
      <c r="A48" s="4" t="inlineStr">
        <is>
          <t>Net increase in cash and cash equivalents</t>
        </is>
      </c>
      <c r="B48" s="5" t="n">
        <v>107963069</v>
      </c>
      <c r="C48" s="5" t="n">
        <v>40883638</v>
      </c>
    </row>
    <row r="49">
      <c r="A49" s="3" t="inlineStr">
        <is>
          <t>Cash and cash equivalents:</t>
        </is>
      </c>
    </row>
    <row r="50">
      <c r="A50" s="4" t="inlineStr">
        <is>
          <t>Beginning</t>
        </is>
      </c>
      <c r="B50" s="5" t="n">
        <v>43716205</v>
      </c>
      <c r="C50" s="5" t="n">
        <v>2832567</v>
      </c>
    </row>
    <row r="51">
      <c r="A51" s="4" t="inlineStr">
        <is>
          <t>Ending</t>
        </is>
      </c>
      <c r="B51" s="5" t="n">
        <v>151679274</v>
      </c>
      <c r="C51" s="5" t="n">
        <v>43716205</v>
      </c>
    </row>
    <row r="52">
      <c r="A52" s="3" t="inlineStr">
        <is>
          <t>Supplementary information</t>
        </is>
      </c>
    </row>
    <row r="53">
      <c r="A53" s="4" t="inlineStr">
        <is>
          <t>Cash paid for taxes</t>
        </is>
      </c>
      <c r="B53" s="6" t="n">
        <v>350400</v>
      </c>
    </row>
    <row r="54">
      <c r="A54" s="3" t="inlineStr">
        <is>
          <t>Conversion of notes payable and preferred stock</t>
        </is>
      </c>
    </row>
    <row r="55">
      <c r="A55" s="4" t="inlineStr">
        <is>
          <t>Book value of note payable</t>
        </is>
      </c>
      <c r="C55" s="5" t="n">
        <v>-19100000</v>
      </c>
    </row>
    <row r="56">
      <c r="A56" s="4" t="inlineStr">
        <is>
          <t>Book value of preferred stock</t>
        </is>
      </c>
      <c r="C56" s="5" t="n">
        <v>-1500000</v>
      </c>
    </row>
    <row r="57">
      <c r="A57" s="4" t="inlineStr">
        <is>
          <t>Common stock, note payable ($927,680) and preferred stock ($72,855)</t>
        </is>
      </c>
      <c r="C57" s="5" t="n">
        <v>1000535</v>
      </c>
    </row>
    <row r="58">
      <c r="A58" s="4" t="inlineStr">
        <is>
          <t>Additional paid in capital, note payable ($18,172,320) and preferred stock ($1,427,145)</t>
        </is>
      </c>
      <c r="C58" s="6" t="n">
        <v>195994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Leases (Schedule of Finance and Operating Leases Mature) (Details)</t>
        </is>
      </c>
      <c r="B1" s="2" t="inlineStr">
        <is>
          <t>Dec. 31, 2020USD ($)</t>
        </is>
      </c>
    </row>
    <row r="2">
      <c r="A2" s="3" t="inlineStr">
        <is>
          <t>Operating Leases</t>
        </is>
      </c>
    </row>
    <row r="3">
      <c r="A3" s="4" t="inlineStr">
        <is>
          <t>2021</t>
        </is>
      </c>
      <c r="B3" s="6" t="n">
        <v>164081</v>
      </c>
    </row>
    <row r="4">
      <c r="A4" s="4" t="inlineStr">
        <is>
          <t>2022</t>
        </is>
      </c>
      <c r="B4" s="5" t="n">
        <v>156608</v>
      </c>
    </row>
    <row r="5">
      <c r="A5" s="4" t="inlineStr">
        <is>
          <t>2023</t>
        </is>
      </c>
      <c r="B5" s="5" t="n">
        <v>161674</v>
      </c>
    </row>
    <row r="6">
      <c r="A6" s="4" t="inlineStr">
        <is>
          <t>2024</t>
        </is>
      </c>
      <c r="B6" s="5" t="n">
        <v>13508</v>
      </c>
    </row>
    <row r="7">
      <c r="A7" s="4" t="inlineStr">
        <is>
          <t>Total remaining lease payments</t>
        </is>
      </c>
      <c r="B7" s="6" t="n">
        <v>4958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t>
        </is>
      </c>
      <c r="B1" s="2" t="inlineStr">
        <is>
          <t>12 Months Ended</t>
        </is>
      </c>
    </row>
    <row r="2">
      <c r="B2" s="2" t="inlineStr">
        <is>
          <t>Dec. 31, 2020</t>
        </is>
      </c>
      <c r="C2" s="2" t="inlineStr">
        <is>
          <t>Dec. 31, 2019</t>
        </is>
      </c>
    </row>
    <row r="3">
      <c r="A3" s="3" t="inlineStr">
        <is>
          <t>Cash payments</t>
        </is>
      </c>
    </row>
    <row r="4">
      <c r="A4" s="4" t="inlineStr">
        <is>
          <t>Operating cash flows from operating leases</t>
        </is>
      </c>
      <c r="B4" s="6" t="n">
        <v>-5404</v>
      </c>
      <c r="C4" s="6" t="n">
        <v>-337</v>
      </c>
    </row>
    <row r="5">
      <c r="A5" s="4" t="inlineStr">
        <is>
          <t>Operating cash flows from finance leases</t>
        </is>
      </c>
      <c r="B5" s="5" t="n">
        <v>1164</v>
      </c>
      <c r="C5" s="5" t="n">
        <v>4657</v>
      </c>
    </row>
    <row r="6">
      <c r="A6" s="4" t="inlineStr">
        <is>
          <t>Financing cash flows from finance leases</t>
        </is>
      </c>
      <c r="B6" s="6" t="n">
        <v>-111</v>
      </c>
      <c r="C6" s="6" t="n">
        <v>-4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Net Income and Surplus (Details) - American Life and Security Corporation - Nebraska Department of Insurance - USD ($)</t>
        </is>
      </c>
      <c r="B1" s="2" t="inlineStr">
        <is>
          <t>12 Months Ended</t>
        </is>
      </c>
    </row>
    <row r="2">
      <c r="B2" s="2" t="inlineStr">
        <is>
          <t>Dec. 31, 2020</t>
        </is>
      </c>
      <c r="C2" s="2" t="inlineStr">
        <is>
          <t>Dec. 31, 2019</t>
        </is>
      </c>
    </row>
    <row r="3">
      <c r="A3" s="4" t="inlineStr">
        <is>
          <t>Statutory Net Gain</t>
        </is>
      </c>
      <c r="B3" s="6" t="n">
        <v>3893041</v>
      </c>
      <c r="C3" s="6" t="n">
        <v>1317885</v>
      </c>
    </row>
    <row r="4">
      <c r="A4" s="4" t="inlineStr">
        <is>
          <t>Capital and Surplus</t>
        </is>
      </c>
      <c r="B4" s="5" t="n">
        <v>77446537</v>
      </c>
      <c r="C4" s="5" t="n">
        <v>19507325</v>
      </c>
    </row>
    <row r="5">
      <c r="A5" s="4" t="inlineStr">
        <is>
          <t>Increase in Capital and Surplus</t>
        </is>
      </c>
      <c r="B5" s="5" t="n">
        <v>55000000</v>
      </c>
    </row>
    <row r="6">
      <c r="A6" s="4" t="inlineStr">
        <is>
          <t>Multi-year Guaranteed Annuity</t>
        </is>
      </c>
    </row>
    <row r="7">
      <c r="A7" s="4" t="inlineStr">
        <is>
          <t>Annuity Sales</t>
        </is>
      </c>
      <c r="B7" s="5" t="n">
        <v>114661090</v>
      </c>
      <c r="C7" s="5" t="n">
        <v>145747737</v>
      </c>
    </row>
    <row r="8">
      <c r="A8" s="4" t="inlineStr">
        <is>
          <t>Annuity sales pending</t>
        </is>
      </c>
      <c r="B8" s="5" t="n">
        <v>2632158</v>
      </c>
    </row>
    <row r="9">
      <c r="A9" s="4" t="inlineStr">
        <is>
          <t>Fixed Index Annuity</t>
        </is>
      </c>
    </row>
    <row r="10">
      <c r="A10" s="4" t="inlineStr">
        <is>
          <t>Annuity Sales</t>
        </is>
      </c>
      <c r="B10" s="5" t="n">
        <v>300900211</v>
      </c>
      <c r="C10" s="6" t="n">
        <v>15616831</v>
      </c>
    </row>
    <row r="11">
      <c r="A11" s="4" t="inlineStr">
        <is>
          <t>Annuity sales pending</t>
        </is>
      </c>
      <c r="B11" s="6" t="n">
        <v>399302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Third Party Administration (Details) - USD ($)</t>
        </is>
      </c>
      <c r="B1" s="2" t="inlineStr">
        <is>
          <t>12 Months Ended</t>
        </is>
      </c>
    </row>
    <row r="2">
      <c r="B2" s="2" t="inlineStr">
        <is>
          <t>Dec. 31, 2020</t>
        </is>
      </c>
      <c r="C2" s="2" t="inlineStr">
        <is>
          <t>Dec. 31, 2019</t>
        </is>
      </c>
    </row>
    <row r="3">
      <c r="A3" s="4" t="inlineStr">
        <is>
          <t>American Life and Security Corporation</t>
        </is>
      </c>
    </row>
    <row r="4">
      <c r="A4" s="3" t="inlineStr">
        <is>
          <t>Related Party Transaction [Line Items]</t>
        </is>
      </c>
    </row>
    <row r="5">
      <c r="A5" s="4" t="inlineStr">
        <is>
          <t>Amount of transaction</t>
        </is>
      </c>
      <c r="B5" s="6" t="n">
        <v>142222</v>
      </c>
      <c r="C5" s="6" t="n">
        <v>433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30" customWidth="1" min="3" max="3"/>
    <col width="37" customWidth="1" min="4" max="4"/>
    <col width="30" customWidth="1" min="5" max="5"/>
  </cols>
  <sheetData>
    <row r="1">
      <c r="A1" s="1" t="inlineStr">
        <is>
          <t>Reverse Stock Split (Details)</t>
        </is>
      </c>
      <c r="B1" s="2" t="inlineStr">
        <is>
          <t>Aug. 27, 2020</t>
        </is>
      </c>
      <c r="C1" s="2" t="inlineStr">
        <is>
          <t>Aug. 10, 2020$ / sharesshares</t>
        </is>
      </c>
      <c r="D1" s="2" t="inlineStr">
        <is>
          <t>Dec. 31, 2020USD ($)$ / sharesshares</t>
        </is>
      </c>
      <c r="E1" s="2" t="inlineStr">
        <is>
          <t>Dec. 31, 2019$ / sharesshares</t>
        </is>
      </c>
    </row>
    <row r="2">
      <c r="A2" s="4" t="inlineStr">
        <is>
          <t>Common Stock, Shares Authorized (in shares)</t>
        </is>
      </c>
      <c r="C2" s="5" t="n">
        <v>22000000</v>
      </c>
      <c r="D2" s="5" t="n">
        <v>20000000</v>
      </c>
      <c r="E2" s="5" t="n">
        <v>20000000</v>
      </c>
    </row>
    <row r="3">
      <c r="A3" s="4" t="inlineStr">
        <is>
          <t>Common stock, par value (in dollars per share) | $ / shares</t>
        </is>
      </c>
      <c r="D3" s="7" t="n">
        <v>0.001</v>
      </c>
      <c r="E3" s="7" t="n">
        <v>0.001</v>
      </c>
    </row>
    <row r="4">
      <c r="A4" s="4" t="inlineStr">
        <is>
          <t>Preferred stock, shares authorized (in shares)</t>
        </is>
      </c>
      <c r="C4" s="5" t="n">
        <v>2000000</v>
      </c>
      <c r="D4" s="5" t="n">
        <v>2000000</v>
      </c>
      <c r="E4" s="5" t="n">
        <v>2000000</v>
      </c>
    </row>
    <row r="5">
      <c r="A5" s="4" t="inlineStr">
        <is>
          <t>Preferred stock, par value (in dollars per share) | $ / shares</t>
        </is>
      </c>
      <c r="C5" s="7" t="n">
        <v>0.001</v>
      </c>
      <c r="D5" s="7" t="n">
        <v>0.001</v>
      </c>
      <c r="E5" s="7" t="n">
        <v>0.001</v>
      </c>
    </row>
    <row r="6">
      <c r="A6" s="4" t="inlineStr">
        <is>
          <t>Conversion ratio</t>
        </is>
      </c>
      <c r="B6" s="12" t="n">
        <v>0.002</v>
      </c>
      <c r="C6" s="5" t="n">
        <v>500</v>
      </c>
    </row>
    <row r="7">
      <c r="A7" s="4" t="inlineStr">
        <is>
          <t>Reverse stock split fractions retired | $</t>
        </is>
      </c>
      <c r="D7" s="6" t="n">
        <v>175333</v>
      </c>
    </row>
    <row r="8">
      <c r="A8" s="4" t="inlineStr">
        <is>
          <t>Common stock, shares outstanding</t>
        </is>
      </c>
      <c r="D8" s="5" t="n">
        <v>3737564</v>
      </c>
      <c r="E8" s="5" t="n">
        <v>2042670</v>
      </c>
    </row>
    <row r="9">
      <c r="A9" s="4" t="inlineStr">
        <is>
          <t>Voting common shares [Member]</t>
        </is>
      </c>
    </row>
    <row r="10">
      <c r="A10" s="4" t="inlineStr">
        <is>
          <t>Common Stock, Shares Authorized (in shares)</t>
        </is>
      </c>
      <c r="C10" s="5" t="n">
        <v>20000000</v>
      </c>
    </row>
    <row r="11">
      <c r="A11" s="4" t="inlineStr">
        <is>
          <t>Common stock, par value (in dollars per share) | $ / shares</t>
        </is>
      </c>
      <c r="C11" s="7" t="n">
        <v>0.001</v>
      </c>
    </row>
    <row r="12">
      <c r="A12" s="4" t="inlineStr">
        <is>
          <t>Non-voting common shares</t>
        </is>
      </c>
    </row>
    <row r="13">
      <c r="A13" s="4" t="inlineStr">
        <is>
          <t>Common Stock, Shares Authorized (in shares)</t>
        </is>
      </c>
      <c r="C13" s="5" t="n">
        <v>2000000</v>
      </c>
    </row>
    <row r="14">
      <c r="A14" s="4" t="inlineStr">
        <is>
          <t>Common stock, par value (in dollars per share) | $ / shares</t>
        </is>
      </c>
      <c r="C14" s="7" t="n">
        <v>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Capital Raise (Details) - USD ($)</t>
        </is>
      </c>
      <c r="B1" s="2" t="inlineStr">
        <is>
          <t>Dec. 17, 2020</t>
        </is>
      </c>
      <c r="C1" s="2" t="inlineStr">
        <is>
          <t>Apr. 24, 2020</t>
        </is>
      </c>
      <c r="D1" s="2" t="inlineStr">
        <is>
          <t>Dec. 31, 2020</t>
        </is>
      </c>
    </row>
    <row r="2">
      <c r="A2" s="3" t="inlineStr">
        <is>
          <t>Capital Raise</t>
        </is>
      </c>
    </row>
    <row r="3">
      <c r="A3" s="4" t="inlineStr">
        <is>
          <t>Shares issued</t>
        </is>
      </c>
      <c r="C3" s="5" t="n">
        <v>231655</v>
      </c>
    </row>
    <row r="4">
      <c r="A4" s="4" t="inlineStr">
        <is>
          <t>Proceeds from the capital raise</t>
        </is>
      </c>
      <c r="D4" s="6" t="n">
        <v>79311805</v>
      </c>
    </row>
    <row r="5">
      <c r="A5" s="4" t="inlineStr">
        <is>
          <t>Public offering</t>
        </is>
      </c>
    </row>
    <row r="6">
      <c r="A6" s="3" t="inlineStr">
        <is>
          <t>Capital Raise</t>
        </is>
      </c>
    </row>
    <row r="7">
      <c r="A7" s="4" t="inlineStr">
        <is>
          <t>Shares issued</t>
        </is>
      </c>
      <c r="B7" s="5" t="n">
        <v>1000000</v>
      </c>
    </row>
    <row r="8">
      <c r="A8" s="4" t="inlineStr">
        <is>
          <t>Price per share</t>
        </is>
      </c>
      <c r="B8" s="6" t="n">
        <v>70</v>
      </c>
    </row>
    <row r="9">
      <c r="A9" s="4" t="inlineStr">
        <is>
          <t>Proceeds from the capital raise</t>
        </is>
      </c>
      <c r="D9" s="5" t="n">
        <v>70000000</v>
      </c>
    </row>
    <row r="10">
      <c r="A10" s="4" t="inlineStr">
        <is>
          <t>Deal expenses incurred</t>
        </is>
      </c>
      <c r="D10" s="6" t="n">
        <v>46361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Equity (Narrative) (Details) - USD ($)</t>
        </is>
      </c>
      <c r="B1" s="2" t="inlineStr">
        <is>
          <t>12 Months Ended</t>
        </is>
      </c>
    </row>
    <row r="2">
      <c r="B2" s="2" t="inlineStr">
        <is>
          <t>Dec. 31, 2020</t>
        </is>
      </c>
      <c r="C2" s="2" t="inlineStr">
        <is>
          <t>Aug. 10, 2020</t>
        </is>
      </c>
      <c r="D2" s="2" t="inlineStr">
        <is>
          <t>Dec. 31, 2019</t>
        </is>
      </c>
    </row>
    <row r="3">
      <c r="A3" s="3" t="inlineStr">
        <is>
          <t>Preferred stock</t>
        </is>
      </c>
    </row>
    <row r="4">
      <c r="A4" s="4" t="inlineStr">
        <is>
          <t>Preferred stock, shares authorized</t>
        </is>
      </c>
      <c r="B4" s="5" t="n">
        <v>2000000</v>
      </c>
      <c r="C4" s="5" t="n">
        <v>2000000</v>
      </c>
      <c r="D4" s="5" t="n">
        <v>2000000</v>
      </c>
    </row>
    <row r="5">
      <c r="A5" s="4" t="inlineStr">
        <is>
          <t>Preferred stock, shares issued</t>
        </is>
      </c>
      <c r="B5" s="5" t="n">
        <v>0</v>
      </c>
      <c r="D5" s="5" t="n">
        <v>0</v>
      </c>
    </row>
    <row r="6">
      <c r="A6" s="4" t="inlineStr">
        <is>
          <t>Preferred stock, shares outstanding</t>
        </is>
      </c>
      <c r="B6" s="5" t="n">
        <v>0</v>
      </c>
      <c r="D6" s="5" t="n">
        <v>0</v>
      </c>
    </row>
    <row r="7">
      <c r="A7" s="3" t="inlineStr">
        <is>
          <t>Common Stock</t>
        </is>
      </c>
    </row>
    <row r="8">
      <c r="A8" s="4" t="inlineStr">
        <is>
          <t>Common stock, par value (in dollars per share)</t>
        </is>
      </c>
      <c r="B8" s="7" t="n">
        <v>0.001</v>
      </c>
      <c r="D8" s="7" t="n">
        <v>0.001</v>
      </c>
    </row>
    <row r="9">
      <c r="A9" s="4" t="inlineStr">
        <is>
          <t>Common stock, shares authorized</t>
        </is>
      </c>
      <c r="B9" s="5" t="n">
        <v>20000000</v>
      </c>
      <c r="C9" s="5" t="n">
        <v>22000000</v>
      </c>
      <c r="D9" s="5" t="n">
        <v>20000000</v>
      </c>
    </row>
    <row r="10">
      <c r="A10" s="4" t="inlineStr">
        <is>
          <t>Common stock, shares issued</t>
        </is>
      </c>
      <c r="B10" s="5" t="n">
        <v>3737564</v>
      </c>
      <c r="D10" s="5" t="n">
        <v>2042670</v>
      </c>
    </row>
    <row r="11">
      <c r="A11" s="4" t="inlineStr">
        <is>
          <t>Common stock, shares outstanding</t>
        </is>
      </c>
      <c r="B11" s="5" t="n">
        <v>3737564</v>
      </c>
      <c r="D11" s="5" t="n">
        <v>2042670</v>
      </c>
    </row>
    <row r="12">
      <c r="A12" s="4" t="inlineStr">
        <is>
          <t>Reverse stock split fractions retired</t>
        </is>
      </c>
      <c r="B12" s="6" t="n">
        <v>1753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OCI) (Details) - USD ($)</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t>
        </is>
      </c>
      <c r="B4" s="6" t="n">
        <v>14158748</v>
      </c>
      <c r="C4" s="6" t="n">
        <v>-4136950</v>
      </c>
    </row>
    <row r="5">
      <c r="A5" s="4" t="inlineStr">
        <is>
          <t>Other comprehensive income before reclassificaitons</t>
        </is>
      </c>
      <c r="B5" s="5" t="n">
        <v>7398432</v>
      </c>
      <c r="C5" s="5" t="n">
        <v>2645015</v>
      </c>
    </row>
    <row r="6">
      <c r="A6" s="4" t="inlineStr">
        <is>
          <t>Unrealized gains on foreign currency, net of tax</t>
        </is>
      </c>
      <c r="B6" s="5" t="n">
        <v>-146185</v>
      </c>
      <c r="C6" s="5" t="n">
        <v>146185</v>
      </c>
    </row>
    <row r="7">
      <c r="A7" s="4" t="inlineStr">
        <is>
          <t>Less: Reclassification adjustments for losses realized in net income, net of tax</t>
        </is>
      </c>
      <c r="B7" s="5" t="n">
        <v>-1441264</v>
      </c>
      <c r="C7" s="5" t="n">
        <v>-353602</v>
      </c>
    </row>
    <row r="8">
      <c r="A8" s="4" t="inlineStr">
        <is>
          <t>Balance</t>
        </is>
      </c>
      <c r="B8" s="5" t="n">
        <v>86329499</v>
      </c>
      <c r="C8" s="5" t="n">
        <v>14158748</v>
      </c>
    </row>
    <row r="9">
      <c r="A9" s="4" t="inlineStr">
        <is>
          <t>Unrealized investment gains (losses) on AFS securities, net of offsets</t>
        </is>
      </c>
    </row>
    <row r="10">
      <c r="A10" s="3" t="inlineStr">
        <is>
          <t>Accumulated Other Comprehensive Income (Loss) [Line Items]</t>
        </is>
      </c>
    </row>
    <row r="11">
      <c r="A11" s="4" t="inlineStr">
        <is>
          <t>Balance</t>
        </is>
      </c>
      <c r="B11" s="5" t="n">
        <v>473399</v>
      </c>
      <c r="C11" s="5" t="n">
        <v>-1818014</v>
      </c>
    </row>
    <row r="12">
      <c r="A12" s="4" t="inlineStr">
        <is>
          <t>Other comprehensive income before reclassificaitons</t>
        </is>
      </c>
      <c r="B12" s="5" t="n">
        <v>7398432</v>
      </c>
      <c r="C12" s="5" t="n">
        <v>2645015</v>
      </c>
    </row>
    <row r="13">
      <c r="A13" s="4" t="inlineStr">
        <is>
          <t>Less: Reclassification adjustments for losses realized in net income, net of tax</t>
        </is>
      </c>
      <c r="B13" s="5" t="n">
        <v>-1441264</v>
      </c>
      <c r="C13" s="5" t="n">
        <v>-353602</v>
      </c>
    </row>
    <row r="14">
      <c r="A14" s="4" t="inlineStr">
        <is>
          <t>Balance</t>
        </is>
      </c>
      <c r="B14" s="5" t="n">
        <v>6430567</v>
      </c>
      <c r="C14" s="5" t="n">
        <v>473399</v>
      </c>
    </row>
    <row r="15">
      <c r="A15" s="4" t="inlineStr">
        <is>
          <t>Unrealized gains on foreign currency</t>
        </is>
      </c>
    </row>
    <row r="16">
      <c r="A16" s="3" t="inlineStr">
        <is>
          <t>Accumulated Other Comprehensive Income (Loss) [Line Items]</t>
        </is>
      </c>
    </row>
    <row r="17">
      <c r="A17" s="4" t="inlineStr">
        <is>
          <t>Balance</t>
        </is>
      </c>
      <c r="B17" s="5" t="n">
        <v>146185</v>
      </c>
    </row>
    <row r="18">
      <c r="A18" s="4" t="inlineStr">
        <is>
          <t>Unrealized gains on foreign currency, net of tax</t>
        </is>
      </c>
      <c r="B18" s="5" t="n">
        <v>-146185</v>
      </c>
      <c r="C18" s="5" t="n">
        <v>146185</v>
      </c>
    </row>
    <row r="19">
      <c r="A19" s="4" t="inlineStr">
        <is>
          <t>Balance</t>
        </is>
      </c>
      <c r="C19" s="5" t="n">
        <v>146185</v>
      </c>
    </row>
    <row r="20">
      <c r="A20" s="4" t="inlineStr">
        <is>
          <t>Accumulated other comprehensive income (loss)</t>
        </is>
      </c>
    </row>
    <row r="21">
      <c r="A21" s="3" t="inlineStr">
        <is>
          <t>Accumulated Other Comprehensive Income (Loss) [Line Items]</t>
        </is>
      </c>
    </row>
    <row r="22">
      <c r="A22" s="4" t="inlineStr">
        <is>
          <t>Balance</t>
        </is>
      </c>
      <c r="B22" s="5" t="n">
        <v>619584</v>
      </c>
      <c r="C22" s="5" t="n">
        <v>-1818014</v>
      </c>
    </row>
    <row r="23">
      <c r="A23" s="4" t="inlineStr">
        <is>
          <t>Other comprehensive income before reclassificaitons</t>
        </is>
      </c>
      <c r="B23" s="5" t="n">
        <v>7398432</v>
      </c>
      <c r="C23" s="5" t="n">
        <v>2645015</v>
      </c>
    </row>
    <row r="24">
      <c r="A24" s="4" t="inlineStr">
        <is>
          <t>Unrealized gains on foreign currency, net of tax</t>
        </is>
      </c>
      <c r="B24" s="5" t="n">
        <v>-146185</v>
      </c>
      <c r="C24" s="5" t="n">
        <v>146185</v>
      </c>
    </row>
    <row r="25">
      <c r="A25" s="4" t="inlineStr">
        <is>
          <t>Less: Reclassification adjustments for losses realized in net income, net of tax</t>
        </is>
      </c>
      <c r="B25" s="5" t="n">
        <v>-1441264</v>
      </c>
      <c r="C25" s="5" t="n">
        <v>-353602</v>
      </c>
    </row>
    <row r="26">
      <c r="A26" s="4" t="inlineStr">
        <is>
          <t>Balance</t>
        </is>
      </c>
      <c r="B26" s="6" t="n">
        <v>6430567</v>
      </c>
      <c r="C26" s="6" t="n">
        <v>61958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ferred Acquisition Costs (Details)</t>
        </is>
      </c>
      <c r="B1" s="2" t="inlineStr">
        <is>
          <t>12 Months Ended</t>
        </is>
      </c>
    </row>
    <row r="2">
      <c r="B2" s="2" t="inlineStr">
        <is>
          <t>Dec. 31, 2020USD ($)</t>
        </is>
      </c>
    </row>
    <row r="3">
      <c r="A3" s="3" t="inlineStr">
        <is>
          <t>Deferred Policy Acquisition Costs Disclosures [Abstract]</t>
        </is>
      </c>
    </row>
    <row r="4">
      <c r="A4" s="4" t="inlineStr">
        <is>
          <t>Deferred Policy Acquisition Cost, Beginning Balance</t>
        </is>
      </c>
      <c r="B4" s="4" t="inlineStr">
        <is>
          <t xml:space="preserve"> </t>
        </is>
      </c>
    </row>
    <row r="5">
      <c r="A5" s="4" t="inlineStr">
        <is>
          <t>Additions</t>
        </is>
      </c>
      <c r="B5" s="5" t="n">
        <v>13919206</v>
      </c>
    </row>
    <row r="6">
      <c r="A6" s="4" t="inlineStr">
        <is>
          <t>Amortization</t>
        </is>
      </c>
      <c r="B6" s="5" t="n">
        <v>-670233</v>
      </c>
    </row>
    <row r="7">
      <c r="A7" s="4" t="inlineStr">
        <is>
          <t>Interest</t>
        </is>
      </c>
      <c r="B7" s="5" t="n">
        <v>138295</v>
      </c>
    </row>
    <row r="8">
      <c r="A8" s="4" t="inlineStr">
        <is>
          <t>Impact of unrealized investment losses</t>
        </is>
      </c>
      <c r="B8" s="5" t="n">
        <v>69035</v>
      </c>
    </row>
    <row r="9">
      <c r="A9" s="4" t="inlineStr">
        <is>
          <t>Deferred Policy Acquisition Cost, Ending Balance</t>
        </is>
      </c>
      <c r="B9" s="6" t="n">
        <v>1345630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Summary of Investments - Other Than Investments in Related Parties (Details) - USD ($)</t>
        </is>
      </c>
      <c r="B1" s="2" t="inlineStr">
        <is>
          <t>Dec. 31, 2020</t>
        </is>
      </c>
      <c r="C1" s="2" t="inlineStr">
        <is>
          <t>Dec. 31, 2019</t>
        </is>
      </c>
    </row>
    <row r="2">
      <c r="A2" s="4" t="inlineStr">
        <is>
          <t>Amortized Cost</t>
        </is>
      </c>
      <c r="B2" s="6" t="n">
        <v>369156068</v>
      </c>
      <c r="C2" s="6" t="n">
        <v>116676312</v>
      </c>
    </row>
    <row r="3">
      <c r="A3" s="4" t="inlineStr">
        <is>
          <t>Investments, available for sale, at fair value fixed maturities (amortized cost: $369,156,068 and $116,676,312, respectively) (See Note 4)</t>
        </is>
      </c>
      <c r="B3" s="5" t="n">
        <v>377163358</v>
      </c>
      <c r="C3" s="5" t="n">
        <v>117241861</v>
      </c>
    </row>
    <row r="4">
      <c r="A4" s="4" t="inlineStr">
        <is>
          <t>Total fixed maturities</t>
        </is>
      </c>
      <c r="B4" s="5" t="n">
        <v>377163358</v>
      </c>
      <c r="C4" s="5" t="n">
        <v>117241861</v>
      </c>
    </row>
    <row r="5">
      <c r="A5" s="4" t="inlineStr">
        <is>
          <t>Total investments, Amortized Cost</t>
        </is>
      </c>
      <c r="B5" s="5" t="n">
        <v>507358507</v>
      </c>
    </row>
    <row r="6">
      <c r="A6" s="4" t="inlineStr">
        <is>
          <t>Total Investments, Fair Value</t>
        </is>
      </c>
      <c r="B6" s="5" t="n">
        <v>423159036</v>
      </c>
    </row>
    <row r="7">
      <c r="A7" s="4" t="inlineStr">
        <is>
          <t>Total investments, Amount Recognized in Consolidated Balance Sheets</t>
        </is>
      </c>
      <c r="B7" s="5" t="n">
        <v>518194579</v>
      </c>
      <c r="C7" s="5" t="n">
        <v>138602143</v>
      </c>
    </row>
    <row r="8">
      <c r="A8" s="4" t="inlineStr">
        <is>
          <t>Fixed maturities</t>
        </is>
      </c>
    </row>
    <row r="9">
      <c r="A9" s="4" t="inlineStr">
        <is>
          <t>Amortized Cost</t>
        </is>
      </c>
      <c r="B9" s="5" t="n">
        <v>369156068</v>
      </c>
      <c r="C9" s="5" t="n">
        <v>116676312</v>
      </c>
    </row>
    <row r="10">
      <c r="A10" s="4" t="inlineStr">
        <is>
          <t>Investments, available for sale, at fair value fixed maturities (amortized cost: $369,156,068 and $116,676,312, respectively) (See Note 4)</t>
        </is>
      </c>
      <c r="B10" s="5" t="n">
        <v>377163358</v>
      </c>
      <c r="C10" s="5" t="n">
        <v>117241861</v>
      </c>
    </row>
    <row r="11">
      <c r="A11" s="4" t="inlineStr">
        <is>
          <t>Total fixed maturities</t>
        </is>
      </c>
      <c r="B11" s="5" t="n">
        <v>377163358</v>
      </c>
      <c r="C11" s="5" t="n">
        <v>117241861</v>
      </c>
    </row>
    <row r="12">
      <c r="A12" s="4" t="inlineStr">
        <is>
          <t>Fixed maturities | U.S. government obligations</t>
        </is>
      </c>
    </row>
    <row r="13">
      <c r="A13" s="4" t="inlineStr">
        <is>
          <t>Amortized Cost</t>
        </is>
      </c>
      <c r="B13" s="5" t="n">
        <v>5744221</v>
      </c>
      <c r="C13" s="5" t="n">
        <v>2091710</v>
      </c>
    </row>
    <row r="14">
      <c r="A14" s="4" t="inlineStr">
        <is>
          <t>Investments, available for sale, at fair value fixed maturities (amortized cost: $369,156,068 and $116,676,312, respectively) (See Note 4)</t>
        </is>
      </c>
      <c r="B14" s="5" t="n">
        <v>6164983</v>
      </c>
      <c r="C14" s="5" t="n">
        <v>2081224</v>
      </c>
    </row>
    <row r="15">
      <c r="A15" s="4" t="inlineStr">
        <is>
          <t>Total fixed maturities</t>
        </is>
      </c>
      <c r="B15" s="5" t="n">
        <v>6164983</v>
      </c>
      <c r="C15" s="5" t="n">
        <v>2081224</v>
      </c>
    </row>
    <row r="16">
      <c r="A16" s="4" t="inlineStr">
        <is>
          <t>Fixed maturities | Mortgage Back Securities</t>
        </is>
      </c>
    </row>
    <row r="17">
      <c r="A17" s="4" t="inlineStr">
        <is>
          <t>Amortized Cost</t>
        </is>
      </c>
      <c r="B17" s="5" t="n">
        <v>14638299</v>
      </c>
      <c r="C17" s="5" t="n">
        <v>819678</v>
      </c>
    </row>
    <row r="18">
      <c r="A18" s="4" t="inlineStr">
        <is>
          <t>Investments, available for sale, at fair value fixed maturities (amortized cost: $369,156,068 and $116,676,312, respectively) (See Note 4)</t>
        </is>
      </c>
      <c r="B18" s="5" t="n">
        <v>14757414</v>
      </c>
      <c r="C18" s="5" t="n">
        <v>798608</v>
      </c>
    </row>
    <row r="19">
      <c r="A19" s="4" t="inlineStr">
        <is>
          <t>Total fixed maturities</t>
        </is>
      </c>
      <c r="B19" s="5" t="n">
        <v>14757414</v>
      </c>
      <c r="C19" s="5" t="n">
        <v>798608</v>
      </c>
    </row>
    <row r="20">
      <c r="A20" s="4" t="inlineStr">
        <is>
          <t>Fixed maturities | Asset-backed Securities</t>
        </is>
      </c>
    </row>
    <row r="21">
      <c r="A21" s="4" t="inlineStr">
        <is>
          <t>Amortized Cost</t>
        </is>
      </c>
      <c r="B21" s="5" t="n">
        <v>216500672</v>
      </c>
      <c r="C21" s="5" t="n">
        <v>95006241</v>
      </c>
    </row>
    <row r="22">
      <c r="A22" s="4" t="inlineStr">
        <is>
          <t>Investments, available for sale, at fair value fixed maturities (amortized cost: $369,156,068 and $116,676,312, respectively) (See Note 4)</t>
        </is>
      </c>
      <c r="B22" s="5" t="n">
        <v>221773609</v>
      </c>
      <c r="C22" s="5" t="n">
        <v>95247824</v>
      </c>
    </row>
    <row r="23">
      <c r="A23" s="4" t="inlineStr">
        <is>
          <t>Total fixed maturities</t>
        </is>
      </c>
      <c r="B23" s="5" t="n">
        <v>221773609</v>
      </c>
      <c r="C23" s="5" t="n">
        <v>95247824</v>
      </c>
    </row>
    <row r="24">
      <c r="A24" s="4" t="inlineStr">
        <is>
          <t>Fixed maturities | States and Political Subdivisions General Obligations</t>
        </is>
      </c>
    </row>
    <row r="25">
      <c r="A25" s="4" t="inlineStr">
        <is>
          <t>Amortized Cost</t>
        </is>
      </c>
      <c r="B25" s="5" t="n">
        <v>106528</v>
      </c>
      <c r="C25" s="5" t="n">
        <v>240494</v>
      </c>
    </row>
    <row r="26">
      <c r="A26" s="4" t="inlineStr">
        <is>
          <t>Investments, available for sale, at fair value fixed maturities (amortized cost: $369,156,068 and $116,676,312, respectively) (See Note 4)</t>
        </is>
      </c>
      <c r="B26" s="5" t="n">
        <v>117330</v>
      </c>
      <c r="C26" s="5" t="n">
        <v>249282</v>
      </c>
    </row>
    <row r="27">
      <c r="A27" s="4" t="inlineStr">
        <is>
          <t>Total fixed maturities</t>
        </is>
      </c>
      <c r="B27" s="5" t="n">
        <v>117330</v>
      </c>
      <c r="C27" s="5" t="n">
        <v>249282</v>
      </c>
    </row>
    <row r="28">
      <c r="A28" s="4" t="inlineStr">
        <is>
          <t>Fixed maturities | States and Political Subdivisions Special Revenue</t>
        </is>
      </c>
    </row>
    <row r="29">
      <c r="A29" s="4" t="inlineStr">
        <is>
          <t>Amortized Cost</t>
        </is>
      </c>
      <c r="B29" s="5" t="n">
        <v>5293365</v>
      </c>
      <c r="C29" s="5" t="n">
        <v>25112</v>
      </c>
    </row>
    <row r="30">
      <c r="A30" s="4" t="inlineStr">
        <is>
          <t>Investments, available for sale, at fair value fixed maturities (amortized cost: $369,156,068 and $116,676,312, respectively) (See Note 4)</t>
        </is>
      </c>
      <c r="B30" s="5" t="n">
        <v>6202204</v>
      </c>
      <c r="C30" s="5" t="n">
        <v>25291</v>
      </c>
    </row>
    <row r="31">
      <c r="A31" s="4" t="inlineStr">
        <is>
          <t>Total fixed maturities</t>
        </is>
      </c>
      <c r="B31" s="5" t="n">
        <v>6202204</v>
      </c>
      <c r="C31" s="5" t="n">
        <v>25291</v>
      </c>
    </row>
    <row r="32">
      <c r="A32" s="4" t="inlineStr">
        <is>
          <t>Fixed maturities | Trust preferred</t>
        </is>
      </c>
    </row>
    <row r="33">
      <c r="A33" s="4" t="inlineStr">
        <is>
          <t>Amortized Cost</t>
        </is>
      </c>
      <c r="B33" s="5" t="n">
        <v>2218142</v>
      </c>
    </row>
    <row r="34">
      <c r="A34" s="4" t="inlineStr">
        <is>
          <t>Investments, available for sale, at fair value fixed maturities (amortized cost: $369,156,068 and $116,676,312, respectively) (See Note 4)</t>
        </is>
      </c>
      <c r="B34" s="5" t="n">
        <v>2284816</v>
      </c>
    </row>
    <row r="35">
      <c r="A35" s="4" t="inlineStr">
        <is>
          <t>Total fixed maturities</t>
        </is>
      </c>
      <c r="B35" s="5" t="n">
        <v>2284816</v>
      </c>
    </row>
    <row r="36">
      <c r="A36" s="4" t="inlineStr">
        <is>
          <t>Fixed maturities | Corporate</t>
        </is>
      </c>
    </row>
    <row r="37">
      <c r="A37" s="4" t="inlineStr">
        <is>
          <t>Amortized Cost</t>
        </is>
      </c>
      <c r="B37" s="5" t="n">
        <v>124654841</v>
      </c>
      <c r="C37" s="5" t="n">
        <v>18493077</v>
      </c>
    </row>
    <row r="38">
      <c r="A38" s="4" t="inlineStr">
        <is>
          <t>Investments, available for sale, at fair value fixed maturities (amortized cost: $369,156,068 and $116,676,312, respectively) (See Note 4)</t>
        </is>
      </c>
      <c r="B38" s="5" t="n">
        <v>125863002</v>
      </c>
      <c r="C38" s="5" t="n">
        <v>18839632</v>
      </c>
    </row>
    <row r="39">
      <c r="A39" s="4" t="inlineStr">
        <is>
          <t>Total fixed maturities</t>
        </is>
      </c>
      <c r="B39" s="5" t="n">
        <v>125863002</v>
      </c>
      <c r="C39" s="6" t="n">
        <v>18839632</v>
      </c>
    </row>
    <row r="40">
      <c r="A40" s="4" t="inlineStr">
        <is>
          <t>Mortgage loans</t>
        </is>
      </c>
    </row>
    <row r="41">
      <c r="A41" s="4" t="inlineStr">
        <is>
          <t>Total investments, Amortized Cost</t>
        </is>
      </c>
      <c r="B41" s="5" t="n">
        <v>94989970</v>
      </c>
    </row>
    <row r="42">
      <c r="A42" s="4" t="inlineStr">
        <is>
          <t>Total investments, Amount Recognized in Consolidated Balance Sheets</t>
        </is>
      </c>
      <c r="B42" s="5" t="n">
        <v>94989970</v>
      </c>
    </row>
    <row r="43">
      <c r="A43" s="4" t="inlineStr">
        <is>
          <t>Derivatives</t>
        </is>
      </c>
    </row>
    <row r="44">
      <c r="A44" s="4" t="inlineStr">
        <is>
          <t>Total investments, Amortized Cost</t>
        </is>
      </c>
      <c r="B44" s="5" t="n">
        <v>8532252</v>
      </c>
    </row>
    <row r="45">
      <c r="A45" s="4" t="inlineStr">
        <is>
          <t>Total Investments, Fair Value</t>
        </is>
      </c>
      <c r="B45" s="5" t="n">
        <v>11361034</v>
      </c>
    </row>
    <row r="46">
      <c r="A46" s="4" t="inlineStr">
        <is>
          <t>Total investments, Amount Recognized in Consolidated Balance Sheets</t>
        </is>
      </c>
      <c r="B46" s="5" t="n">
        <v>11361034</v>
      </c>
    </row>
    <row r="47">
      <c r="A47" s="4" t="inlineStr">
        <is>
          <t>Other invested assets</t>
        </is>
      </c>
    </row>
    <row r="48">
      <c r="A48" s="4" t="inlineStr">
        <is>
          <t>Total investments, Amortized Cost</t>
        </is>
      </c>
      <c r="B48" s="5" t="n">
        <v>21897130</v>
      </c>
    </row>
    <row r="49">
      <c r="A49" s="4" t="inlineStr">
        <is>
          <t>Total Investments, Fair Value</t>
        </is>
      </c>
      <c r="B49" s="5" t="n">
        <v>21897130</v>
      </c>
    </row>
    <row r="50">
      <c r="A50" s="4" t="inlineStr">
        <is>
          <t>Total investments, Amount Recognized in Consolidated Balance Sheets</t>
        </is>
      </c>
      <c r="B50" s="5" t="n">
        <v>21897130</v>
      </c>
    </row>
    <row r="51">
      <c r="A51" s="4" t="inlineStr">
        <is>
          <t>Investment escrow</t>
        </is>
      </c>
    </row>
    <row r="52">
      <c r="A52" s="4" t="inlineStr">
        <is>
          <t>Total investments, Amortized Cost</t>
        </is>
      </c>
      <c r="B52" s="5" t="n">
        <v>3174047</v>
      </c>
    </row>
    <row r="53">
      <c r="A53" s="4" t="inlineStr">
        <is>
          <t>Total Investments, Fair Value</t>
        </is>
      </c>
      <c r="B53" s="5" t="n">
        <v>3174047</v>
      </c>
    </row>
    <row r="54">
      <c r="A54" s="4" t="inlineStr">
        <is>
          <t>Total investments, Amount Recognized in Consolidated Balance Sheets</t>
        </is>
      </c>
      <c r="B54" s="5" t="n">
        <v>3174047</v>
      </c>
    </row>
    <row r="55">
      <c r="A55" s="4" t="inlineStr">
        <is>
          <t>Preferred Stock</t>
        </is>
      </c>
    </row>
    <row r="56">
      <c r="A56" s="4" t="inlineStr">
        <is>
          <t>Total investments, Amortized Cost</t>
        </is>
      </c>
      <c r="B56" s="5" t="n">
        <v>3897980</v>
      </c>
    </row>
    <row r="57">
      <c r="A57" s="4" t="inlineStr">
        <is>
          <t>Total Investments, Fair Value</t>
        </is>
      </c>
      <c r="B57" s="5" t="n">
        <v>3897980</v>
      </c>
    </row>
    <row r="58">
      <c r="A58" s="4" t="inlineStr">
        <is>
          <t>Total investments, Amount Recognized in Consolidated Balance Sheets</t>
        </is>
      </c>
      <c r="B58" s="5" t="n">
        <v>3897980</v>
      </c>
    </row>
    <row r="59">
      <c r="A59" s="4" t="inlineStr">
        <is>
          <t>Notes receivable</t>
        </is>
      </c>
    </row>
    <row r="60">
      <c r="A60" s="4" t="inlineStr">
        <is>
          <t>Total investments, Amortized Cost</t>
        </is>
      </c>
      <c r="B60" s="5" t="n">
        <v>5665487</v>
      </c>
    </row>
    <row r="61">
      <c r="A61" s="4" t="inlineStr">
        <is>
          <t>Total Investments, Fair Value</t>
        </is>
      </c>
      <c r="B61" s="5" t="n">
        <v>5665487</v>
      </c>
    </row>
    <row r="62">
      <c r="A62" s="4" t="inlineStr">
        <is>
          <t>Total investments, Amount Recognized in Consolidated Balance Sheets</t>
        </is>
      </c>
      <c r="B62" s="5" t="n">
        <v>5665487</v>
      </c>
    </row>
    <row r="63">
      <c r="A63" s="4" t="inlineStr">
        <is>
          <t>Policy loans</t>
        </is>
      </c>
    </row>
    <row r="64">
      <c r="A64" s="4" t="inlineStr">
        <is>
          <t>Total investments, Amortized Cost</t>
        </is>
      </c>
      <c r="B64" s="5" t="n">
        <v>45573</v>
      </c>
    </row>
    <row r="65">
      <c r="A65" s="4" t="inlineStr">
        <is>
          <t>Total investments, Amount Recognized in Consolidated Balance Sheets</t>
        </is>
      </c>
      <c r="B65" s="6" t="n">
        <v>455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3" t="inlineStr">
        <is>
          <t>Statement of Cash Flows [Abstract]</t>
        </is>
      </c>
    </row>
    <row r="4">
      <c r="A4" s="4" t="inlineStr">
        <is>
          <t>Notes payable, common stock</t>
        </is>
      </c>
      <c r="B4" s="6" t="n">
        <v>927680</v>
      </c>
    </row>
    <row r="5">
      <c r="A5" s="4" t="inlineStr">
        <is>
          <t>Preferred stock, common stock</t>
        </is>
      </c>
      <c r="B5" s="5" t="n">
        <v>72855</v>
      </c>
    </row>
    <row r="6">
      <c r="A6" s="4" t="inlineStr">
        <is>
          <t>Notes payable, additional paid in capital</t>
        </is>
      </c>
      <c r="B6" s="5" t="n">
        <v>18172320</v>
      </c>
    </row>
    <row r="7">
      <c r="A7" s="4" t="inlineStr">
        <is>
          <t>Preferred stock, additional paid in capital</t>
        </is>
      </c>
      <c r="B7" s="6" t="n">
        <v>142714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Balance Sheets (Details) - USD ($)</t>
        </is>
      </c>
      <c r="B1" s="2" t="inlineStr">
        <is>
          <t>Dec. 31, 2020</t>
        </is>
      </c>
      <c r="C1" s="2" t="inlineStr">
        <is>
          <t>Dec. 31, 2019</t>
        </is>
      </c>
      <c r="D1" s="2" t="inlineStr">
        <is>
          <t>Dec. 31, 2018</t>
        </is>
      </c>
    </row>
    <row r="2">
      <c r="A2" s="3" t="inlineStr">
        <is>
          <t>Assets</t>
        </is>
      </c>
    </row>
    <row r="3">
      <c r="A3" s="4" t="inlineStr">
        <is>
          <t>Preferred stock</t>
        </is>
      </c>
      <c r="B3" s="6" t="n">
        <v>3897980</v>
      </c>
      <c r="C3" s="6" t="n">
        <v>500000</v>
      </c>
    </row>
    <row r="4">
      <c r="A4" s="4" t="inlineStr">
        <is>
          <t>Cash and cash equivalents</t>
        </is>
      </c>
      <c r="B4" s="5" t="n">
        <v>151679274</v>
      </c>
      <c r="C4" s="5" t="n">
        <v>43716205</v>
      </c>
    </row>
    <row r="5">
      <c r="A5" s="4" t="inlineStr">
        <is>
          <t>Notes receivable</t>
        </is>
      </c>
      <c r="B5" s="5" t="n">
        <v>5665487</v>
      </c>
    </row>
    <row r="6">
      <c r="A6" s="4" t="inlineStr">
        <is>
          <t>Property and equipment, net</t>
        </is>
      </c>
      <c r="B6" s="5" t="n">
        <v>103964</v>
      </c>
      <c r="C6" s="5" t="n">
        <v>85395</v>
      </c>
    </row>
    <row r="7">
      <c r="A7" s="4" t="inlineStr">
        <is>
          <t>Right of use assets</t>
        </is>
      </c>
      <c r="B7" s="5" t="n">
        <v>348198</v>
      </c>
      <c r="C7" s="5" t="n">
        <v>470132</v>
      </c>
    </row>
    <row r="8">
      <c r="A8" s="4" t="inlineStr">
        <is>
          <t>Other assets</t>
        </is>
      </c>
      <c r="B8" s="5" t="n">
        <v>1533179</v>
      </c>
      <c r="C8" s="5" t="n">
        <v>241580</v>
      </c>
    </row>
    <row r="9">
      <c r="A9" s="4" t="inlineStr">
        <is>
          <t>Total assets</t>
        </is>
      </c>
      <c r="B9" s="5" t="n">
        <v>726400759</v>
      </c>
      <c r="C9" s="5" t="n">
        <v>219915886</v>
      </c>
    </row>
    <row r="10">
      <c r="A10" s="3" t="inlineStr">
        <is>
          <t>Liabilities:</t>
        </is>
      </c>
    </row>
    <row r="11">
      <c r="A11" s="4" t="inlineStr">
        <is>
          <t>Lease Liability</t>
        </is>
      </c>
      <c r="B11" s="5" t="n">
        <v>396911</v>
      </c>
      <c r="C11" s="5" t="n">
        <v>524248</v>
      </c>
    </row>
    <row r="12">
      <c r="A12" s="4" t="inlineStr">
        <is>
          <t>Total liabilities</t>
        </is>
      </c>
      <c r="B12" s="5" t="n">
        <v>640071260</v>
      </c>
      <c r="C12" s="5" t="n">
        <v>205757138</v>
      </c>
    </row>
    <row r="13">
      <c r="A13" s="3" t="inlineStr">
        <is>
          <t>Stockholders' Equity:</t>
        </is>
      </c>
    </row>
    <row r="14">
      <c r="A14" s="4" t="inlineStr">
        <is>
          <t>Preferred stock, $0.001 par value; authorized 2,000,000 shares; no shares issued and outstanding as of December 31, 2020 or December 31, 2019</t>
        </is>
      </c>
      <c r="B14" s="4" t="inlineStr">
        <is>
          <t xml:space="preserve"> </t>
        </is>
      </c>
      <c r="C14" s="4" t="inlineStr">
        <is>
          <t xml:space="preserve"> </t>
        </is>
      </c>
    </row>
    <row r="15">
      <c r="A15" s="4" t="inlineStr">
        <is>
          <t>Voting common stock, $0.001 par value; authorized 20,000,000 shares; 3,737,564 and 2,042,670 shares issued and outstanding as of December 31, 2020 and 2019, respectively; non-voting common stock, $0.001 par value, 2,000,000 shares authorized; no shares issued and outstanding at December 31, 2020 or 2019</t>
        </is>
      </c>
      <c r="B15" s="5" t="n">
        <v>3738</v>
      </c>
      <c r="C15" s="5" t="n">
        <v>2042</v>
      </c>
    </row>
    <row r="16">
      <c r="A16" s="4" t="inlineStr">
        <is>
          <t>Additional paid-in capital.</t>
        </is>
      </c>
      <c r="B16" s="5" t="n">
        <v>133592605</v>
      </c>
      <c r="C16" s="5" t="n">
        <v>54494355</v>
      </c>
    </row>
    <row r="17">
      <c r="A17" s="4" t="inlineStr">
        <is>
          <t>Treasury stock</t>
        </is>
      </c>
      <c r="B17" s="5" t="n">
        <v>-175333</v>
      </c>
    </row>
    <row r="18">
      <c r="A18" s="4" t="inlineStr">
        <is>
          <t>Accumulated deficit.</t>
        </is>
      </c>
      <c r="B18" s="5" t="n">
        <v>-53522078</v>
      </c>
      <c r="C18" s="5" t="n">
        <v>-41081710</v>
      </c>
    </row>
    <row r="19">
      <c r="A19" s="4" t="inlineStr">
        <is>
          <t>Accumulated other comprehensive loss</t>
        </is>
      </c>
      <c r="B19" s="5" t="n">
        <v>6430567</v>
      </c>
      <c r="C19" s="5" t="n">
        <v>619584</v>
      </c>
    </row>
    <row r="20">
      <c r="A20" s="4" t="inlineStr">
        <is>
          <t>Total Midwest Holding Inc.'s stockholders' equity</t>
        </is>
      </c>
      <c r="B20" s="5" t="n">
        <v>86329499</v>
      </c>
      <c r="C20" s="5" t="n">
        <v>14034271</v>
      </c>
    </row>
    <row r="21">
      <c r="A21" s="4" t="inlineStr">
        <is>
          <t>Noncontrolling interest</t>
        </is>
      </c>
      <c r="C21" s="5" t="n">
        <v>124477</v>
      </c>
    </row>
    <row r="22">
      <c r="A22" s="4" t="inlineStr">
        <is>
          <t>Total stockholders' equity</t>
        </is>
      </c>
      <c r="B22" s="5" t="n">
        <v>86329499</v>
      </c>
      <c r="C22" s="5" t="n">
        <v>14158748</v>
      </c>
      <c r="D22" s="6" t="n">
        <v>-4136950</v>
      </c>
    </row>
    <row r="23">
      <c r="A23" s="4" t="inlineStr">
        <is>
          <t>Total liabilities and stockholders' equity</t>
        </is>
      </c>
      <c r="B23" s="5" t="n">
        <v>726400759</v>
      </c>
      <c r="C23" s="5" t="n">
        <v>219915886</v>
      </c>
    </row>
    <row r="24">
      <c r="A24" s="4" t="inlineStr">
        <is>
          <t>Parent Company [Member]</t>
        </is>
      </c>
    </row>
    <row r="25">
      <c r="A25" s="3" t="inlineStr">
        <is>
          <t>Assets</t>
        </is>
      </c>
    </row>
    <row r="26">
      <c r="A26" s="4" t="inlineStr">
        <is>
          <t>Investment in subsidiaries</t>
        </is>
      </c>
      <c r="B26" s="5" t="n">
        <v>78735693</v>
      </c>
      <c r="C26" s="5" t="n">
        <v>14417498</v>
      </c>
    </row>
    <row r="27">
      <c r="A27" s="4" t="inlineStr">
        <is>
          <t>Preferred stock</t>
        </is>
      </c>
      <c r="C27" s="5" t="n">
        <v>500000</v>
      </c>
    </row>
    <row r="28">
      <c r="A28" s="4" t="inlineStr">
        <is>
          <t>Cash and cash equivalents</t>
        </is>
      </c>
      <c r="B28" s="5" t="n">
        <v>7681529</v>
      </c>
      <c r="C28" s="5" t="n">
        <v>4446</v>
      </c>
      <c r="D28" s="6" t="n">
        <v>79247</v>
      </c>
    </row>
    <row r="29">
      <c r="A29" s="4" t="inlineStr">
        <is>
          <t>Notes receivable</t>
        </is>
      </c>
      <c r="B29" s="5" t="n">
        <v>28750</v>
      </c>
    </row>
    <row r="30">
      <c r="A30" s="4" t="inlineStr">
        <is>
          <t>Property and equipment, net</t>
        </is>
      </c>
      <c r="B30" s="5" t="n">
        <v>38651</v>
      </c>
      <c r="C30" s="5" t="n">
        <v>30717</v>
      </c>
    </row>
    <row r="31">
      <c r="A31" s="4" t="inlineStr">
        <is>
          <t>Right of use assets</t>
        </is>
      </c>
      <c r="B31" s="5" t="n">
        <v>337406</v>
      </c>
      <c r="C31" s="5" t="n">
        <v>446835</v>
      </c>
    </row>
    <row r="32">
      <c r="A32" s="4" t="inlineStr">
        <is>
          <t>Other assets</t>
        </is>
      </c>
      <c r="B32" s="5" t="n">
        <v>1590292</v>
      </c>
      <c r="C32" s="5" t="n">
        <v>51245</v>
      </c>
    </row>
    <row r="33">
      <c r="A33" s="4" t="inlineStr">
        <is>
          <t>Total assets</t>
        </is>
      </c>
      <c r="B33" s="5" t="n">
        <v>88412321</v>
      </c>
      <c r="C33" s="5" t="n">
        <v>15450741</v>
      </c>
    </row>
    <row r="34">
      <c r="A34" s="3" t="inlineStr">
        <is>
          <t>Liabilities:</t>
        </is>
      </c>
    </row>
    <row r="35">
      <c r="A35" s="4" t="inlineStr">
        <is>
          <t>Notes payable</t>
        </is>
      </c>
      <c r="B35" s="5" t="n">
        <v>500000</v>
      </c>
      <c r="C35" s="5" t="n">
        <v>500000</v>
      </c>
    </row>
    <row r="36">
      <c r="A36" s="4" t="inlineStr">
        <is>
          <t>Lease Liability</t>
        </is>
      </c>
      <c r="B36" s="5" t="n">
        <v>386119</v>
      </c>
      <c r="C36" s="5" t="n">
        <v>500952</v>
      </c>
    </row>
    <row r="37">
      <c r="A37" s="4" t="inlineStr">
        <is>
          <t>Accounts payable and accrued expenses</t>
        </is>
      </c>
      <c r="B37" s="5" t="n">
        <v>1196703</v>
      </c>
      <c r="C37" s="5" t="n">
        <v>291041</v>
      </c>
    </row>
    <row r="38">
      <c r="A38" s="4" t="inlineStr">
        <is>
          <t>Total liabilities</t>
        </is>
      </c>
      <c r="B38" s="5" t="n">
        <v>2082822</v>
      </c>
      <c r="C38" s="5" t="n">
        <v>1291993</v>
      </c>
    </row>
    <row r="39">
      <c r="A39" s="3" t="inlineStr">
        <is>
          <t>Stockholders' Equity:</t>
        </is>
      </c>
    </row>
    <row r="40">
      <c r="A40" s="4" t="inlineStr">
        <is>
          <t>Preferred stock, $0.001 par value; authorized 2,000,000 shares; no shares issued and outstanding as of December 31, 2020 or December 31, 2019</t>
        </is>
      </c>
      <c r="B40" s="4" t="inlineStr">
        <is>
          <t xml:space="preserve"> </t>
        </is>
      </c>
      <c r="C40" s="4" t="inlineStr">
        <is>
          <t xml:space="preserve"> </t>
        </is>
      </c>
    </row>
    <row r="41">
      <c r="A41" s="4" t="inlineStr">
        <is>
          <t>Voting common stock, $0.001 par value; authorized 20,000,000 shares; 3,737,564 and 2,042,670 shares issued and outstanding as of December 31, 2020 and 2019, respectively; non-voting common stock, $0.001 par value, 2,000,000 shares authorized; no shares issued and outstanding at December 31, 2020 or 2019</t>
        </is>
      </c>
      <c r="B41" s="5" t="n">
        <v>3738</v>
      </c>
      <c r="C41" s="5" t="n">
        <v>2042</v>
      </c>
    </row>
    <row r="42">
      <c r="A42" s="4" t="inlineStr">
        <is>
          <t>Additional paid-in capital.</t>
        </is>
      </c>
      <c r="B42" s="5" t="n">
        <v>133592605</v>
      </c>
      <c r="C42" s="5" t="n">
        <v>54494355</v>
      </c>
    </row>
    <row r="43">
      <c r="A43" s="4" t="inlineStr">
        <is>
          <t>Treasury stock</t>
        </is>
      </c>
      <c r="B43" s="5" t="n">
        <v>-175333</v>
      </c>
    </row>
    <row r="44">
      <c r="A44" s="4" t="inlineStr">
        <is>
          <t>Accumulated deficit.</t>
        </is>
      </c>
      <c r="B44" s="5" t="n">
        <v>-53522078</v>
      </c>
      <c r="C44" s="5" t="n">
        <v>-41081710</v>
      </c>
    </row>
    <row r="45">
      <c r="A45" s="4" t="inlineStr">
        <is>
          <t>Accumulated other comprehensive loss</t>
        </is>
      </c>
      <c r="B45" s="5" t="n">
        <v>6430567</v>
      </c>
      <c r="C45" s="5" t="n">
        <v>619584</v>
      </c>
    </row>
    <row r="46">
      <c r="A46" s="4" t="inlineStr">
        <is>
          <t>Total Midwest Holding Inc.'s stockholders' equity</t>
        </is>
      </c>
      <c r="B46" s="5" t="n">
        <v>86329499</v>
      </c>
      <c r="C46" s="5" t="n">
        <v>14034271</v>
      </c>
    </row>
    <row r="47">
      <c r="A47" s="4" t="inlineStr">
        <is>
          <t>Noncontrolling interest</t>
        </is>
      </c>
      <c r="C47" s="5" t="n">
        <v>124477</v>
      </c>
    </row>
    <row r="48">
      <c r="A48" s="4" t="inlineStr">
        <is>
          <t>Total stockholders' equity</t>
        </is>
      </c>
      <c r="B48" s="5" t="n">
        <v>86329499</v>
      </c>
      <c r="C48" s="5" t="n">
        <v>14158748</v>
      </c>
    </row>
    <row r="49">
      <c r="A49" s="4" t="inlineStr">
        <is>
          <t>Total liabilities and stockholders' equity</t>
        </is>
      </c>
      <c r="B49" s="6" t="n">
        <v>88412321</v>
      </c>
      <c r="C49" s="6" t="n">
        <v>154507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Balance Sheets (Parenthetical) (Details) - $ / shares</t>
        </is>
      </c>
      <c r="B1" s="2" t="inlineStr">
        <is>
          <t>Dec. 31, 2020</t>
        </is>
      </c>
      <c r="C1" s="2" t="inlineStr">
        <is>
          <t>Aug. 10, 2020</t>
        </is>
      </c>
      <c r="D1" s="2" t="inlineStr">
        <is>
          <t>Dec. 31, 2019</t>
        </is>
      </c>
    </row>
    <row r="2">
      <c r="A2" s="4" t="inlineStr">
        <is>
          <t>Preferred stock, par value (in dollars per share)</t>
        </is>
      </c>
      <c r="B2" s="7" t="n">
        <v>0.001</v>
      </c>
      <c r="C2" s="7" t="n">
        <v>0.001</v>
      </c>
      <c r="D2" s="7" t="n">
        <v>0.001</v>
      </c>
    </row>
    <row r="3">
      <c r="A3" s="4" t="inlineStr">
        <is>
          <t>Preferred stock, shares authorized</t>
        </is>
      </c>
      <c r="B3" s="5" t="n">
        <v>2000000</v>
      </c>
      <c r="C3" s="5" t="n">
        <v>2000000</v>
      </c>
      <c r="D3" s="5" t="n">
        <v>2000000</v>
      </c>
    </row>
    <row r="4">
      <c r="A4" s="4" t="inlineStr">
        <is>
          <t>Preferred stock, shares issued</t>
        </is>
      </c>
      <c r="B4" s="5" t="n">
        <v>0</v>
      </c>
      <c r="D4" s="5" t="n">
        <v>0</v>
      </c>
    </row>
    <row r="5">
      <c r="A5" s="4" t="inlineStr">
        <is>
          <t>Preferred stock, shares outstanding</t>
        </is>
      </c>
      <c r="B5" s="5" t="n">
        <v>0</v>
      </c>
      <c r="D5" s="5" t="n">
        <v>0</v>
      </c>
    </row>
    <row r="6">
      <c r="A6" s="4" t="inlineStr">
        <is>
          <t>Common stock, par value (in dollars per share)</t>
        </is>
      </c>
      <c r="B6" s="7" t="n">
        <v>0.001</v>
      </c>
      <c r="D6" s="7" t="n">
        <v>0.001</v>
      </c>
    </row>
    <row r="7">
      <c r="A7" s="4" t="inlineStr">
        <is>
          <t>Common stock, shares authorized</t>
        </is>
      </c>
      <c r="B7" s="5" t="n">
        <v>20000000</v>
      </c>
      <c r="C7" s="5" t="n">
        <v>22000000</v>
      </c>
      <c r="D7" s="5" t="n">
        <v>20000000</v>
      </c>
    </row>
    <row r="8">
      <c r="A8" s="4" t="inlineStr">
        <is>
          <t>Common stock, shares issued</t>
        </is>
      </c>
      <c r="B8" s="5" t="n">
        <v>3737564</v>
      </c>
      <c r="D8" s="5" t="n">
        <v>2042670</v>
      </c>
    </row>
    <row r="9">
      <c r="A9" s="4" t="inlineStr">
        <is>
          <t>Common stock, shares outstanding</t>
        </is>
      </c>
      <c r="B9" s="5" t="n">
        <v>3737564</v>
      </c>
      <c r="D9" s="5" t="n">
        <v>2042670</v>
      </c>
    </row>
    <row r="10">
      <c r="A10" s="4" t="inlineStr">
        <is>
          <t>Non Voting Common Stock, Shares Authorized</t>
        </is>
      </c>
      <c r="B10" s="5" t="n">
        <v>2000000</v>
      </c>
      <c r="D10" s="5" t="n">
        <v>2000000</v>
      </c>
    </row>
    <row r="11">
      <c r="A11" s="4" t="inlineStr">
        <is>
          <t>Non Voting Common Stock, Shares Issued</t>
        </is>
      </c>
      <c r="B11" s="5" t="n">
        <v>0</v>
      </c>
      <c r="D11" s="5" t="n">
        <v>0</v>
      </c>
    </row>
    <row r="12">
      <c r="A12" s="4" t="inlineStr">
        <is>
          <t>Non Voting Common Stock, Shares Outstanding</t>
        </is>
      </c>
      <c r="B12" s="5" t="n">
        <v>0</v>
      </c>
      <c r="D12" s="5" t="n">
        <v>0</v>
      </c>
    </row>
    <row r="13">
      <c r="A13" s="4" t="inlineStr">
        <is>
          <t>Non-voting common shares</t>
        </is>
      </c>
    </row>
    <row r="14">
      <c r="A14" s="4" t="inlineStr">
        <is>
          <t>Common stock, par value (in dollars per share)</t>
        </is>
      </c>
      <c r="C14" s="7" t="n">
        <v>0.001</v>
      </c>
    </row>
    <row r="15">
      <c r="A15" s="4" t="inlineStr">
        <is>
          <t>Common stock, shares authorized</t>
        </is>
      </c>
      <c r="C15" s="5" t="n">
        <v>2000000</v>
      </c>
    </row>
    <row r="16">
      <c r="A16" s="4" t="inlineStr">
        <is>
          <t>Parent Company [Member]</t>
        </is>
      </c>
    </row>
    <row r="17">
      <c r="A17" s="4" t="inlineStr">
        <is>
          <t>Preferred stock, par value (in dollars per share)</t>
        </is>
      </c>
      <c r="B17" s="7" t="n">
        <v>0.001</v>
      </c>
      <c r="D17" s="7" t="n">
        <v>0.001</v>
      </c>
    </row>
    <row r="18">
      <c r="A18" s="4" t="inlineStr">
        <is>
          <t>Preferred stock, shares authorized</t>
        </is>
      </c>
      <c r="B18" s="5" t="n">
        <v>2000000</v>
      </c>
      <c r="D18" s="5" t="n">
        <v>2000000</v>
      </c>
    </row>
    <row r="19">
      <c r="A19" s="4" t="inlineStr">
        <is>
          <t>Preferred stock, shares issued</t>
        </is>
      </c>
      <c r="B19" s="5" t="n">
        <v>0</v>
      </c>
      <c r="D19" s="5" t="n">
        <v>0</v>
      </c>
    </row>
    <row r="20">
      <c r="A20" s="4" t="inlineStr">
        <is>
          <t>Preferred stock, shares outstanding</t>
        </is>
      </c>
      <c r="B20" s="5" t="n">
        <v>0</v>
      </c>
      <c r="D20" s="5" t="n">
        <v>0</v>
      </c>
    </row>
    <row r="21">
      <c r="A21" s="4" t="inlineStr">
        <is>
          <t>Common stock, par value (in dollars per share)</t>
        </is>
      </c>
      <c r="B21" s="7" t="n">
        <v>0.001</v>
      </c>
      <c r="D21" s="7" t="n">
        <v>0.001</v>
      </c>
    </row>
    <row r="22">
      <c r="A22" s="4" t="inlineStr">
        <is>
          <t>Common stock, shares authorized</t>
        </is>
      </c>
      <c r="B22" s="5" t="n">
        <v>20000000</v>
      </c>
      <c r="D22" s="5" t="n">
        <v>20000000</v>
      </c>
    </row>
    <row r="23">
      <c r="A23" s="4" t="inlineStr">
        <is>
          <t>Common stock, shares issued</t>
        </is>
      </c>
      <c r="B23" s="5" t="n">
        <v>3737564</v>
      </c>
      <c r="D23" s="5" t="n">
        <v>2042670</v>
      </c>
    </row>
    <row r="24">
      <c r="A24" s="4" t="inlineStr">
        <is>
          <t>Common stock, shares outstanding</t>
        </is>
      </c>
      <c r="B24" s="5" t="n">
        <v>3737564</v>
      </c>
      <c r="D24" s="5" t="n">
        <v>2042670</v>
      </c>
    </row>
    <row r="25">
      <c r="A25" s="4" t="inlineStr">
        <is>
          <t>Non Voting Common Stock, Shares Authorized</t>
        </is>
      </c>
      <c r="B25" s="5" t="n">
        <v>2000000</v>
      </c>
      <c r="D25" s="5" t="n">
        <v>2000000</v>
      </c>
    </row>
    <row r="26">
      <c r="A26" s="4" t="inlineStr">
        <is>
          <t>Non Voting Common Stock, Shares Issued</t>
        </is>
      </c>
      <c r="B26" s="5" t="n">
        <v>0</v>
      </c>
      <c r="D26" s="5" t="n">
        <v>0</v>
      </c>
    </row>
    <row r="27">
      <c r="A27" s="4" t="inlineStr">
        <is>
          <t>Non Voting Common Stock, Shares Outstanding</t>
        </is>
      </c>
      <c r="B27" s="5" t="n">
        <v>0</v>
      </c>
      <c r="D27" s="5" t="n">
        <v>0</v>
      </c>
    </row>
    <row r="28">
      <c r="A28" s="4" t="inlineStr">
        <is>
          <t>Parent Company [Member] | Non-voting common shares</t>
        </is>
      </c>
    </row>
    <row r="29">
      <c r="A29" s="4" t="inlineStr">
        <is>
          <t>Common stock, par value (in dollars per share)</t>
        </is>
      </c>
      <c r="B29" s="7" t="n">
        <v>0.001</v>
      </c>
      <c r="D29" s="7" t="n">
        <v>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Financial Information of Registrant Statements of Comprehensive Loss (Details) - USD ($)</t>
        </is>
      </c>
      <c r="B1" s="2" t="inlineStr">
        <is>
          <t>12 Months Ended</t>
        </is>
      </c>
    </row>
    <row r="2">
      <c r="B2" s="2" t="inlineStr">
        <is>
          <t>Dec. 31, 2020</t>
        </is>
      </c>
      <c r="C2" s="2" t="inlineStr">
        <is>
          <t>Dec. 31, 2019</t>
        </is>
      </c>
    </row>
    <row r="3">
      <c r="A3" s="3" t="inlineStr">
        <is>
          <t>Revenues</t>
        </is>
      </c>
    </row>
    <row r="4">
      <c r="A4" s="4" t="inlineStr">
        <is>
          <t>Investment loss, net of expenses</t>
        </is>
      </c>
      <c r="B4" s="6" t="n">
        <v>4047184</v>
      </c>
      <c r="C4" s="6" t="n">
        <v>120581</v>
      </c>
    </row>
    <row r="5">
      <c r="A5" s="4" t="inlineStr">
        <is>
          <t>Miscellaneous income</t>
        </is>
      </c>
      <c r="B5" s="5" t="n">
        <v>188688</v>
      </c>
      <c r="C5" s="5" t="n">
        <v>51502</v>
      </c>
    </row>
    <row r="6">
      <c r="A6" s="4" t="inlineStr">
        <is>
          <t>Revenues</t>
        </is>
      </c>
      <c r="B6" s="5" t="n">
        <v>10581889</v>
      </c>
      <c r="C6" s="5" t="n">
        <v>3399788</v>
      </c>
    </row>
    <row r="7">
      <c r="A7" s="3" t="inlineStr">
        <is>
          <t>Expenses:</t>
        </is>
      </c>
    </row>
    <row r="8">
      <c r="A8" s="4" t="inlineStr">
        <is>
          <t>Income tax expense</t>
        </is>
      </c>
      <c r="B8" s="5" t="n">
        <v>1584769</v>
      </c>
      <c r="C8" s="5" t="n">
        <v>234180</v>
      </c>
    </row>
    <row r="9">
      <c r="A9" s="4" t="inlineStr">
        <is>
          <t>Net loss</t>
        </is>
      </c>
      <c r="B9" s="5" t="n">
        <v>-12440368</v>
      </c>
      <c r="C9" s="5" t="n">
        <v>-5609181</v>
      </c>
    </row>
    <row r="10">
      <c r="A10" s="4" t="inlineStr">
        <is>
          <t>Less: Gain attributable to noncontrolling interest</t>
        </is>
      </c>
      <c r="C10" s="5" t="n">
        <v>-124477</v>
      </c>
    </row>
    <row r="11">
      <c r="A11" s="4" t="inlineStr">
        <is>
          <t>Net loss attributable to Midwest Holding. Inc.</t>
        </is>
      </c>
      <c r="B11" s="5" t="n">
        <v>-12440368</v>
      </c>
      <c r="C11" s="5" t="n">
        <v>-5733658</v>
      </c>
    </row>
    <row r="12">
      <c r="A12" s="3" t="inlineStr">
        <is>
          <t>Comprehensive Income:</t>
        </is>
      </c>
    </row>
    <row r="13">
      <c r="A13" s="4" t="inlineStr">
        <is>
          <t>Unrealized gains on investments arising during period, net of tax</t>
        </is>
      </c>
      <c r="B13" s="5" t="n">
        <v>7398432</v>
      </c>
      <c r="C13" s="5" t="n">
        <v>2645015</v>
      </c>
    </row>
    <row r="14">
      <c r="A14" s="4" t="inlineStr">
        <is>
          <t>Unrealized gains on foreign currency, net of tax</t>
        </is>
      </c>
      <c r="B14" s="5" t="n">
        <v>-146185</v>
      </c>
      <c r="C14" s="5" t="n">
        <v>146185</v>
      </c>
    </row>
    <row r="15">
      <c r="A15" s="4" t="inlineStr">
        <is>
          <t>Less: Reclassification adjustments for losses realized in net income, net of tax</t>
        </is>
      </c>
      <c r="B15" s="5" t="n">
        <v>-1441264</v>
      </c>
      <c r="C15" s="5" t="n">
        <v>-353602</v>
      </c>
    </row>
    <row r="16">
      <c r="A16" s="4" t="inlineStr">
        <is>
          <t>Other comprehensive income, net of tax</t>
        </is>
      </c>
      <c r="B16" s="5" t="n">
        <v>5810983</v>
      </c>
      <c r="C16" s="5" t="n">
        <v>2437598</v>
      </c>
    </row>
    <row r="17">
      <c r="A17" s="4" t="inlineStr">
        <is>
          <t>Comprehensive loss:</t>
        </is>
      </c>
      <c r="B17" s="5" t="n">
        <v>-6629385</v>
      </c>
      <c r="C17" s="5" t="n">
        <v>-3296060</v>
      </c>
    </row>
    <row r="18">
      <c r="A18" s="4" t="inlineStr">
        <is>
          <t>Parent Company [Member]</t>
        </is>
      </c>
    </row>
    <row r="19">
      <c r="A19" s="3" t="inlineStr">
        <is>
          <t>Revenues</t>
        </is>
      </c>
    </row>
    <row r="20">
      <c r="A20" s="4" t="inlineStr">
        <is>
          <t>Investment loss, net of expenses</t>
        </is>
      </c>
      <c r="B20" s="5" t="n">
        <v>-168</v>
      </c>
      <c r="C20" s="5" t="n">
        <v>-270</v>
      </c>
    </row>
    <row r="21">
      <c r="A21" s="4" t="inlineStr">
        <is>
          <t>Miscellaneous income</t>
        </is>
      </c>
      <c r="B21" s="5" t="n">
        <v>31798</v>
      </c>
      <c r="C21" s="5" t="n">
        <v>48368</v>
      </c>
    </row>
    <row r="22">
      <c r="A22" s="4" t="inlineStr">
        <is>
          <t>Revenues</t>
        </is>
      </c>
      <c r="B22" s="5" t="n">
        <v>31630</v>
      </c>
      <c r="C22" s="5" t="n">
        <v>48098</v>
      </c>
    </row>
    <row r="23">
      <c r="A23" s="3" t="inlineStr">
        <is>
          <t>Expenses:</t>
        </is>
      </c>
    </row>
    <row r="24">
      <c r="A24" s="4" t="inlineStr">
        <is>
          <t>General</t>
        </is>
      </c>
      <c r="B24" s="5" t="n">
        <v>968789</v>
      </c>
      <c r="C24" s="5" t="n">
        <v>1261131</v>
      </c>
    </row>
    <row r="25">
      <c r="A25" s="4" t="inlineStr">
        <is>
          <t>Loss from continuing operations before taxes</t>
        </is>
      </c>
      <c r="B25" s="5" t="n">
        <v>-937159</v>
      </c>
      <c r="C25" s="5" t="n">
        <v>-1213033</v>
      </c>
    </row>
    <row r="26">
      <c r="A26" s="4" t="inlineStr">
        <is>
          <t>Income tax expense</t>
        </is>
      </c>
      <c r="B26" s="5" t="n">
        <v>37444</v>
      </c>
    </row>
    <row r="27">
      <c r="A27" s="4" t="inlineStr">
        <is>
          <t>Loss before equity in loss of consolidated subsidiaries</t>
        </is>
      </c>
      <c r="B27" s="5" t="n">
        <v>-899715</v>
      </c>
      <c r="C27" s="5" t="n">
        <v>-1213033</v>
      </c>
    </row>
    <row r="28">
      <c r="A28" s="4" t="inlineStr">
        <is>
          <t>Equity in loss of consolidated subsidiaries</t>
        </is>
      </c>
      <c r="B28" s="5" t="n">
        <v>11540653</v>
      </c>
      <c r="C28" s="5" t="n">
        <v>4396148</v>
      </c>
    </row>
    <row r="29">
      <c r="A29" s="4" t="inlineStr">
        <is>
          <t>Net loss</t>
        </is>
      </c>
      <c r="B29" s="5" t="n">
        <v>-12440368</v>
      </c>
      <c r="C29" s="5" t="n">
        <v>-5609181</v>
      </c>
    </row>
    <row r="30">
      <c r="A30" s="4" t="inlineStr">
        <is>
          <t>Less: Gain attributable to noncontrolling interest</t>
        </is>
      </c>
      <c r="C30" s="5" t="n">
        <v>-124477</v>
      </c>
    </row>
    <row r="31">
      <c r="A31" s="4" t="inlineStr">
        <is>
          <t>Net loss attributable to Midwest Holding. Inc.</t>
        </is>
      </c>
      <c r="B31" s="5" t="n">
        <v>-12440368</v>
      </c>
      <c r="C31" s="5" t="n">
        <v>-5733658</v>
      </c>
    </row>
    <row r="32">
      <c r="A32" s="3" t="inlineStr">
        <is>
          <t>Comprehensive Income:</t>
        </is>
      </c>
    </row>
    <row r="33">
      <c r="A33" s="4" t="inlineStr">
        <is>
          <t>Unrealized gains on investments arising during period, net of tax</t>
        </is>
      </c>
      <c r="B33" s="5" t="n">
        <v>7398432</v>
      </c>
      <c r="C33" s="5" t="n">
        <v>2645015</v>
      </c>
    </row>
    <row r="34">
      <c r="A34" s="4" t="inlineStr">
        <is>
          <t>Unrealized gains on foreign currency, net of tax</t>
        </is>
      </c>
      <c r="B34" s="5" t="n">
        <v>-146185</v>
      </c>
      <c r="C34" s="5" t="n">
        <v>146185</v>
      </c>
    </row>
    <row r="35">
      <c r="A35" s="4" t="inlineStr">
        <is>
          <t>Less: Reclassification adjustments for losses realized in net income, net of tax</t>
        </is>
      </c>
      <c r="B35" s="5" t="n">
        <v>-1441264</v>
      </c>
      <c r="C35" s="5" t="n">
        <v>-353602</v>
      </c>
    </row>
    <row r="36">
      <c r="A36" s="4" t="inlineStr">
        <is>
          <t>Other comprehensive income, net of tax</t>
        </is>
      </c>
      <c r="B36" s="5" t="n">
        <v>5810983</v>
      </c>
      <c r="C36" s="5" t="n">
        <v>2437598</v>
      </c>
    </row>
    <row r="37">
      <c r="A37" s="4" t="inlineStr">
        <is>
          <t>Comprehensive loss:</t>
        </is>
      </c>
      <c r="B37" s="6" t="n">
        <v>-6629385</v>
      </c>
      <c r="C37" s="6" t="n">
        <v>-32960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Financial Information of Registrant Statements of Cash Flows (Detail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2440368</v>
      </c>
      <c r="C4" s="6" t="n">
        <v>-5733658</v>
      </c>
    </row>
    <row r="5">
      <c r="A5" s="3" t="inlineStr">
        <is>
          <t>Adjustments to reconcile net loss to net cash and cash equivalents used in operating activities:</t>
        </is>
      </c>
    </row>
    <row r="6">
      <c r="A6" s="4" t="inlineStr">
        <is>
          <t>Depreciation</t>
        </is>
      </c>
      <c r="B6" s="5" t="n">
        <v>57419</v>
      </c>
      <c r="C6" s="5" t="n">
        <v>58761</v>
      </c>
    </row>
    <row r="7">
      <c r="A7" s="4" t="inlineStr">
        <is>
          <t>Stock options</t>
        </is>
      </c>
      <c r="B7" s="5" t="n">
        <v>163664</v>
      </c>
      <c r="C7" s="5" t="n">
        <v>21745</v>
      </c>
    </row>
    <row r="8">
      <c r="A8" s="4" t="inlineStr">
        <is>
          <t>Other assets and liabilities</t>
        </is>
      </c>
      <c r="B8" s="5" t="n">
        <v>1525320</v>
      </c>
      <c r="C8" s="5" t="n">
        <v>4745274</v>
      </c>
    </row>
    <row r="9">
      <c r="A9" s="4" t="inlineStr">
        <is>
          <t>Net cash used by operating activities</t>
        </is>
      </c>
      <c r="B9" s="5" t="n">
        <v>-16243887</v>
      </c>
      <c r="C9" s="5" t="n">
        <v>-2457176</v>
      </c>
    </row>
    <row r="10">
      <c r="A10" s="3" t="inlineStr">
        <is>
          <t>Cash Flows from Investing Activities:</t>
        </is>
      </c>
    </row>
    <row r="11">
      <c r="A11" s="4" t="inlineStr">
        <is>
          <t>Net (purchases) disposals of property and equipment</t>
        </is>
      </c>
      <c r="B11" s="5" t="n">
        <v>-69333</v>
      </c>
      <c r="C11" s="5" t="n">
        <v>-45634</v>
      </c>
    </row>
    <row r="12">
      <c r="A12" s="4" t="inlineStr">
        <is>
          <t>Net cash used in investing activities</t>
        </is>
      </c>
      <c r="B12" s="5" t="n">
        <v>-367481662</v>
      </c>
      <c r="C12" s="5" t="n">
        <v>-117890852</v>
      </c>
    </row>
    <row r="13">
      <c r="A13" s="3" t="inlineStr">
        <is>
          <t>Cash Flows from Financing Activities:</t>
        </is>
      </c>
    </row>
    <row r="14">
      <c r="A14" s="4" t="inlineStr">
        <is>
          <t>Capital contribution</t>
        </is>
      </c>
      <c r="B14" s="5" t="n">
        <v>79311805</v>
      </c>
    </row>
    <row r="15">
      <c r="A15" s="4" t="inlineStr">
        <is>
          <t>Repurchase of common stock</t>
        </is>
      </c>
      <c r="B15" s="5" t="n">
        <v>-175333</v>
      </c>
    </row>
    <row r="16">
      <c r="A16" s="4" t="inlineStr">
        <is>
          <t>Net cash provided by financing activities</t>
        </is>
      </c>
      <c r="B16" s="5" t="n">
        <v>491688618</v>
      </c>
      <c r="C16" s="5" t="n">
        <v>161231666</v>
      </c>
    </row>
    <row r="17">
      <c r="A17" s="4" t="inlineStr">
        <is>
          <t>Net increase in cash and cash equivalents</t>
        </is>
      </c>
      <c r="B17" s="5" t="n">
        <v>107963069</v>
      </c>
      <c r="C17" s="5" t="n">
        <v>40883638</v>
      </c>
    </row>
    <row r="18">
      <c r="A18" s="3" t="inlineStr">
        <is>
          <t>Cash and cash equivalents:</t>
        </is>
      </c>
    </row>
    <row r="19">
      <c r="A19" s="4" t="inlineStr">
        <is>
          <t>Beginning</t>
        </is>
      </c>
      <c r="B19" s="5" t="n">
        <v>43716205</v>
      </c>
    </row>
    <row r="20">
      <c r="A20" s="4" t="inlineStr">
        <is>
          <t>Ending</t>
        </is>
      </c>
      <c r="B20" s="5" t="n">
        <v>151679274</v>
      </c>
      <c r="C20" s="5" t="n">
        <v>43716205</v>
      </c>
    </row>
    <row r="21">
      <c r="A21" s="3" t="inlineStr">
        <is>
          <t>Supplementary information</t>
        </is>
      </c>
    </row>
    <row r="22">
      <c r="A22" s="4" t="inlineStr">
        <is>
          <t>Cash paid for taxes</t>
        </is>
      </c>
      <c r="B22" s="5" t="n">
        <v>350400</v>
      </c>
    </row>
    <row r="23">
      <c r="A23" s="3" t="inlineStr">
        <is>
          <t>Conversion of notes payable and preferred stock</t>
        </is>
      </c>
    </row>
    <row r="24">
      <c r="A24" s="4" t="inlineStr">
        <is>
          <t>Book value of note payable</t>
        </is>
      </c>
      <c r="C24" s="5" t="n">
        <v>-19100000</v>
      </c>
    </row>
    <row r="25">
      <c r="A25" s="4" t="inlineStr">
        <is>
          <t>Book value of preferred stock</t>
        </is>
      </c>
      <c r="C25" s="5" t="n">
        <v>-1500000</v>
      </c>
    </row>
    <row r="26">
      <c r="A26" s="4" t="inlineStr">
        <is>
          <t>Common stock, note payable ($927,680) and preferred stock ($72,855)</t>
        </is>
      </c>
      <c r="C26" s="5" t="n">
        <v>1000535</v>
      </c>
    </row>
    <row r="27">
      <c r="A27" s="4" t="inlineStr">
        <is>
          <t>Additional paid in capital, note payable ($18,172,320) and preferred stock ($1,427,145)</t>
        </is>
      </c>
      <c r="C27" s="5" t="n">
        <v>19599465</v>
      </c>
    </row>
    <row r="28">
      <c r="A28" s="4" t="inlineStr">
        <is>
          <t>Parent Company [Member]</t>
        </is>
      </c>
    </row>
    <row r="29">
      <c r="A29" s="3" t="inlineStr">
        <is>
          <t>Cash Flows from Operating Activities:</t>
        </is>
      </c>
    </row>
    <row r="30">
      <c r="A30" s="4" t="inlineStr">
        <is>
          <t>Net loss</t>
        </is>
      </c>
      <c r="B30" s="5" t="n">
        <v>-12440368</v>
      </c>
      <c r="C30" s="5" t="n">
        <v>-5733658</v>
      </c>
    </row>
    <row r="31">
      <c r="A31" s="3" t="inlineStr">
        <is>
          <t>Adjustments to reconcile net loss to net cash and cash equivalents used in operating activities:</t>
        </is>
      </c>
    </row>
    <row r="32">
      <c r="A32" s="4" t="inlineStr">
        <is>
          <t>Equity in net loss of consolidated subsidiaries</t>
        </is>
      </c>
      <c r="B32" s="5" t="n">
        <v>11540653</v>
      </c>
      <c r="C32" s="5" t="n">
        <v>4396148</v>
      </c>
    </row>
    <row r="33">
      <c r="A33" s="4" t="inlineStr">
        <is>
          <t>Depreciation</t>
        </is>
      </c>
      <c r="B33" s="5" t="n">
        <v>-7934</v>
      </c>
      <c r="C33" s="5" t="n">
        <v>-3500</v>
      </c>
    </row>
    <row r="34">
      <c r="A34" s="4" t="inlineStr">
        <is>
          <t>Preferred stock dividend</t>
        </is>
      </c>
      <c r="C34" s="5" t="n">
        <v>845536</v>
      </c>
    </row>
    <row r="35">
      <c r="A35" s="4" t="inlineStr">
        <is>
          <t>Stock options</t>
        </is>
      </c>
      <c r="B35" s="5" t="n">
        <v>163664</v>
      </c>
      <c r="C35" s="5" t="n">
        <v>21745</v>
      </c>
    </row>
    <row r="36">
      <c r="A36" s="4" t="inlineStr">
        <is>
          <t>Net transfers to noncontrolling interest</t>
        </is>
      </c>
      <c r="C36" s="5" t="n">
        <v>124477</v>
      </c>
    </row>
    <row r="37">
      <c r="A37" s="4" t="inlineStr">
        <is>
          <t>Other assets and liabilities</t>
        </is>
      </c>
      <c r="B37" s="5" t="n">
        <v>84596</v>
      </c>
      <c r="C37" s="5" t="n">
        <v>274451</v>
      </c>
    </row>
    <row r="38">
      <c r="A38" s="4" t="inlineStr">
        <is>
          <t>Net cash used by operating activities</t>
        </is>
      </c>
      <c r="B38" s="5" t="n">
        <v>-659389</v>
      </c>
      <c r="C38" s="5" t="n">
        <v>-74801</v>
      </c>
    </row>
    <row r="39">
      <c r="A39" s="3" t="inlineStr">
        <is>
          <t>Cash Flows from Investing Activities:</t>
        </is>
      </c>
    </row>
    <row r="40">
      <c r="A40" s="4" t="inlineStr">
        <is>
          <t>Purchase of preferred stock</t>
        </is>
      </c>
      <c r="C40" s="5" t="n">
        <v>-500000</v>
      </c>
    </row>
    <row r="41">
      <c r="A41" s="4" t="inlineStr">
        <is>
          <t>Net cash used in investing activities</t>
        </is>
      </c>
      <c r="C41" s="5" t="n">
        <v>-500000</v>
      </c>
    </row>
    <row r="42">
      <c r="A42" s="3" t="inlineStr">
        <is>
          <t>Cash Flows from Financing Activities:</t>
        </is>
      </c>
    </row>
    <row r="43">
      <c r="A43" s="4" t="inlineStr">
        <is>
          <t>Capital contribution</t>
        </is>
      </c>
      <c r="B43" s="5" t="n">
        <v>79311805</v>
      </c>
    </row>
    <row r="44">
      <c r="A44" s="4" t="inlineStr">
        <is>
          <t>Repurchase of common stock</t>
        </is>
      </c>
      <c r="B44" s="5" t="n">
        <v>-70300000</v>
      </c>
    </row>
    <row r="45">
      <c r="A45" s="4" t="inlineStr">
        <is>
          <t>Treasury stock</t>
        </is>
      </c>
      <c r="B45" s="5" t="n">
        <v>-175333</v>
      </c>
    </row>
    <row r="46">
      <c r="A46" s="4" t="inlineStr">
        <is>
          <t>Acquisition of noncontrolling interest</t>
        </is>
      </c>
      <c r="B46" s="5" t="n">
        <v>-500000</v>
      </c>
    </row>
    <row r="47">
      <c r="A47" s="4" t="inlineStr">
        <is>
          <t>Note payable to American Life</t>
        </is>
      </c>
      <c r="C47" s="5" t="n">
        <v>500000</v>
      </c>
    </row>
    <row r="48">
      <c r="A48" s="4" t="inlineStr">
        <is>
          <t>Net cash provided by financing activities</t>
        </is>
      </c>
      <c r="B48" s="5" t="n">
        <v>8336472</v>
      </c>
      <c r="C48" s="5" t="n">
        <v>500000</v>
      </c>
    </row>
    <row r="49">
      <c r="A49" s="4" t="inlineStr">
        <is>
          <t>Net increase in cash and cash equivalents</t>
        </is>
      </c>
      <c r="B49" s="5" t="n">
        <v>7677083</v>
      </c>
      <c r="C49" s="5" t="n">
        <v>-74801</v>
      </c>
    </row>
    <row r="50">
      <c r="A50" s="3" t="inlineStr">
        <is>
          <t>Cash and cash equivalents:</t>
        </is>
      </c>
    </row>
    <row r="51">
      <c r="A51" s="4" t="inlineStr">
        <is>
          <t>Beginning</t>
        </is>
      </c>
      <c r="B51" s="5" t="n">
        <v>4446</v>
      </c>
      <c r="C51" s="5" t="n">
        <v>79247</v>
      </c>
    </row>
    <row r="52">
      <c r="A52" s="4" t="inlineStr">
        <is>
          <t>Ending</t>
        </is>
      </c>
      <c r="B52" s="5" t="n">
        <v>7681529</v>
      </c>
      <c r="C52" s="5" t="n">
        <v>4446</v>
      </c>
    </row>
    <row r="53">
      <c r="A53" s="3" t="inlineStr">
        <is>
          <t>Supplementary information</t>
        </is>
      </c>
    </row>
    <row r="54">
      <c r="A54" s="4" t="inlineStr">
        <is>
          <t>Cash paid for taxes</t>
        </is>
      </c>
      <c r="B54" s="6" t="n">
        <v>350400</v>
      </c>
    </row>
    <row r="55">
      <c r="A55" s="3" t="inlineStr">
        <is>
          <t>Conversion of notes payable and preferred stock</t>
        </is>
      </c>
    </row>
    <row r="56">
      <c r="A56" s="4" t="inlineStr">
        <is>
          <t>Book value of note payable</t>
        </is>
      </c>
      <c r="C56" s="5" t="n">
        <v>-19100000</v>
      </c>
    </row>
    <row r="57">
      <c r="A57" s="4" t="inlineStr">
        <is>
          <t>Book value of preferred stock</t>
        </is>
      </c>
      <c r="C57" s="5" t="n">
        <v>-1500000</v>
      </c>
    </row>
    <row r="58">
      <c r="A58" s="4" t="inlineStr">
        <is>
          <t>Common stock, note payable ($927,680) and preferred stock ($72,855)</t>
        </is>
      </c>
      <c r="C58" s="5" t="n">
        <v>1000535</v>
      </c>
    </row>
    <row r="59">
      <c r="A59" s="4" t="inlineStr">
        <is>
          <t>Additional paid in capital, note payable ($18,172,320) and preferred stock ($1,427,145)</t>
        </is>
      </c>
      <c r="C59" s="6" t="n">
        <v>195994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II Condensed Financial Information of Registrant Statements of Cash Flows (Parenthetical) (Details)</t>
        </is>
      </c>
      <c r="B1" s="2" t="inlineStr">
        <is>
          <t>12 Months Ended</t>
        </is>
      </c>
    </row>
    <row r="2">
      <c r="B2" s="2" t="inlineStr">
        <is>
          <t>Dec. 31, 2020USD ($)</t>
        </is>
      </c>
    </row>
    <row r="3">
      <c r="A3" s="4" t="inlineStr">
        <is>
          <t>Notes payable, common stock</t>
        </is>
      </c>
      <c r="B3" s="6" t="n">
        <v>927680</v>
      </c>
    </row>
    <row r="4">
      <c r="A4" s="4" t="inlineStr">
        <is>
          <t>Preferred stock, common stock</t>
        </is>
      </c>
      <c r="B4" s="5" t="n">
        <v>72855</v>
      </c>
    </row>
    <row r="5">
      <c r="A5" s="4" t="inlineStr">
        <is>
          <t>Notes payable, additional paid in capital</t>
        </is>
      </c>
      <c r="B5" s="5" t="n">
        <v>18172320</v>
      </c>
    </row>
    <row r="6">
      <c r="A6" s="4" t="inlineStr">
        <is>
          <t>Preferred stock, additional paid in capital</t>
        </is>
      </c>
      <c r="B6" s="5" t="n">
        <v>1427145</v>
      </c>
    </row>
    <row r="7">
      <c r="A7" s="4" t="inlineStr">
        <is>
          <t>Parent Company [Member]</t>
        </is>
      </c>
    </row>
    <row r="8">
      <c r="A8" s="4" t="inlineStr">
        <is>
          <t>Notes payable, common stock</t>
        </is>
      </c>
      <c r="B8" s="5" t="n">
        <v>927680</v>
      </c>
    </row>
    <row r="9">
      <c r="A9" s="4" t="inlineStr">
        <is>
          <t>Preferred stock, common stock</t>
        </is>
      </c>
      <c r="B9" s="5" t="n">
        <v>72855</v>
      </c>
    </row>
    <row r="10">
      <c r="A10" s="4" t="inlineStr">
        <is>
          <t>Notes payable, additional paid in capital</t>
        </is>
      </c>
      <c r="B10" s="5" t="n">
        <v>18172320</v>
      </c>
    </row>
    <row r="11">
      <c r="A11" s="4" t="inlineStr">
        <is>
          <t>Preferred stock, additional paid in capital</t>
        </is>
      </c>
      <c r="B11" s="6" t="n">
        <v>142714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III Supplementary Insurance Information (Details) - USD ($)</t>
        </is>
      </c>
      <c r="B1" s="2" t="inlineStr">
        <is>
          <t>12 Months Ended</t>
        </is>
      </c>
    </row>
    <row r="2">
      <c r="B2" s="2" t="inlineStr">
        <is>
          <t>Dec. 31, 2020</t>
        </is>
      </c>
      <c r="C2" s="2" t="inlineStr">
        <is>
          <t>Dec. 31, 2019</t>
        </is>
      </c>
    </row>
    <row r="3">
      <c r="A3" s="4" t="inlineStr">
        <is>
          <t>Future Policy Benefits, Claims and Deposit-type Contracts</t>
        </is>
      </c>
      <c r="B3" s="6" t="n">
        <v>12775773</v>
      </c>
      <c r="C3" s="6" t="n">
        <v>16319912</v>
      </c>
    </row>
    <row r="4">
      <c r="A4" s="4" t="inlineStr">
        <is>
          <t>Deferred Gain on Coinsurance Transaction</t>
        </is>
      </c>
      <c r="B4" s="5" t="n">
        <v>18198757</v>
      </c>
      <c r="C4" s="5" t="n">
        <v>7578195</v>
      </c>
    </row>
    <row r="5">
      <c r="A5" s="4" t="inlineStr">
        <is>
          <t>Life Insurance Premiums [Member]</t>
        </is>
      </c>
    </row>
    <row r="6">
      <c r="A6" s="4" t="inlineStr">
        <is>
          <t>Future Policy Benefits, Claims and Deposit-type Contracts</t>
        </is>
      </c>
      <c r="B6" s="5" t="n">
        <v>610805948</v>
      </c>
      <c r="C6" s="5" t="n">
        <v>187713925</v>
      </c>
    </row>
    <row r="7">
      <c r="A7" s="4" t="inlineStr">
        <is>
          <t>Advance Premiums</t>
        </is>
      </c>
      <c r="B7" s="5" t="n">
        <v>2541</v>
      </c>
      <c r="C7" s="5" t="n">
        <v>261</v>
      </c>
    </row>
    <row r="8">
      <c r="A8" s="4" t="inlineStr">
        <is>
          <t>Deferred Gain on Coinsurance Transaction</t>
        </is>
      </c>
      <c r="B8" s="5" t="n">
        <v>18198757</v>
      </c>
      <c r="C8" s="5" t="n">
        <v>7578195</v>
      </c>
    </row>
    <row r="9">
      <c r="A9" s="4" t="inlineStr">
        <is>
          <t>Premium Revenue</t>
        </is>
      </c>
      <c r="B9" s="5" t="n">
        <v>24</v>
      </c>
    </row>
    <row r="10">
      <c r="A10" s="4" t="inlineStr">
        <is>
          <t>Premium Revenue</t>
        </is>
      </c>
      <c r="C10" s="5" t="n">
        <v>-152</v>
      </c>
    </row>
    <row r="11">
      <c r="A11" s="4" t="inlineStr">
        <is>
          <t>Net Investment Income</t>
        </is>
      </c>
      <c r="B11" s="5" t="n">
        <v>2362087</v>
      </c>
      <c r="C11" s="5" t="n">
        <v>120581</v>
      </c>
    </row>
    <row r="12">
      <c r="A12" s="4" t="inlineStr">
        <is>
          <t>Death and Other Benefits and Increase in Benefit Reserves</t>
        </is>
      </c>
      <c r="B12" s="5" t="n">
        <v>4890108</v>
      </c>
      <c r="C12" s="5" t="n">
        <v>75520</v>
      </c>
    </row>
    <row r="13">
      <c r="A13" s="4" t="inlineStr">
        <is>
          <t>Other Operating Expenses</t>
        </is>
      </c>
      <c r="B13" s="6" t="n">
        <v>16547380</v>
      </c>
      <c r="C13" s="6" t="n">
        <v>869926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IV Reinsurance Information (Details) - USD ($)</t>
        </is>
      </c>
      <c r="B1" s="2" t="inlineStr">
        <is>
          <t>12 Months Ended</t>
        </is>
      </c>
    </row>
    <row r="2">
      <c r="B2" s="2" t="inlineStr">
        <is>
          <t>Dec. 31, 2020</t>
        </is>
      </c>
      <c r="C2" s="2" t="inlineStr">
        <is>
          <t>Dec. 31, 2019</t>
        </is>
      </c>
    </row>
    <row r="3">
      <c r="A3" s="4" t="inlineStr">
        <is>
          <t>Premiums ceded</t>
        </is>
      </c>
      <c r="B3" s="6" t="n">
        <v>884266</v>
      </c>
      <c r="C3" s="6" t="n">
        <v>996711</v>
      </c>
    </row>
    <row r="4">
      <c r="A4" s="4" t="inlineStr">
        <is>
          <t>Premiums</t>
        </is>
      </c>
      <c r="B4" s="5" t="n">
        <v>24</v>
      </c>
      <c r="C4" s="5" t="n">
        <v>-152</v>
      </c>
    </row>
    <row r="5">
      <c r="A5" s="4" t="inlineStr">
        <is>
          <t>Life Insurance Force [Member]</t>
        </is>
      </c>
    </row>
    <row r="6">
      <c r="A6" s="4" t="inlineStr">
        <is>
          <t>Direct Premiums Earned</t>
        </is>
      </c>
      <c r="B6" s="5" t="n">
        <v>92403000</v>
      </c>
      <c r="C6" s="5" t="n">
        <v>103575000</v>
      </c>
    </row>
    <row r="7">
      <c r="A7" s="4" t="inlineStr">
        <is>
          <t>Premiums ceded</t>
        </is>
      </c>
      <c r="B7" s="5" t="n">
        <v>90565000</v>
      </c>
      <c r="C7" s="5" t="n">
        <v>101737000</v>
      </c>
    </row>
    <row r="8">
      <c r="A8" s="4" t="inlineStr">
        <is>
          <t>Premiums assumed</t>
        </is>
      </c>
      <c r="B8" s="4" t="inlineStr">
        <is>
          <t xml:space="preserve"> </t>
        </is>
      </c>
    </row>
    <row r="9">
      <c r="A9" s="4" t="inlineStr">
        <is>
          <t>Premiums</t>
        </is>
      </c>
      <c r="B9" s="6" t="n">
        <v>1838000</v>
      </c>
      <c r="C9" s="6" t="n">
        <v>1838000</v>
      </c>
    </row>
    <row r="10">
      <c r="A10" s="4" t="inlineStr">
        <is>
          <t>Premiums, Percentage Assumed to Net</t>
        </is>
      </c>
      <c r="B10" s="4" t="inlineStr">
        <is>
          <t>0.00%</t>
        </is>
      </c>
      <c r="C10" s="4" t="inlineStr">
        <is>
          <t>0.00%</t>
        </is>
      </c>
    </row>
    <row r="11">
      <c r="A11" s="4" t="inlineStr">
        <is>
          <t>Life Insurance Premiums [Member]</t>
        </is>
      </c>
    </row>
    <row r="12">
      <c r="A12" s="4" t="inlineStr">
        <is>
          <t>Direct Premiums Earned</t>
        </is>
      </c>
      <c r="B12" s="6" t="n">
        <v>1851067</v>
      </c>
      <c r="C12" s="6" t="n">
        <v>2881909</v>
      </c>
    </row>
    <row r="13">
      <c r="A13" s="4" t="inlineStr">
        <is>
          <t>Premiums ceded</t>
        </is>
      </c>
      <c r="B13" s="5" t="n">
        <v>1851043</v>
      </c>
      <c r="C13" s="5" t="n">
        <v>2882061</v>
      </c>
    </row>
    <row r="14">
      <c r="A14" s="4" t="inlineStr">
        <is>
          <t>Premiums</t>
        </is>
      </c>
      <c r="B14" s="6" t="n">
        <v>24</v>
      </c>
      <c r="C14" s="6" t="n">
        <v>-152</v>
      </c>
    </row>
    <row r="15">
      <c r="A15" s="4" t="inlineStr">
        <is>
          <t>Premiums, Percentage Assumed to Net</t>
        </is>
      </c>
      <c r="B15" s="4" t="inlineStr">
        <is>
          <t>0.00%</t>
        </is>
      </c>
      <c r="C15" s="4" t="inlineStr">
        <is>
          <t>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Reduced Depreciation [Member] - USD ($)</t>
        </is>
      </c>
      <c r="B1" s="2" t="inlineStr">
        <is>
          <t>12 Months Ended</t>
        </is>
      </c>
    </row>
    <row r="2">
      <c r="B2" s="2" t="inlineStr">
        <is>
          <t>Dec. 31, 2020</t>
        </is>
      </c>
      <c r="C2" s="2" t="inlineStr">
        <is>
          <t>Dec. 31, 2019</t>
        </is>
      </c>
    </row>
    <row r="3">
      <c r="A3" s="3" t="inlineStr">
        <is>
          <t>SEC Schedule, 12-09, Valuation and Qualifying Accounts Disclosure [Line Items]</t>
        </is>
      </c>
    </row>
    <row r="4">
      <c r="A4" s="4" t="inlineStr">
        <is>
          <t>Beginning of the year</t>
        </is>
      </c>
      <c r="B4" s="6" t="n">
        <v>975481</v>
      </c>
      <c r="C4" s="6" t="n">
        <v>943323</v>
      </c>
    </row>
    <row r="5">
      <c r="A5" s="4" t="inlineStr">
        <is>
          <t>Depreciation expense</t>
        </is>
      </c>
      <c r="B5" s="5" t="n">
        <v>47853</v>
      </c>
      <c r="C5" s="5" t="n">
        <v>40000</v>
      </c>
    </row>
    <row r="6">
      <c r="A6" s="4" t="inlineStr">
        <is>
          <t>Disposals</t>
        </is>
      </c>
      <c r="B6" s="4" t="inlineStr">
        <is>
          <t xml:space="preserve"> </t>
        </is>
      </c>
      <c r="C6" s="5" t="n">
        <v>-7842</v>
      </c>
    </row>
    <row r="7">
      <c r="A7" s="4" t="inlineStr">
        <is>
          <t>End of the year</t>
        </is>
      </c>
      <c r="B7" s="6" t="n">
        <v>1023334</v>
      </c>
      <c r="C7" s="6" t="n">
        <v>9754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15:09Z</dcterms:created>
  <dcterms:modified xmlns:dcterms="http://purl.org/dc/terms/" xmlns:xsi="http://www.w3.org/2001/XMLSchema-instance" xsi:type="dcterms:W3CDTF">2021-03-15T17:15:09Z</dcterms:modified>
</cp:coreProperties>
</file>